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The Company and Basis of Presen" sheetId="9" state="visible" r:id="rId9"/>
    <sheet xmlns:r="http://schemas.openxmlformats.org/officeDocument/2006/relationships" name="Significant Accounting Policies" sheetId="10" state="visible" r:id="rId10"/>
    <sheet xmlns:r="http://schemas.openxmlformats.org/officeDocument/2006/relationships" name="Short-Term Investment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Long-Lived Intangible Assets" sheetId="15" state="visible" r:id="rId15"/>
    <sheet xmlns:r="http://schemas.openxmlformats.org/officeDocument/2006/relationships" name="Accrued Expenses and Other Liab"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Employee Benefit Plan"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Net Income (Loss) Per Share" sheetId="23" state="visible" r:id="rId23"/>
    <sheet xmlns:r="http://schemas.openxmlformats.org/officeDocument/2006/relationships" name="Segment and Geographic Informat"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Short-Term Investments (Tables)"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Long-Lived Intangible Assets (T" sheetId="32" state="visible" r:id="rId32"/>
    <sheet xmlns:r="http://schemas.openxmlformats.org/officeDocument/2006/relationships" name="Accrued Expenses and Other Li_2" sheetId="33" state="visible" r:id="rId33"/>
    <sheet xmlns:r="http://schemas.openxmlformats.org/officeDocument/2006/relationships" name="Debt (Tables)" sheetId="34" state="visible" r:id="rId34"/>
    <sheet xmlns:r="http://schemas.openxmlformats.org/officeDocument/2006/relationships" name="Stockholders' Equity (Tables)"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Net Income (Loss) Per Share (Ta" sheetId="38" state="visible" r:id="rId38"/>
    <sheet xmlns:r="http://schemas.openxmlformats.org/officeDocument/2006/relationships" name="Segment and Geographic Inform_2" sheetId="39" state="visible" r:id="rId39"/>
    <sheet xmlns:r="http://schemas.openxmlformats.org/officeDocument/2006/relationships" name="The Company and Basis of Pres_2"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hort-Term Investments - Summar" sheetId="43" state="visible" r:id="rId43"/>
    <sheet xmlns:r="http://schemas.openxmlformats.org/officeDocument/2006/relationships" name="Short-Term Investments - Additi" sheetId="44" state="visible" r:id="rId44"/>
    <sheet xmlns:r="http://schemas.openxmlformats.org/officeDocument/2006/relationships" name="Accounts Receivable - Schedule " sheetId="45" state="visible" r:id="rId45"/>
    <sheet xmlns:r="http://schemas.openxmlformats.org/officeDocument/2006/relationships" name="Accounts Receivable - Additiona" sheetId="46" state="visible" r:id="rId46"/>
    <sheet xmlns:r="http://schemas.openxmlformats.org/officeDocument/2006/relationships" name="Inventories - Summary of Invent" sheetId="47" state="visible" r:id="rId47"/>
    <sheet xmlns:r="http://schemas.openxmlformats.org/officeDocument/2006/relationships" name="Property and Equipment - Schedu" sheetId="48" state="visible" r:id="rId48"/>
    <sheet xmlns:r="http://schemas.openxmlformats.org/officeDocument/2006/relationships" name="Property and Equipment - Additi" sheetId="49" state="visible" r:id="rId49"/>
    <sheet xmlns:r="http://schemas.openxmlformats.org/officeDocument/2006/relationships" name="Long-Lived Intangible Assets - " sheetId="50" state="visible" r:id="rId50"/>
    <sheet xmlns:r="http://schemas.openxmlformats.org/officeDocument/2006/relationships" name="Long-Lived Intangible Assets _2" sheetId="51" state="visible" r:id="rId51"/>
    <sheet xmlns:r="http://schemas.openxmlformats.org/officeDocument/2006/relationships" name="Long-Lived Intangible Assets _3" sheetId="52" state="visible" r:id="rId52"/>
    <sheet xmlns:r="http://schemas.openxmlformats.org/officeDocument/2006/relationships" name="Accrued Expenses and Other Li_3" sheetId="53" state="visible" r:id="rId53"/>
    <sheet xmlns:r="http://schemas.openxmlformats.org/officeDocument/2006/relationships" name="Debt - Additional Information (" sheetId="54" state="visible" r:id="rId54"/>
    <sheet xmlns:r="http://schemas.openxmlformats.org/officeDocument/2006/relationships" name="Debt - Summary of Outstanding D" sheetId="55" state="visible" r:id="rId55"/>
    <sheet xmlns:r="http://schemas.openxmlformats.org/officeDocument/2006/relationships" name="Debt - Schedule of Outstanding " sheetId="56" state="visible" r:id="rId56"/>
    <sheet xmlns:r="http://schemas.openxmlformats.org/officeDocument/2006/relationships" name="Debt - Schedule of Total Future" sheetId="57" state="visible" r:id="rId57"/>
    <sheet xmlns:r="http://schemas.openxmlformats.org/officeDocument/2006/relationships" name="Stockholders' Equity - Addition" sheetId="58" state="visible" r:id="rId58"/>
    <sheet xmlns:r="http://schemas.openxmlformats.org/officeDocument/2006/relationships" name="Stockholders' Equity - Summary " sheetId="59" state="visible" r:id="rId59"/>
    <sheet xmlns:r="http://schemas.openxmlformats.org/officeDocument/2006/relationships" name="Stockholders' Equity - Summar_2" sheetId="60" state="visible" r:id="rId60"/>
    <sheet xmlns:r="http://schemas.openxmlformats.org/officeDocument/2006/relationships" name="Stockholders' Equity - Schedule" sheetId="61" state="visible" r:id="rId61"/>
    <sheet xmlns:r="http://schemas.openxmlformats.org/officeDocument/2006/relationships" name="Stockholders' Equity - Summar_3" sheetId="62" state="visible" r:id="rId62"/>
    <sheet xmlns:r="http://schemas.openxmlformats.org/officeDocument/2006/relationships" name="Stockholders' Equity - Summar_4" sheetId="63" state="visible" r:id="rId63"/>
    <sheet xmlns:r="http://schemas.openxmlformats.org/officeDocument/2006/relationships" name="Stockholders' Equity - Schedu_2" sheetId="64" state="visible" r:id="rId64"/>
    <sheet xmlns:r="http://schemas.openxmlformats.org/officeDocument/2006/relationships" name="Employee Benefit Plan - Additio"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Related Party Transactions - Ad" sheetId="68" state="visible" r:id="rId68"/>
    <sheet xmlns:r="http://schemas.openxmlformats.org/officeDocument/2006/relationships" name="Income Taxes - Schedule of Pre-" sheetId="69" state="visible" r:id="rId69"/>
    <sheet xmlns:r="http://schemas.openxmlformats.org/officeDocument/2006/relationships" name="Income Taxes - Schedule of Prov" sheetId="70" state="visible" r:id="rId70"/>
    <sheet xmlns:r="http://schemas.openxmlformats.org/officeDocument/2006/relationships" name="Income Taxes - Schedule of Reco" sheetId="71" state="visible" r:id="rId71"/>
    <sheet xmlns:r="http://schemas.openxmlformats.org/officeDocument/2006/relationships" name="Income Taxes - Schedule of Re_2" sheetId="72" state="visible" r:id="rId72"/>
    <sheet xmlns:r="http://schemas.openxmlformats.org/officeDocument/2006/relationships" name="Income Taxes - Schedule of Comp" sheetId="73" state="visible" r:id="rId73"/>
    <sheet xmlns:r="http://schemas.openxmlformats.org/officeDocument/2006/relationships" name="Income Taxes - Additional Infor" sheetId="74" state="visible" r:id="rId74"/>
    <sheet xmlns:r="http://schemas.openxmlformats.org/officeDocument/2006/relationships" name="Income Taxes - Schedule of Re_3" sheetId="75" state="visible" r:id="rId75"/>
    <sheet xmlns:r="http://schemas.openxmlformats.org/officeDocument/2006/relationships" name="Net Income (Loss) Per Share - S" sheetId="76" state="visible" r:id="rId76"/>
    <sheet xmlns:r="http://schemas.openxmlformats.org/officeDocument/2006/relationships" name="Net Income (Loss) Per Share - A" sheetId="77" state="visible" r:id="rId77"/>
    <sheet xmlns:r="http://schemas.openxmlformats.org/officeDocument/2006/relationships" name="Segment and Geographic Inform_3" sheetId="78" state="visible" r:id="rId78"/>
    <sheet xmlns:r="http://schemas.openxmlformats.org/officeDocument/2006/relationships" name="Segment and Geographic Inform_4" sheetId="79" state="visible" r:id="rId79"/>
    <sheet xmlns:r="http://schemas.openxmlformats.org/officeDocument/2006/relationships" name="Subsequent Events - Additional "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_);_(&quot;€ &quot;(#,##0)"/>
    <numFmt numFmtId="168" formatCode="#,##0.0000_);(#,##0.0000)"/>
    <numFmt numFmtId="169" formatCode="#,##0.00000_);(#,##0.00000)"/>
    <numFmt numFmtId="170"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7,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OSS</t>
        </is>
      </c>
    </row>
    <row r="10">
      <c r="A10" s="4" t="inlineStr">
        <is>
          <t>Entity Registrant Name</t>
        </is>
      </c>
      <c r="B10" s="4" t="inlineStr">
        <is>
          <t>One Stop Systems, Inc.</t>
        </is>
      </c>
    </row>
    <row r="11">
      <c r="A11" s="4" t="inlineStr">
        <is>
          <t>Entity Central Index Key</t>
        </is>
      </c>
      <c r="B11" s="4" t="inlineStr">
        <is>
          <t>0001394056</t>
        </is>
      </c>
    </row>
    <row r="12">
      <c r="A12" s="4" t="inlineStr">
        <is>
          <t>Entity Current Reporting Status</t>
        </is>
      </c>
      <c r="B12" s="4" t="inlineStr">
        <is>
          <t>Yes</t>
        </is>
      </c>
    </row>
    <row r="13">
      <c r="A13" s="4" t="inlineStr">
        <is>
          <t>Entity Voluntary Filers</t>
        </is>
      </c>
      <c r="B13" s="4" t="inlineStr">
        <is>
          <t>No</t>
        </is>
      </c>
    </row>
    <row r="14">
      <c r="A14" s="4" t="inlineStr">
        <is>
          <t>Entity Interactive Data Current</t>
        </is>
      </c>
      <c r="B14" s="4" t="inlineStr">
        <is>
          <t>Yes</t>
        </is>
      </c>
    </row>
    <row r="15">
      <c r="A15" s="4" t="inlineStr">
        <is>
          <t>Current Fiscal Year End Date</t>
        </is>
      </c>
      <c r="B15" s="4" t="inlineStr">
        <is>
          <t>--12-31</t>
        </is>
      </c>
    </row>
    <row r="16">
      <c r="A16" s="4" t="inlineStr">
        <is>
          <t>Entity Filer Category</t>
        </is>
      </c>
      <c r="B16" s="4" t="inlineStr">
        <is>
          <t>Non-accelerated Filer</t>
        </is>
      </c>
    </row>
    <row r="17">
      <c r="A17" s="4" t="inlineStr">
        <is>
          <t>Entity Well-known Seasoned Issuer</t>
        </is>
      </c>
      <c r="B17" s="4" t="inlineStr">
        <is>
          <t>No</t>
        </is>
      </c>
    </row>
    <row r="18">
      <c r="A18" s="4" t="inlineStr">
        <is>
          <t>Entity Public Float</t>
        </is>
      </c>
      <c r="D18" s="5" t="n">
        <v>87262850</v>
      </c>
    </row>
    <row r="19">
      <c r="A19" s="4" t="inlineStr">
        <is>
          <t>Entity Common Stock, Shares Outstanding</t>
        </is>
      </c>
      <c r="C19" s="6" t="n">
        <v>18878183</v>
      </c>
    </row>
    <row r="20">
      <c r="A20" s="4" t="inlineStr">
        <is>
          <t>Entity Shell Company</t>
        </is>
      </c>
      <c r="B20" s="4" t="inlineStr">
        <is>
          <t>false</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ICFR Auditor Attestation Flag</t>
        </is>
      </c>
      <c r="B24" s="4" t="inlineStr">
        <is>
          <t>false</t>
        </is>
      </c>
    </row>
    <row r="25">
      <c r="A25" s="4" t="inlineStr">
        <is>
          <t>Title of 12(b) Security</t>
        </is>
      </c>
      <c r="B25" s="4" t="inlineStr">
        <is>
          <t>Common Stock, par value $0.0001 per share</t>
        </is>
      </c>
    </row>
    <row r="26">
      <c r="A26" s="4" t="inlineStr">
        <is>
          <t>Security Exchange Name</t>
        </is>
      </c>
      <c r="B26" s="4" t="inlineStr">
        <is>
          <t>NASDAQ</t>
        </is>
      </c>
    </row>
    <row r="27">
      <c r="A27" s="4" t="inlineStr">
        <is>
          <t>Entity File Number</t>
        </is>
      </c>
      <c r="B27" s="4" t="inlineStr">
        <is>
          <t>001-38371</t>
        </is>
      </c>
    </row>
    <row r="28">
      <c r="A28" s="4" t="inlineStr">
        <is>
          <t>Entity Incorporation, State or Country Code</t>
        </is>
      </c>
      <c r="B28" s="4" t="inlineStr">
        <is>
          <t>DE</t>
        </is>
      </c>
    </row>
    <row r="29">
      <c r="A29" s="4" t="inlineStr">
        <is>
          <t>Entity Tax Identification Number</t>
        </is>
      </c>
      <c r="B29" s="4" t="inlineStr">
        <is>
          <t>33-0885351</t>
        </is>
      </c>
    </row>
    <row r="30">
      <c r="A30" s="4" t="inlineStr">
        <is>
          <t>Entity Address, Address Line One</t>
        </is>
      </c>
      <c r="B30" s="4" t="inlineStr">
        <is>
          <t>2235 Enterprise Street #110</t>
        </is>
      </c>
    </row>
    <row r="31">
      <c r="A31" s="4" t="inlineStr">
        <is>
          <t>Entity Address, City or Town</t>
        </is>
      </c>
      <c r="B31" s="4" t="inlineStr">
        <is>
          <t>Escondido</t>
        </is>
      </c>
    </row>
    <row r="32">
      <c r="A32" s="4" t="inlineStr">
        <is>
          <t>Entity Address, State or Province</t>
        </is>
      </c>
      <c r="B32" s="4" t="inlineStr">
        <is>
          <t>CA</t>
        </is>
      </c>
    </row>
    <row r="33">
      <c r="A33" s="4" t="inlineStr">
        <is>
          <t>Entity Address, Postal Zip Code</t>
        </is>
      </c>
      <c r="B33" s="4" t="inlineStr">
        <is>
          <t>92029</t>
        </is>
      </c>
    </row>
    <row r="34">
      <c r="A34" s="4" t="inlineStr">
        <is>
          <t>City Area Code</t>
        </is>
      </c>
      <c r="B34" s="4" t="inlineStr">
        <is>
          <t>760</t>
        </is>
      </c>
    </row>
    <row r="35">
      <c r="A35" s="4" t="inlineStr">
        <is>
          <t>Local Phone Number</t>
        </is>
      </c>
      <c r="B35" s="4" t="inlineStr">
        <is>
          <t>745-9883</t>
        </is>
      </c>
    </row>
    <row r="36">
      <c r="A36" s="4" t="inlineStr">
        <is>
          <t>Document Annual Report</t>
        </is>
      </c>
      <c r="B36" s="4" t="inlineStr">
        <is>
          <t>true</t>
        </is>
      </c>
    </row>
    <row r="37">
      <c r="A37" s="4" t="inlineStr">
        <is>
          <t>Document Transition Report</t>
        </is>
      </c>
      <c r="B37" s="4" t="inlineStr">
        <is>
          <t>false</t>
        </is>
      </c>
    </row>
    <row r="38">
      <c r="A38" s="4" t="inlineStr">
        <is>
          <t>Auditor Name</t>
        </is>
      </c>
      <c r="B38" s="4" t="inlineStr">
        <is>
          <t>Haskell &amp; White LLP</t>
        </is>
      </c>
    </row>
    <row r="39">
      <c r="A39" s="4" t="inlineStr">
        <is>
          <t>Auditor Location</t>
        </is>
      </c>
      <c r="B39" s="4" t="inlineStr">
        <is>
          <t>Irvine, California, U.S.A.</t>
        </is>
      </c>
    </row>
    <row r="40">
      <c r="A40" s="4" t="inlineStr">
        <is>
          <t>Auditor Firm ID</t>
        </is>
      </c>
      <c r="B40" s="4" t="inlineStr">
        <is>
          <t>200</t>
        </is>
      </c>
    </row>
    <row r="41">
      <c r="A41" s="4" t="inlineStr">
        <is>
          <t>Documents Incorporated by Reference</t>
        </is>
      </c>
      <c r="B41" s="4" t="inlineStr">
        <is>
          <t>DOCUMENTS INCORPORATED BY REFERENCE List hereunder the following documents if incorporated by reference and the Part of the Form 10-K (e.g., Part I, Part II, etc.) into which the document is incorporated: (1) Any annual report to security holders; (2) Any proxy or information statement; and (3) Any prospectus filed pursuant to Rule 424(b) or (c) under the Securities Act of 1933. The listed documents should be clearly described for identification purposes (e.g., annual report to security holders for fiscal year ended December 24, 1980). 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 – SIGNIFICANT ACCOUNTING POLICIES Use of Estimates The preparation of condensed consolidated financial statements in conformity with U.S. GAAP requires management to make estimates and assumptions that affect the reported amounts of assets and liabilities, disclosure of contingent liabilities at the date of the condensed consolidated financial statements, and the reported amounts of revenue and expenses during the reporting period. Actual results could differ from these estimates and assumptions. On an ongoing basis, our management evaluates these estimates and assumptions, including those related to determination of standalone selling prices of our products and services, allowance for doubtful account and sales reserves, income tax valuations, stock-based compensation, goodwill, intangible assets and inventory valuations and recoverability. We base our estimates on historical data and experience, as well as various other factors that our management believes to be reasonable under the circumstances, the results of which form the basis for making judgments about the carrying value of assets and liabilities. Due to the COVID-19 pandemic, there has been uncertainty and disruption in the global economy and financial markets. We are not aware of any specific event or circumstance that would require an update to our estimates or assumptions or a revision of the carrying value of our assets or liabilities. These estimates and assumptions may change as new events occur and additional information is obtained. As a result, actual results could differ materially from these estimates and assumptions . Concentration Risks At times, deposits held with financial institutions may exceed the amount of insurance provided by the Federal Deposit Insurance Corporation (“FDIC”) and Securities Investor Protection Corporation (“SIPC”), of which both provide basic deposit coverage with limits up to $250,000 In the years ended December 31, 2021 and 2020, approximately 36% and 24%, respectively, of net sales represent customers which are each greater than 10% of our consolidated annual revenue. This concentration is with two customers, disguise and Raytheon. As of December 31, 2021 and 2020, approximately 56% and 64%, respectively, of net trade accounts receivables represent three customer balances which are each greater than 10% of our consolidated trade accounts receivable balance. The Company made purchases from a certain supplier which represented greater than 10% of the Company’s vendor purchases on an annual basis. This vendor represented approximately 12.6% and 18.3% of purchases for the years ended December 31, 2021, and 2020, respectively. Cash and Cash Equivalents Cash and cash equivalents consist of cash on deposit and money market accounts. The Company considers all highly liquid temporary cash investments with an initial maturity of three months or less when acquired to be cash equivalents. Management believes that the carrying amounts of cash equivalents approximate their fair value because of the short maturity period. Short-term Investments Short-term investments consist predominantly of commercial paper, corporate debt securities, U.S. Treasury securities, and asset-backed securities. The Company classifies short-term investments based on the facts and circumstances surrounding the investments at the time of purchase and evaluates such classification as of each balance sheet date. On December 31, 2021, all short-term investments were classified as available-for-sale. Short-term investments are recorded at fair value with unrealized gains and losses included in accumulated other comprehensive income - a component of stockholders’ equity. Realized gains and losses are determined using the specific identification method and are included in other income (expense) in the consolidated statement of operations. The Company evaluates its investments to determine whether those with unrealized loss positions are other than temporarily impaired. Impairments are considered to be other than temporary if they are related to deterioration in credit risk or if it is likely that the Company will sell the securities before recovery of their cost basis. Accounts Receivable Accounts receivables are presented at net realizable value. This value includes an appropriate allowance for estimated uncollectible accounts to reflect any loss anticipated on the trade accounts receivable and unbilled receivables. Unbilled receivables include cost and gross profit earned in excess of billings. The allowance for doubtful accounts is an estimate to cover the losses resulting from the inability of customers to make payments on their outstanding balances and unbilled receivables. In estimating the required allowance, management considers the overall quality and aging of the accounts receivable, specific customer circumstances, current economic trends, and historical experience with collections. On December 31, 2021 and 2020, the allowance for doubtful accounts is $15,622 and $33,120, respectively. Revenues earned in excess of related billings are recorded as an asset on the consolidated balance sheet as unbilled receivables. Unbilled receivables as of December 31, 2021 and 2020, were $0 and $106, respectively. Inventories Inventories are valued at the lower of cost or net realizable value. The Company uses the average cost method for purposes of determining cost, which approximates the first-in, first-out method. The Company establishes reserves on its inventories to write-down the carrying value of its estimated obsolete or excess inventories to estimated net realizable value based upon observations of historical usage and assumptions about future demand and market conditions. In addition, the Company considers changes in the market value of components in determining the net realizable value of its inventory. Inventory reserves are not typically reversed until the specific inventories are sold or otherwise disposed. Actual demand, product mix and alternative usage may be lower than those that we project, and this difference could have a material adverse effect on our gross margin if inventory write-downs beyond those initially recorded become necessary. Alternatively, if actual demand, product mix and alternative usage are more favorable than those we estimated at the time of such a write-down, our gross margin could be favorably impacted in future periods. Property and Equipment Property and equipment, other than leasehold improvements, are recorded at cost and depreciated using the straight-line method over the estimated useful lives of the assets, generally from two to seven years. Leasehold improvements are recorded at cost and are amortized using the straight-line method over the shorter of the remaining lease term or the estimated useful life of the related asset. Tooling and test equipment includes capitalized labor costs associated with the development of the related tooling and test equipment. Costs incurred for maintenance and repairs are expensed as incurred, and expenditures for major replacements and improvements are capitalized. Upon retirement or sale, the cost and related accumulated depreciation and amortization of disposed assets are removed from the accounts and any resulting gain or loss is included in other (expense) income, net. Goodwill Goodwill represents the excess of the purchase price paid over the fair value of the net assets acquired in business combinations. Goodwill is not amortized but is tested for impairment at least annually and when we deem that a triggering event has occurred. The Company reviews goodwill for impairment annually on December 31 st Intangible Assets and Long-lived Assets We evaluate our intangible and long-lived assets for impairment when events or circumstances arise that indicate our intangible and long-lived assets may be impaired. Indicators of impairment include, but are not limited to, a significant deterioration in overall economic conditions, a decline in our market capitalization, the loss of significant business, significant decreases in funding for our contracts, or other significant adverse changes in industry or market conditions. The Company completed its qualitative assessment for impairment in December 202 1 , and determined that there was no impairment as of December 31, 202 1 . T hough there were indicators of impairment attributable to the C OVID -19 pandemic that directly impacted our business, as a result of management ’ s cost containment efforts, raising cash, minimizing working capital requirements and a focus on profitability, during the year the Company improved its financial stability and thus determined that there is no impairment of its intangible and long-lived assets. There can be no assurance ; however, that market conditions will not change or demand for the Company’s products will continue, which could result in an impairment of intangible and long-lived assets in the future .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
Level 1, defined as quoted market prices in active markets for identical assets or liabilities;
•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
Level 3, defined as unobservable inputs that are not corroborated by market data. The carrying value of financial instruments including cash and cash equivalents, accounts receivable, and accounts payable and accrued expenses, and other liabilities approximate fair value due to the short-term nature of these instruments. Assets and liabilities assumed in the acquisition of the Ion software, Concept Development Inc., and Bressner Technology GmbH were recorded at fair value based upon the Company’s market assumptions which approximated carrying value due to the short-term nature of the instruments. The carrying amounts of the Company’s short-term investments, notes payable and Bressner’s existing lines of credit and notes payable approximate their fair values at the stated interest rates and are reflective of the prevailing market rates. Revenue Recognition The Company’s revenues are recognized in accordance with ASC 606, Revenue from Contracts with Customers for which the Company’s performance obligations are satisfied over time as work is performed or at a point in time. The majority of the Company’s revenue is recognized at a point in time when products ship and control is transferred to the customer. The Company determines revenue recognition through the following steps: (i) identification of the contract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Company’s contracts are executed through a combination of written agreements along with purchase orders with all customers including certain general terms and conditions. Generally, purchase orders entail products, quantities and prices, which define the performance obligations of each party and are approved and accepted by the Company. The Company’s contracts with customers typically do not include extended payment terms. Payment terms vary by contract type and type of customer and generally range from 30 to 60 days from invoice. Additionally, taxes assessed by a governmental authority that are both imposed on and concurrent with a specific revenue-producing transaction, that are collected by the Company from a customer and deposited with the relevant government authority, are excluded from revenue. The transaction price is determined based on the consideration to which the Company will be entitled in exchange for transferring goods or services to the customer adjusted for estimated variable consideration, if any. Variable consideration may include discounts, rights of return, refunds, and other similar obligations. The Company allocates the transaction price to each distinct product and service based on its relative standalone selling price. The standalone selling price for products primarily involves the cost to produce the deliverable plus the anticipated margin and for services is estimated based on the Company’s approved list price. In the normal course of business, the Company does not accept product returns unless the items are defective as manufactured. The Company establishes provisions for estimated returns and warranties. In addition, the Company does not typically provide customers with the right to a refund and does not transact for noncash consideration. Customer agreements include one vendor managed inventory program. The Company recognizes revenue under this arrangement when all of the following criteria are met: ( i ) the goods have been identified separately as belonging to the customer; (ii) the goods are ready for physical shipment to the customer; (iii) the Company does not have the ability to direct the goods to another customer; and (iv) the arrangement was requested by the customer and that the customer has sufficiently explained a substantial business purpose for the arrangement. Management also considers whether the customer's custodial risks are insured and whether modifications to the Company's normal billing and credit terms were required. The Company recorded revenue from product sales that are held in vendor managed inventory under this agreement of $12,544,422 and $6,692,752 for the years ended December 31, 2021 and 2020, respectively. As of December 31, 2021 and 2020, $1,128,033 and $1,482,186, respectively, of products sold through those dates were held by the Company in the vendor management program. Revenues on certain fixed-price contracts where we provide engineering services, prototypes and completed products are recognized over time based upon the output method as milestones are met and value is delivered to the customer, which depicts the Company’s progress toward fulfilling its performance obligations. These services require that we perform significant, extensive, and complex design, development, modification or implementation of our customers’ systems. Performance will often extend over long periods of time, and our right to receive future payment depends on our future performance in accordance with the agreement. If changes occur in delivery, productivity or other factors used in developing the estimates of costs or revenues, we revise our cost and revenue estimates, which may result in increases or decreases in revenues and costs, and such revisions are reflected in earnings in the period in which the revision becomes known. There were no significant unbilled or incomplete milestone projects as of December 31, 2021. The Company’s operating segment revenues, disaggregated by primary geographic market, which is determined based on a customer’s geographic location, for the years ended December 31, 2021 and 2020, are as follows:
For the Year Ended December 31, 2021
For the Year Ended December 31, 2020
Entity:
Domestic
International
Total
Domestic
International
Total
Customized computers and flash arrays
$
20,685,839
$
17,806,165
$
38,492,004
$
22,822,064
$
10,827,954
$
33,650,018
Value-added reseller with minimal customization
10,113
23,479,987
23,490,100
92,511
18,152,859
18,245,370
$
20,695,952
$
41,286,152
$
61,982,104
$
22,914,575
$
28,980,813
$
51,895,388
Warranty Reserve The Company offers product warranties that extend for one or two years from the date of sale. Such warranties are considered assurance-type warranties; therefore, they would not be deemed to be a separate performance obligation under ASC 606. Such warranties require the Company to repair or replace defective product returned to the Company during the warranty period at no cost to the customer. The Company records an estimate for warranty‑related costs based on its historical and estimated future product return rates and expected repair or replacement costs (Note 8). While such costs have historically been within management’s expectations and the provisions established, unexpected changes in failure rates could have a material adverse impact on the Company, requiring additional warranty reserves and could adversely affect the Company’s gross profit and gross margins. The Company offers customers extended warranties beyond the standard one-year The revenue that was recognized for the warranties sold for the years ended December 31, 2021 and 2020, were $306,373 and $401,915, respectively. The Company does have recourse with some of its suppliers that offer more than a one-year guarantee on parts, but this is not standard. The few that offer greater than a year warranty, the Company may be able to recover the cost of the part from the manufacturer for the failed part. The amounts of these costs vary in a wide range, but are not material, due to the infrequency of failure. As of December 31, 2021 and 2020, deferred revenue totaled $177,898 and $ 407,768 , respectively. The Company expects to recognize approximately $ of unearned revenue amounts from 202 2 through 2024 . Shipping and Handling Costs The Company's shipping and handling costs are included in cost of goods sold for all periods presented. Foreign Currency We operate primarily in the United States. Foreign sales of products and services are primarily denominated in U.S. dollars. We also conduct business outside the United States through our foreign subsidiary in Germany, where business is largely transacted in non-U.S. dollar currencies particularly the Euro, which is subject to fluctuations due to changes in foreign currency exchange rates. Accordingly, we are subject to exposure from changes in the exchange rates of local currencies. Foreign currency transaction gains and losses are recorded in other income (expense), net in the consolidated statements of operations OSS GmbH operates as an extension of OSS’ domestic operations. The functional currency of OSS GmbH is the Euro. Transactions denominated in currencies other than the functional currency are remeasured to the functional currency at the average exchange rate in effect during the period. At the end of each reporting period, monetary assets and liabilities are remeasured using exchange rates in effect at the balance sheet date. Non-monetary assets and liabilities are remeasured at historical exchange rates. Consequently, changes in the exchange rates of the currencies may impact the translation of the foreign subsidiaries’ statements of operations into U.S. dollars, which may in turn affect our consolidated statement of operations. Derivative Financial Instruments We may employ derivatives to manage certain currency market risks through the use of foreign exchange forward contracts. We do not use derivatives for trading or speculative purposes. Our derivatives are designated as a hedge of a forecasted transaction or of the variability of cash flows to be received or paid related to a recognized asset or liability (cash flow hedge). We hedge a portion of the exchange risk involved in anticipation of highly probable foreign currency-denominated transactions. In anticipation of these transactions, we enter into foreign exchange contracts to provide currency at a fixed rate. As of December 31, 2021 and 2020, Bressner had no foreign exchange contract outstanding. Unrealized gains on derivatives designated as cash flow hedges are recorded at fair value as assets, and unrealized losses on derivatives designated as cash flow hedges are recorded at fair value as liabilities. For derivative instruments designated as cash flow hedges, the effective portion is reported as a component of accumulated OCI until reclassified into interest expense in the same period the hedged transaction affects earnings. The gain or loss on the ineffective portion is recognized as “Other (expense) income, net” in the consolidated statements of operations in each period. Stock-Based Compensation The Company accounts for employee and director share-based compensation in accordance with the provisions of ASC Topic 718 “Compensation – Stock Compensation” All transactions in which goods or services are the consideration received for the issuance of equity instruments to non-employees are accounted for based on the equivalent fair value of the consideration received or the fair value of the equity instrument issued, whichever is more reliably measurable on the grant date. The measurement date used to determine the estimated fair value of the equity instrument issued is the earlier of the date on which the third-party performance is complete or the date on which it is probable that performance will occur. Employee and director stock-based compensation expense recognized during the period is based on the value of the portion of stock-based payment awards that is ultimately expected to vest during the period. Given that stock-based compensation expense recognized in the accompanying consolidated statements of operations is based on awards ultimately expected to vest, it has been reduced for estimated forfeitures. The Company’s estimated average forfeiture rates are based on historical forfeiture experience and estimated future forfeitures. Compensation cost for stock awards, which include restricted stock units (“RSUs”), is measured at the fair value on the grant date and recognized as expense, net of estimated forfeitures, over the related service period. The fair value of stock awards is based on the quoted price of our common stock on the grant date. The estimated fair value of common stock option awards is calculated using the Black-Scholes option pricing model. The Black-Scholes model requires subjective assumptions regarding future stock price volatility and expected time to exercise, along with assumptions about the risk-free interest rate and expected dividends, all of which affect the estimated fair values of the Company’s common stock option awards. Given a lack of historical stock option exercises, the expected term of options granted is calculated as the average of the weighted vesting period and the contractual expiration date of the option. This calculation is based on a method permitted by the Securities and Exchange Commission in instances where the vesting and exercise terms of options granted meet certain conditions and where limited historical exercise data is available. The expected volatility is based on the historical volatility of the common stock of comparable public companies that operate in similar industries as the Company. The risk-free rate selected to value any particular grant is based on the U.S. Treasury rate that corresponds to the expected term of the grant effective as of the date of the grant. The expected dividend assumption is based on the Company’s history and management’s expectation regarding dividend payouts. Compensation expense for common stock option awards with graded vesting schedules is recognized on a straight-line basis over the requisite service period for the last separately vesting portion of the award, provided that the accumulated cost recognized as of any date at least equals the value of the vested portion of the award. If there are any modifications or cancellations of the underlying vested or unvested stock-based awards, the Company may be required to accelerate, increase or cancel any remaining unearned stock-based compensation expense, or record additional expense for vested stock-based awards. Future stock-based compensation expense and unearned stock- based compensation may increase to the extent that the Company grants additional common stock options or other stock-based awards. Business Combinations We utilize the acquisition method of accounting for business combinations and allocate the purchase price of an acquisition to the various tangible and intangible assets acquired and liabilities assumed based on their estimated fair values. We primarily establish fair value using the income approach based upon a discounted cash flow model. The income approach requires the use of many assumptions and estimates including future revenues and expenses, as well as discount factors and income tax rates. Other estimates include:
•
estimated step-ups or write-downs for fixed assets and inventory;
•
estimated fair values of intangible assets; and
•
estimated income tax assets and liabilities assumed from the target. While we use our best estimates and assumptions as part of the purchase price allocation process to accurately value assets acquired and liabilities assumed at the business acquisition date, our estimates and assumptions are inherently uncertain and subject to refinement. As a result, during the purchase price allocation period, which is generally one year from the business acquisition date, we record adjustments to the assets acquired and liabilities assumed, with the corresponding offset to goodwill. For changes in the valuation of intangible assets between preliminary and final purchase price allocation, the related amortization is adjusted in the period it occurs. Subsequent to the purchase price allocation period any adjustment to assets acquired or liabilities assumed is included in operating results in the period in which the adjustment is determined. Should we issue shares of our common stock in an acquisition, we will be required to estimate the fair value of the shares issued. See Note 7. Debt Discounts Debt discounts, which originate from the relative fair value of warrants issued in connection with notes payable and related-party notes payable, are recorded against the noted payable and related-party notes payable in the accompanying consolidated balance sheets. Amortization of the debt discounts are calculated using the straight-line method over the term of the applicable notes which approximates the effective interest method and are recorded in interest expense in the accompanying consolidated statements of operations. Advertising Costs Advertising costs are expensed as incurred and included in marketing and selling expense in the accompanying consolidated statements of operations. Advertising costs for the years ended December 31, 2021 and 2020, were $356,874 and $377,105, respectively. Research and Development Expenses Research and development expenditures are expensed in the period incurred. Research and development expenses primarily consist of salaries, benefits and stock-based compensation, as well as consulting expenses and allocated facilities and other overhead costs. Research and development activities include the development of new technologies, features and functionality in support of the Company’s products and customer needs. Income Taxes The Company utilizes the asset and liability method of accounting for income taxes. Under this method, deferred tax assets and liabilities are determined based on the difference between the consolidated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Under ASC Topi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Topic 740 provides requirements for derecognition, classification, interest and penalties, accounting in interim periods, disclosure and transition. The Company’s policy is to recognize interest and/or penalties related to income tax matters in income tax expense. The Company files income tax returns in the U.S. federal jurisdiction, California and various other state jurisdictions, and Germany. The Company has elected to treat the tax effect of Global Intangible Low Tax Income (“GILTI”) as a current-period expense when occurred. The Company does not foresee material changes to its gross liability of uncertain tax positions within the next twelve months.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during 2018 through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resulted in two adjustments to our income tax provision for the year ended December 31, 2020, relating to a projected 2018 NOL utilization and tax benefits from NOL carrybacks. We have recorded a benefit of $41,561 in our income tax provision for the year ended December 31, 2020, related to the CARES Act. Interest Expense Interest expense consists primarily of interest associated with the Company’s issued debt including the amortization of debt discounts. The Company recognizes the amortization of debt discounts and the amortization of interest costs using a straight-line method which approximates the effective interest method. Net Income (Loss) Per Share Basic net income (loss) per share is calculated by dividing net income (loss) by the weighted-average common shares outstanding during the period. Diluted net income (loss) per share is calculated by dividing the net income (loss) by the weighted-average shares and dilutive potential common shares outstanding during the period. Dilutive potential shares consist of dilutive shares issuable and the exercise or vesting of outstanding stock options, restricted stock units and warrants, respectively, computed using the treasury stock method. During a period where a net loss is incurred, dilutive potential shares are excluded from the computation of dilutive net loss per share, as inclusion is anti-dilutive. Recent Accounting Pronouncements In February 2016, the FASB issued ASU No. 2016-02, Leases (“ASU 2016-02”) 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Investments</t>
        </is>
      </c>
      <c r="B1" s="2" t="inlineStr">
        <is>
          <t>12 Months Ended</t>
        </is>
      </c>
    </row>
    <row r="2">
      <c r="B2" s="2" t="inlineStr">
        <is>
          <t>Dec. 31, 2021</t>
        </is>
      </c>
    </row>
    <row r="3">
      <c r="A3" s="3" t="inlineStr">
        <is>
          <t>Investments Debt And Equity Securities [Abstract]</t>
        </is>
      </c>
    </row>
    <row r="4">
      <c r="A4" s="4" t="inlineStr">
        <is>
          <t>Short-Term Investments</t>
        </is>
      </c>
      <c r="B4" s="4" t="inlineStr">
        <is>
          <t>NOTE 3 - SHORT-TERM INVESTMENTS The Company’s short-term investments by significant investment category as of December 31, 2021, are as follows:
Description
Amortized Cost
Gross Unrealized Gains
Gross Unrealized Losses
Accrued Interest
Estimated Fair Value
Level 1: (1)
Cash alternatives
$
2,172,853
$
-
$
-
$
-
$
2,172,853
Certificates of deposit
591,968
-
3,294
1,222
589,896
Corporate bonds and notes
4,293,722
-
5,432
46,820
4,335,110
Municipal Securities
7,411,043
-
2,334
29,182
7,437,891
$
14,469,586
$
-
$
11,060
$
77,224
$
14,535,750
(1)
Level 1 fair value estimates are based on quoted prices in active markets for identical assets or liabilities.
Cash alternatives represents cash balances in savings accounts which are temporarily on-hand that are immediately available for investments in accordance with the Company’s investment policy. The Company typically invests in highly rated securities and its investment policy limits the amount of credit exposure to any one issuer. The policy requires investments in fixed income instruments denominated and payable in U.S. dollars only and requires investments to be investment grade, with a primary objective of minimizing the potential risk of principal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t>
        </is>
      </c>
      <c r="B1" s="2" t="inlineStr">
        <is>
          <t>12 Months Ended</t>
        </is>
      </c>
    </row>
    <row r="2">
      <c r="B2" s="2" t="inlineStr">
        <is>
          <t>Dec. 31, 2021</t>
        </is>
      </c>
    </row>
    <row r="3">
      <c r="A3" s="3" t="inlineStr">
        <is>
          <t>Accounts Receivable Net Current [Abstract]</t>
        </is>
      </c>
    </row>
    <row r="4">
      <c r="A4" s="4" t="inlineStr">
        <is>
          <t>Accounts Receivable</t>
        </is>
      </c>
      <c r="B4" s="4" t="inlineStr">
        <is>
          <t>NOTE 4 – ACCOUNTS RECEIVABLE Accounts receivable, net consists of the following on December 31:
December 31,
December 31,
2021
2020
Accounts receivable
$
5,105,426
$
7,491,397
Unbilled receivables
-
106
5,105,426
7,491,503
Less: allowance for doubtful accounts
(15,622
)
(33,120
)
$
5,089,804
$
7,458,383
Unbilled receivables include amounts associated with percentage of completion and milestone billing accounting, which includes cost and gross profit earned in excess of billing, not currently billable due to contractual provisions. The recovery and provision fo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NOTE 5 – INVENTORIES Inventories, net consist of the following on December 31:
December 31,
December 31,
2021
2020
Raw materials
$
5,603,868
$
5,210,327
Sub-assemblies
495,320
255,699
Work-in-process
518,838
407,328
Finished goods
6,228,892
4,424,603
12,846,918
10,297,957
Less: reserves for obsolete and slow-moving inventories
(569,045
)
(650,453
)
$
12,277,873
$
9,647,50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6 – PROPERTY AND EQUIPMENT Property and equipment, net consists of the following on December 31:
December 31,
December 31,
2021
2020
Computers and computer equipment
$
743,807
$
748,392
Furniture and office equipment
435,342
329,725
Manufacturing equipment and engineering tools
2,622,059
2,710,784
ERP Financial System
2,404,967
2,203,484
Leasehold improvements
976,967
943,194
Vehicles
4,012
4,315
7,187,154
6,939,894
Less: accumulated depreciation and amortization
(4,095,739
)
(3,452,716
)
$
3,091,415
$
3,487,178
During the years ended December 31, 2021 and 2020, the Company incurred $923,735 and $922,597 of depreciation and amortization expense related to property and equipment,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Lived Intangible Assets</t>
        </is>
      </c>
      <c r="B1" s="2" t="inlineStr">
        <is>
          <t>12 Months Ended</t>
        </is>
      </c>
    </row>
    <row r="2">
      <c r="B2" s="2" t="inlineStr">
        <is>
          <t>Dec. 31, 2021</t>
        </is>
      </c>
    </row>
    <row r="3">
      <c r="A3" s="3" t="inlineStr">
        <is>
          <t>Goodwill And Intangible Assets Disclosure [Abstract]</t>
        </is>
      </c>
    </row>
    <row r="4">
      <c r="A4" s="4" t="inlineStr">
        <is>
          <t>Long-Lived Intangible Assets</t>
        </is>
      </c>
      <c r="B4" s="4" t="inlineStr">
        <is>
          <t xml:space="preserve">NOTE 7 – LONG LIVED INTANGIBLE ASSETS
Definite lived intangible assets related to acquisitions are as follows as of December 31, 2021:
Expected Life
Remaining Months
Gross Intangible Assets
Accumulated Amortization
Net Intangible Assets
Customer lists and relationships
36 to 60 months
0 to 20 months
$
2,084,515
$
(1,979,130
)
$
105,385
Drawings and technology
36 months
0 months
760,207
(760,207
)
-
Trade name, trademarks &amp; other
24 to 36 months
0 months
447,274
(447,274
)
-
Non-compete
36 months
0 months
246,797
(246,797
)
-
$
3,538,793
$
(3,433,408
)
$
105,385
Definite lived intangible assets related to acquisitions are as follows as of December 31, 2020:
Expected Life
Remaining Months
Gross Intangible Assets
Accumulated Amortization
Net Intangible Assets
Customer lists and relationships
36 to 60 months
10 to 32 months
$
2,084,515
$
(1,578,178
)
$
506,337
Drawings and technology
36 months
0 months
760,207
(760,207
)
-
Trade name, trademarks &amp; other
24 to 36 months
10 months
447,274
(355,742
)
91,532
Non-compete
36 months
10 months
246,797
(182,409
)
64,388
$
3,538,793
$
(2,876,536
)
$
662,257
The amortization expense of the definite lived intangible assets for the years remaining is as follows:
2022
2023
Total
$
63,231
$
42,154
$
105,385
Amortization expense recognized during the years ended December 31, 2021 and 2020, was $556,873 and $683,935,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Accrued Liabilities And Other Liabilities [Abstract]</t>
        </is>
      </c>
    </row>
    <row r="4">
      <c r="A4" s="4" t="inlineStr">
        <is>
          <t>Accrued Expenses and Other Liabilities</t>
        </is>
      </c>
      <c r="B4" s="4" t="inlineStr">
        <is>
          <t>NOTE 8 – ACCRUED EXPENSES AND OTHER LIABILITIES Accrued expenses and other liabilities consist of the following on December 31:
December 31,
December 31,
2021
2020
Accrued compensation and related liabilities
$
1,372,342
$
932,988
Deferred revenue and customer deposits
844,081
1,096,672
Warranty reserve
571,903
425,636
Deferred rent
512,211
312,909
Other accrued expenses
545,951
713,239
$
3,846,488
$
3,481,44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9 – DEBT Bank Lines of Credit Bressner Technology GmbH has three revolving lines of credit with three separate German institutions, totaling €,3,200,000 (US$3,640,483) as of December 31, 2021. Borrowing under the lines of credit bear interest at a variable rate of Euribor plus a stated rate. The current rates as of December 31, 2021, for the lines of credit are from 3.10% to 4.0%, with the balances being open indefinitely or until occurrence of a defined change of control event. There were no outstanding lines of credit balances as of December 31, 2021 and 2020. Foreign Debt Obligations Bressner has two term loans outstanding as of December 31, 2021, with a total balance outstanding of €1,000,000 (US$1,137,651) as follows:
•
On June 18, 2021, Bressner converted €500,000 of its line of credit from UniCredit Bank into a note payable, which bears interest at 1.55% with interest only payments to be paid on a quarterly basis. The note was due on December 17, 2021, but has been extended through June 17, 2022, with accrued interest being paid current as of the original maturity date. Payment of principal and unpaid interest due upon maturity. The balance outstanding as of December 31, 2021, is €500,000 (US$568,826);
•
On June 4, 2021, Bressner converted €500,000 of its line of credit from UniCredit Bank into a note payable, which bears interest at 1.55% with interest only payments to be paid on a quarterly basis and matured on November 30, 2021, with a payment of principal and unpaid interest due upon maturity. The amount outstanding was paid in full as of December 31, 2021;
•
On April 9, 2021, Bressner converted €500,000 of its line of credit from UniCredit Bank into a note payable, which bears interest at 1.60% with interest only payments to be paid on a quarterly basis. The note was due on September 30, 2021, with a payment of principal and interest due upon maturity. This loan was paid in full on September 30, 2021with proceeds from a new note which bears interest at 1.57% with similar terms. This new note has an outstanding balance of €500,000 (US$568,825) as of December 31, 2021. This new note is due on March 31, 2022;
•
On June 25, 2020, Bressner converted €500,000 of its line of credit from UniCredit Bank into a note payable, which bore interest at 1.87% interest and matured on June 18, 2021, with a balloon payment of principal and interest due upon maturity. The amount outstanding was paid in full as of December 31, 2021. The balance outstanding as of December 31, 2020, was €500,000 (US$611,406); and
•
On April 9, 2020, Bressner converted €500,000 of its line of credit from UniCredit Bank into a note payable, which bore interest at 1.90% and matured on April 9, 2021, with a balloon payment of principal and interest due upon maturity. The amount outstanding was paid in full as of December 31, 2021. The balance outstanding as of December 31, 2020, was €500,000 (US$611,406). On April 1, 2019, Bressner entered into a note payable in the amount of €500,000 (US$586,189), which bore interest at 2.25% and matured on March 30, 2021, with monthly payments of principal and interest of €22,232 (US$24,960). The amount outstanding was paid in full as of December 31, 2021. The balance outstanding as of December 31, 2020, was €66,446 (US$81,251). In September 2019, Bressner entered into a note payable in the amount of €300,000 (US$336,810) which bore interest at 1.65% and matured on March 24, 2020, with a balloon payment of principal and interest. The outstanding balance is paid in full as of December 31, 2021 and 2020. In September 2017, Bressner entered into a note payable, in the amount of €400,000 (US$436,272) which bore interest at 2.125% and matured on January 31, 2020, and is paid in full as of December 31, 2021 and 2020. Notes Payable In April 2019, the Company borrowed an aggregate of $350,000 from three individuals for a two-year Notes Payable – Related Parties In April 2019, the Company borrowed an aggregate of $1,150,000 from certain members of the Company’s board of directors two-year Debt Discount The relative fair value of warrants issued in connection with the notes payable described above were recorded as debt discount, decreasing notes payable and related-party notes payable and increasing additional paid-in-capital on the accompanying consolidated balance sheets. The debt discounts are being amortized to interest expense over the term of the corresponding notes payable using the straight-line method which approximates the effective interest method. Amortization of debt discounts of $7,077 and $25,107, were recognized as interest expense for the years ended December 31, 2021 and 2020, respectively Paycheck Protection Program Loan On April 28, 2020, the Company received authorization pursuant to the Paycheck Protection Program (“PPP”) of the Coronavirus Aid, Relief, and Economic Security Act as administered by the U.S. Small Business Administration (the “SBA”) for a “PPP” loan. On May 11, 2020, the Loan was funded, and the Company received proceeds in the amount of $1,499,360 (the “PPP Loan”). The PPP Loan, which took the form of a two-year promissory note (the “PPP Note”), was scheduled to mature on April 28, 2022, and bore interest at a rate of 1.0% per annum. Monthly principal and interest payments, less the amount of any potential forgiveness (discussed below), were initially to commence on October 28, 2020. The Company did not provide any collateral or guarantees for the PPP Loan, nor did the Company pay any facility charge to obtain the PPP Loan. The PPP Note provided for customary events of default, including, among others, those relating to failure to make payment, breaches of any term, obligation, covenant, or condition contained in the PPP Note and payment of unauthorized expenses or use of proceeds contrary to CARES Act rules. Under the original rules, all or a portion of the PPP Loan may be forgiven by the SBA and lender upon application by the Company beginning 60 days but not later than 120 days, after loan approval and upon documentation of expenditures in accordance with the SBA requirements. Under the CARES Act, loan forgiveness is available for the sum of documented payroll costs, covered rent payments, and covered utilities during the eight-week However, the Paycheck Protection Program Flexibility Act of 2020 (the “PPP Flexibility Act”), enacted on June 5, 2020, amended the original rules governing loans granted under the PPP to provide, among other changes, as follows: ( i ) the time period to spend the received funds was extended from the original eight weeks to twenty-four weeks from the date the PPP Loan was originated, during which PPP funds need to be expended in order to be forgiven; (ii) at least 60 % of PPP funds must be spent on payroll costs, with the remaining 40 % available to spend on other eligible expenses; (iii) payments are deferred until the date on which the amount of forgiveness determined is remitted to the lender, and if a borrower fails to seek forgiveness within 10 months after the last day of its covered period, then payments will begin on the date that is 10 months after the last day of the covered period; and (iv) the PPP Flexibility Act modified the CARES Act by increasing the maturity date for loans made after the effective date from two years to a minimum maturity of five years from the date on which the borrower applies for loan forgiveness. Existing PPP loans made before the new legislation retain their original two-year term, but may be renegotiated between a lender and a borrower to match the 5-year term permitted under the PPP Flexibility Act. The Company submitted an application with the lender to forgive the PPP Loan, in accordance with SBA Procedural Notice, Control No. 5000-20057, effective as of October 2, 2020. On May 3, 2021, the Company received notification from the SBA that its PPP Loan of $1,499,360, plus accrued interest of $14,994, had been fully forgiven and such amount has been recognized as other income in the consolidated statement of operations. Senior Secured Convertible Note On April 24, 2020, the Company entered into a Securities Purchase Agreement with an institutional investor providing for the issuance by the Company of Senior Secured Convertible Promissory Notes with a principal face value of up to $6,000,000. The notes are, subject to certain conditions, convertible into shares of the Company’s common stock, par value $0.0001 per share, at an initial conversion price per share of $2.50. The notes will be issued with a 10% original issue discount. At the initial closing of this offering, the Company issued notes in the principal amount of $3,000,000 with a 10% original issue discount resulting in Pursuant to the Securities Purchase Agreement, the Company had the right to consummate additional closings of up to an additional $3,000,000, subject to the prior satisfaction of certain closing conditions. This right expired effective April 24, 2021, and the Company may no longer consummate additional closings under the Securities Purchase Agreement. The Notes are convertible at any time, in whole or in part, at the option of the investors, into shares of common stock at the initial conversion price of $2.50 per share. The conversion price is subject to adjustment for issuances of securities below the conversion price then in effect and for stock splits, combinations, or similar events. If immediately following the close of business on the nine month anniversary of the issuance date of each note, the conversion price then in effect exceeds 135% of the volume weighted average price VWAP (the “Market Price”), the initial conversion price under any such note will be automatically lowered to the Market Price. Commencing July 1, 2020, the Company has made monthly amortization payments equal to 1/22nd Subject to the satisfaction of certain equity conditions set forth in the notes, installment amounts may be satisfied in shares of our common stock, with such installment conversion at a conversion price equal to the lower of (i) the conversion price then in effect; and (ii) the greater of (x) the floor price of $1.00 (80% of the Nasdaq market price at date of purchase agreement) and (y) the lower of (I) 82.5% the volume weighted average price of our common stock on the trading day immediately before the applicable installment date and (II) 82.5% of the quotient of (A) the sum of the volume weighted average price of our common stock for each of the three (3) trading days with the lowest volume weighted average price of our common stock during the twenty (20) consecutive trading day period ending and including the trading day immediately prior to the applicable installment date, divided by (B) three (3). Shares of our common stock to be issued with respect to any such installment will be pre-delivered on the second trading day after the applicable installment notice date (as defined in the notes) with a true-up on the applicable installment date. The market value of any installment amount below the floor price will be cash settled on the applicable installment date. Management evaluated the embedded conversion feature to determine whether bifurcation was required as a separate derivative liability. Management first determined that the conversion feature was not within the scope of ASC 480. It then determined that the embedded derivative should be separated from the host instrument and accounted for as a derivative instrument because it met the criteria of ASC 815-15-25-1, primarily because the contract provides for delivery of an asset that puts the recipient in substantially the same position as net settlement. However, in part due to the Company’s adoption of ASC 2017-11 on April 1, 2020, which allowed management to disregard the down round provisions of the conversion feature, management determined that a scope exception to derivative accounting existed by satisfying the additional conditions necessary for equity classification specified by ASC 815-10-15-74 and ASC 815-40-25. As a result of management’s analysis, the conversion feature was not accounted for separately from the debt instrument and the Company will recognize the contingent beneficial conversion feature when, or if, such is triggered. The original issue discount of 10% on the Senior Secured Convertible Note was recorded as a debt discount, decreasing the note payable. This debt discount is amortized to interest expense using the effective interest rate method over the term of the loan. For the years ended December 31, 2021 and 2020, total debt discount amortization was $139,217 and $168,395, respectively. Such amount is included in interest expense in the accompanying consolidated statements of operations. Debt issuance costs in the amount of $316,274 related to this indebtedness were deducted from the face value of the note. Such costs are amortized to interest expense using the effective interest rate method over the term of the loan. Total debt issuance costs amortized during the year ended December 31, 2021 and 2020, was $137,521 and $177,530, respectively. Such amount is included in interest expense in the accompanying consolidated statements of operations. A summary of outstanding debt obligations as of December 31, 2021, are as follows:
Loan Description
Current Interest Rate
Maturity Date
Balance (Euro)
Balance ($)
Current Portion
Long-term Portion
Domestic:
Convertible senior secured note
10% OID
April-22
-
2,590,909
2,590,909
-
€
-
$
2,590,909
$
2,590,909
$
-
Foreign:
Uni Credit Bank AG
1.57%
March-22
€
500,000
$
568,825
$
568,825
$
-
Uni Credit Bank AG
1.49%
June-22
500,000
568,826
568,826
-
€
1,000,000
$
1,137,651
$
1,137,651
$
-
$
3,728,560
$
3,728,560
$
-
Outstanding debt obligations as of December 31, 2021, consist of the following:
Period Ended December 31, 2021
Convertible Note
Foreign
Total
Current portion:
Principal
$
2,590,909
$
1,137,651
$
3,728,560
Less discount
(1,161
)
-
(1,161
)
Less loan origination costs
(1,223
)
-
(1,223
)
Net liability
$
2,588,525
$
1,137,651
$
3,726,176
Total future payments under the notes payable described above as of December 31, 2021, are as follows:
Period Ending December 31, 2022
Convertible Note
Foreign
Total
Discount / Loan Original Costs
Current portion of notes payable
$
2,590,909
$
1,137,651
$
3,728,560
$
(2,384
)
Total minimum payments
$
2,590,909
$
1,137,651
$
3,728,560
$
(2,3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10 – STOCKHOLDERS’ EQUITY The Company’s amended and restated certificate of incorporation filed on December 14, 2017, authorizes the Company to issue 10,000,000 shares of preferred stock and 50,000,000 shares of common stock. Common Stock The voting, dividend and liquidation rights of the holders of the common stock are subject to rights of preferred stockholders, if any, as designated by the board of directors. Common stockholders have voting rights at all meetings of stockholders and are entitled to one vote for each share held subject to certain limitations otherwise required by law. Dividends may be declared and paid on the common stock as and when determined by the board of directors subject to any preferential dividend or other rights of preferred stockholders. The Company does not anticipate declaring any dividends in the foreseeable future. Upon the dissolution or liquidation of the Company, common stockholders are entitled to receive all assets of the Company, subject to any preferential or other rights of preferred stockholders. Preferred Stock Preferred Stock may be issued from time to time in one or more series, each of these series to have such terms as stated or expressed in resolutions providing for the issue of such series adopted by the board of directors. There is no outstanding preferred stock. Regarding unissued preferred stock, the board of directors is authorized to determine or alter any or all of the rights, preferences, privileges and restrictions granted to or imposed upon wholly unissued series of preferred stock, and to fix or alter the number of shares comprising any such series and the designation thereof, or any of them, and to provide for rights and terms of redemption or conversion of the shares of any such series. Stock Options In December 2011, the Company adopted a stock option plan (“2011 Plan”) under which the Company may issue up to 1,500,000 shares of the Company’s common stock and, as of December 31, 2020, the Company had 240,000 shares of common stock remaining unissued under the 2011 Plan. The 2011 Plan was terminated by the board of directors on October 10, 2017, and accordingly, no shares are available for issuance under the 2011 Plan. The 2011 Plan will continue to govern outstanding awards granted thereunder. In December 2015, the Company adopted a stock option plan (“2015 Plan”) under which the Company may issue up to 1,500,000 shares of the Company’s common stock and, as of December 31, 2020, the Company had 790,000 shares of common stock remaining unissued under the 2015 Plan. The 2015 Plan was terminated by the board of directors on October 10, 2017, and accordingly, no shares are available for issuance under the 2015 Plan. The 2015 Plan will continue to govern outstanding awards granted thereunder. The terms of the 2011 Plan and 2015 Plan provided for the grant of incentive options to employees and non-statutory options to employees, directors and consultants of the Company. The board of directors adopted the 2017 Equity Incentive Plan on October 10, 2017 (the “2017 Plan”). The 2017 Plan allows for the grant of a variety of equity vehicles to provide flexibility in implementing equity awards, including incentive stock options, non-qualified stock options, restricted stock grants, unrestricted stock grants and restricted stock units and stock bonuses and performance-based awards. On December 18, 2017, the Company stockholders approved the “2017 Plan” under which the Company may issue up to 1,500,000 shares of the Company’s common stock. On June 24, 2020, the Company amended the 2017 Plan to increase the maximum limitation of the number of shares of common stock with respect to one or more Stock Awards (as defined in the 2017 Plan) that may be granted to any one participant under the 2017 Plan during any calendar year from 500,000 shares to 1,000,000 shares. The amendment did not increase the total number of shares of common stock reserved under the 2017 Plan, and did require stockholder approval. On May 19, 2021, the Company’s stockholders approved, by a majority of votes cast, the Company’s proposal to increase the number of shares authorized for issuance under the 2017 Plan from 1,500,000 shares to 3,000,000 shares of common stock of the Company pursuant to the terms and conditions of the 2017 Plan. The amendment took effect upon receipt of stockholder approval. As of December 31, 2021, the Company has 1,105,270 shares of common stock remaining unissued under the 2017 Plan. The exercise price per share for options under the 2011 Plan, 2015 Plan and 2017 Plan is determined by the Company’s board of directors, for incentive stock options the exercise price shall not be less than the fair market value of the Company's common stock on the date of grant, except that for incentive options granted to an owner/employee with a greater than 10% ownership interest in the Company, the exercise price shall not be less than 110% of the fair market value of the Company's common stock on the date of grant. Options under the plans expire no more than ten years after the date of grant and/or within five years after the date of the grant for incentive options granted to an owner/employee with a greater than 10% ownership interest in the Company. Effective June 24, 2020, the Company entered into an employment agreement with Mr. Raun to serve as the Company’s president and chief executive officer. Pursuant to the terms of the employment agreement, Mr. Raun is entitled to receive 412,125 RSUs that shall vest over three years, with one The ISOs shall vest at the end of each the second and fourth quarters, the price of the Company’s common stock as of the end of quarter two or quarter four, as applicable, shall be determined using the ten-day trailing volume weighted average price (“VWAP”) after reporting of quarter two and quarter four earnings, as applicable. The date of each such determination shall be referred to as a “Determination Date.” If on any Determination Date the Company’s stock price has increased from the prior Determination Date, then a portion of the ISOs shall become vested. The number of ISOs that shall become vested on a Determinate Date is determined as follows: ((Price at Determination Date – Price at prior Determination Date) x 100) * 1,177.52 = Vested ISOs. If on any Determination Date the Company’s stock price is $5.50 per share, all ISOs shall immediately become vested. As of December 31, 2021, Mr. Raun’s ISOs are fully vested, but not exercised, based upon achievement of the specified performance objectives. In the event, that Mr. Raun’s employment agreement is terminated for a reason other than “good cause” or for “good reason” Mr. Raun, upon executing an effective waiver and release of claims, unvested RSUs shall accelerate so that an additional twelve (12) months of RSUs shall vest from the termination date. A summary of stock option activity under the plans during the years ended December 31, 2021 and 2020, are as follows:
Stock Options Outstanding
Number of Shares
Weighted Average Exercise Price
Weighted Average Remaining Contractual Life (in years)
Aggregate Intrinsic Value
Outstanding on January 1, 2020
1,686,444
$
1.32
4.84
$
4,531,038
Granted
432,125
$
2.17
9.46
$
795,553
Forfeited / Canceled
(38,197
)
$
2.32
7.01
$
(63,826
)
Exercised
(760,105
)
$
0.88
2.78
$
(2,370,491
)
Outstanding on December 31, 2020
1,320,267
$
1.81
6.43
$
2,889,274
Granted
-
$
-
-
$
-
Forfeited / Canceled
(13,772
)
$
2.66
6.21
$
(28,359
)
Exercised
(280,996
)
$
1.05
2.08
$
(1,096,540
)
Outstanding on December 31, 2021
1,025,499
$
2.01
6.35
$
3,014,448
Exercisable on December 31, 2021
1,013,455
$
2.00
6.33
$
2,986,348
Vested and expected to vest on December 31, 2021
1,025,138
$
2.01
6.35
$
3,013,605
The following table summarizes information about common stock options outstanding as of December 31, 2021:
Stock Options Outstanding
Stock Options Exercisable
Plan
Exercise Price Range
Number of Shares Outstanding
Weighted Average Remaining Contractual Life (in years)
Weighted Average Exercise Price
Number of Shares Exercisable
Weighted Average Remaining Contractual Life (in years)
Weighted Average Exercise Price
2011
$0.46-$0.80
120,529
1.97
$
0.54
120,529
1.97
$
0.54
2015
$1.08-$1.95
335,310
5.04
$
1.77
335,310
5.04
$
1.77
2017
$2.14-$4.09
569,660
8.05
$
2.46
557,616
8.05
$
2.46
1,025,499
1,013,455
The following table presents details of the assumptions used to calculate the weighted-average grant date fair value of common stock options granted by the Company. There were no options granted during the year ended December 31, 2021.
For the Year Ended December 31,
2021
2020
Expected term (in years)
-
5.04
Expected volatility
0.00%
43.5 - 47.8%
Risk-free interest rate
0.00%
0.33%
Weighted average grant date fair value per share
$
-
$
0.83
Grant date fair value of options vested
$
185,818
$
554,575
Intrinsic value of options exercised
$
1,096,540
$
2,370,491
As of December 31, 2021, the amount of unearned stock-based compensation estimated to be expensed from 2021 through 2023 related to unvested common stock options is $10,232, net of estimated forfeitures. The weighted-average period over which the unearned stock-based compensation is expected to be recognized is 0.93 years. If there are any modifications or cancellations of the underlying unvested awards, the Company may be required to accelerate, increase or cancel any remaining unearned stock-based compensation expense or calculate and record additional expense. Future stock-based compensation expense and unearned stock-based compensation will increase to the extent that the Company grants additional common stock options or other stock-based awards. Exercise of Stock Options During the year ended December 31, 2021, the Company issued 280,996 shares of common stock for proceeds of $294,390 in cash related to the exercise of stock options. During the year ended December 31, 2020, the Company issued 314,236 shares of common stock for proceeds of $86,892, in cash related to the exercise of stock options. Of the total shares issued, 240,381 shares of common stock were issued as a cashless exercise of stock options. Restricted Stock Units Restricted stock units may be granted at the discretion of the compensation committee of the board of directors under the 2017 Plan in connection with the hiring and retention of personnel and are subject to certain conditions. Restricted stock units generally vest quarterly over a period of three years and are typically forfeited if employment is terminated before the restricted stock unit vest. The compensation expense related to the restricted stock units is calculated as the fair value of the common stock on the grant date and is amortized to expense over the vesting period and is adjusted for estimated forfeitures. The Company’s restricted stock unit activity for the years ended December 31, 2021 and 2020, is as follows:
Restricted Stock Units
Number of Shares
Weighted Average Grant Date Fair Value
Unvested on January 1, 2020
216,670
$
3.02
Granted
554,251
$
2.63
Vested
(151,251
)
$
3.16
Canceled
(43,748
)
$
2.43
Unvested on December 31, 2020
575,922
$
2.65
Granted
432,196
$
5.76
Vested
(398,193
)
$
3.18
Canceled
(5,125
)
$
5.88
Unvested on December 31, 2021
604,800
$
4.49
During the years ended December 31, 2021 and 2020, the Company issued 254,954 and 123,440 restricted stocks units, net of 143,239 and 27,811 units, respectively, which were retained for income tax purposes. As of December 31, 2021, there was $1,972,787 of unrecognized compensation cost related to unvested restricted stock units which is expected to be recognized over a weighted average period of 2.01years. Stock-based compensation expense for the years ended December 31, 2021 and 2020, was comprised of the following:
For the Year Ended December 31,
Stock-based compensation classified as:
2021
2020
General and administrative
$
1,094,036
$
556,935
Production
190,330
65,631
Marketing and selling
270,311
65,580
Research and development
140,428
36,232
$
1,695,105
$
724,378
Warrants In connection with the issuance of notes payable and related notes payable in April 2019, the Company issued warrants to debt holders’ share of common stock at an exercise price of $2.15 per share. See Note 9. The following table summarizes the Company’s warrant activity during the years ended December 31, 2021 and 2020:
Number of Warrants
Weighted Average Exercise Price
Warrants outstanding on January 1, 2020
630,947
$
4.16
Warrants granted
$
-
Warrants exercised
(125,001
)
$
0.76
Warrants outstanding on December 31, 2020
505,946
$
5.00
Warrants granted
-
$
-
Warrants exercised
(54,834
)
$
1.96
Warrants outstanding on December 31, 2021
451,112
$
5.37
S-8 Registration Statement On June 21, 2021, the Company filed a Form S-8 Registration Statement relating to 3,543,114 shares of the Company’s common stock, par value $0.0001 per share, issuable to the employees, officers, directors, consultants and advisors of the Company under the Company’s 2017 Plan, One Stop Systems, Inc. 2015 Stock Option Plan, and One Stop Systems, Inc. 2011 Stock Option Plan. On August 12, 2021, the Company filed a new S-8 Registration Statement relating to the additional 1,500,000 shares of common stock authorized for issuance under the 2017 Plan, as approved by the Company’s stockholders on May 19,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1</t>
        </is>
      </c>
    </row>
    <row r="3">
      <c r="A3" s="3" t="inlineStr">
        <is>
          <t>Compensation And Retirement Disclosure [Abstract]</t>
        </is>
      </c>
    </row>
    <row r="4">
      <c r="A4" s="4" t="inlineStr">
        <is>
          <t>Employee Benefit Plan</t>
        </is>
      </c>
      <c r="B4" s="4" t="inlineStr">
        <is>
          <t>NOTE 11 – EMPLOYEE BENEFIT PLAN The Company has a 401(k) retirement plan. Under the terms of the plan, eligible employees may defer up to 20% of their pre-tax earnings, subject to the Internal Revenue Service annual contribution limit. Additionally, the plan allows for discretionary matching contributions by the Company. Typically, the matching contributions are 100% of the employee's contribution up to a maximum of 5% of the employee’s annual compensation. During the years ended December 31, 2021 and 2020, the Company contributed $253,148 and $124,993, respectively to the 401(k) Plan. As of May 2020, the Company suspended matching contributions to the 401(k) as part of its cost containment program. The program was reinstated in April 2021. In 2021, Bressner instituted an occupational retirement provision for their employees in Germany, which supplements the statutory pension insurance. Currently, this program allows employees to contribute at a maximum 564 Euros per month with the employer match of up to 50% to the employees’ insurance retirement fund. This program had an initial cost of $56,7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5101174</v>
      </c>
      <c r="C3" s="5" t="n">
        <v>6316921</v>
      </c>
    </row>
    <row r="4">
      <c r="A4" s="4" t="inlineStr">
        <is>
          <t>Short-term investments (Note 3)</t>
        </is>
      </c>
      <c r="B4" s="6" t="n">
        <v>14535750</v>
      </c>
    </row>
    <row r="5">
      <c r="A5" s="4" t="inlineStr">
        <is>
          <t>Accounts receivable, net (Note 4)</t>
        </is>
      </c>
      <c r="B5" s="6" t="n">
        <v>5089804</v>
      </c>
      <c r="C5" s="6" t="n">
        <v>7458383</v>
      </c>
    </row>
    <row r="6">
      <c r="A6" s="4" t="inlineStr">
        <is>
          <t>Inventories, net (Note 5)</t>
        </is>
      </c>
      <c r="B6" s="6" t="n">
        <v>12277873</v>
      </c>
      <c r="C6" s="6" t="n">
        <v>9647504</v>
      </c>
    </row>
    <row r="7">
      <c r="A7" s="4" t="inlineStr">
        <is>
          <t>Prepaid expenses and other current assets</t>
        </is>
      </c>
      <c r="B7" s="6" t="n">
        <v>580651</v>
      </c>
      <c r="C7" s="6" t="n">
        <v>655708</v>
      </c>
    </row>
    <row r="8">
      <c r="A8" s="4" t="inlineStr">
        <is>
          <t>Total current assets</t>
        </is>
      </c>
      <c r="B8" s="6" t="n">
        <v>37585252</v>
      </c>
      <c r="C8" s="6" t="n">
        <v>24078516</v>
      </c>
    </row>
    <row r="9">
      <c r="A9" s="4" t="inlineStr">
        <is>
          <t>Property and equipment, net (Note 6)</t>
        </is>
      </c>
      <c r="B9" s="6" t="n">
        <v>3091415</v>
      </c>
      <c r="C9" s="6" t="n">
        <v>3487178</v>
      </c>
    </row>
    <row r="10">
      <c r="A10" s="4" t="inlineStr">
        <is>
          <t>Deposits and other</t>
        </is>
      </c>
      <c r="B10" s="6" t="n">
        <v>46845</v>
      </c>
      <c r="C10" s="6" t="n">
        <v>81709</v>
      </c>
    </row>
    <row r="11">
      <c r="A11" s="4" t="inlineStr">
        <is>
          <t>Deferred tax assets, net</t>
        </is>
      </c>
      <c r="B11" s="6" t="n">
        <v>3641032</v>
      </c>
      <c r="C11" s="6" t="n">
        <v>3698593</v>
      </c>
    </row>
    <row r="12">
      <c r="A12" s="4" t="inlineStr">
        <is>
          <t>Goodwill</t>
        </is>
      </c>
      <c r="B12" s="6" t="n">
        <v>7120510</v>
      </c>
      <c r="C12" s="6" t="n">
        <v>7120510</v>
      </c>
    </row>
    <row r="13">
      <c r="A13" s="4" t="inlineStr">
        <is>
          <t>Intangible assets, net (Note 7)</t>
        </is>
      </c>
      <c r="B13" s="6" t="n">
        <v>105385</v>
      </c>
      <c r="C13" s="6" t="n">
        <v>662257</v>
      </c>
    </row>
    <row r="14">
      <c r="A14" s="4" t="inlineStr">
        <is>
          <t>Total Assets</t>
        </is>
      </c>
      <c r="B14" s="6" t="n">
        <v>51590439</v>
      </c>
      <c r="C14" s="6" t="n">
        <v>39128763</v>
      </c>
    </row>
    <row r="15">
      <c r="A15" s="3" t="inlineStr">
        <is>
          <t>Current liabilities</t>
        </is>
      </c>
    </row>
    <row r="16">
      <c r="A16" s="4" t="inlineStr">
        <is>
          <t>Accounts payable</t>
        </is>
      </c>
      <c r="B16" s="6" t="n">
        <v>2059059</v>
      </c>
      <c r="C16" s="6" t="n">
        <v>976420</v>
      </c>
    </row>
    <row r="17">
      <c r="A17" s="4" t="inlineStr">
        <is>
          <t>Accrued expenses and other liabilities (Note 8)</t>
        </is>
      </c>
      <c r="B17" s="6" t="n">
        <v>3846488</v>
      </c>
      <c r="C17" s="6" t="n">
        <v>3481444</v>
      </c>
    </row>
    <row r="18">
      <c r="A18" s="4" t="inlineStr">
        <is>
          <t>Current portion of notes payable, net of debt discount of $0 and $2,047, respectively (Note 9)</t>
        </is>
      </c>
      <c r="B18" s="6" t="n">
        <v>1137651</v>
      </c>
      <c r="C18" s="6" t="n">
        <v>1365204</v>
      </c>
    </row>
    <row r="19">
      <c r="A19" s="4" t="inlineStr">
        <is>
          <t>Current portion of related-party notes payable, net of debt discount of $0 and $6,726, respectively (Note 9)</t>
        </is>
      </c>
      <c r="C19" s="6" t="n">
        <v>199943</v>
      </c>
    </row>
    <row r="20">
      <c r="A20" s="4" t="inlineStr">
        <is>
          <t>Current portion of senior secured convertible note, net of debt discounts of $2,384 and $256,242 (Note 9)</t>
        </is>
      </c>
      <c r="B20" s="6" t="n">
        <v>2588525</v>
      </c>
      <c r="C20" s="6" t="n">
        <v>1789212</v>
      </c>
    </row>
    <row r="21">
      <c r="A21" s="4" t="inlineStr">
        <is>
          <t>Total current liabilities</t>
        </is>
      </c>
      <c r="B21" s="6" t="n">
        <v>9631723</v>
      </c>
      <c r="C21" s="6" t="n">
        <v>7812223</v>
      </c>
    </row>
    <row r="22">
      <c r="A22" s="4" t="inlineStr">
        <is>
          <t>Senior secured convertible note, net of current portion and debt discounts of $0 and $14,107, respectively (Note 9)</t>
        </is>
      </c>
      <c r="C22" s="6" t="n">
        <v>531347</v>
      </c>
    </row>
    <row r="23">
      <c r="A23" s="4" t="inlineStr">
        <is>
          <t>Paycheck protection program note payable (Note 9)</t>
        </is>
      </c>
      <c r="C23" s="6" t="n">
        <v>1499360</v>
      </c>
    </row>
    <row r="24">
      <c r="A24" s="4" t="inlineStr">
        <is>
          <t>Total liabilities</t>
        </is>
      </c>
      <c r="B24" s="6" t="n">
        <v>9631723</v>
      </c>
      <c r="C24" s="6" t="n">
        <v>9842930</v>
      </c>
    </row>
    <row r="25">
      <c r="A25" s="4" t="inlineStr">
        <is>
          <t>Commitments and contingencies (Note 12)</t>
        </is>
      </c>
      <c r="B25" s="4" t="inlineStr">
        <is>
          <t xml:space="preserve"> </t>
        </is>
      </c>
      <c r="C25" s="4" t="inlineStr">
        <is>
          <t xml:space="preserve"> </t>
        </is>
      </c>
    </row>
    <row r="26">
      <c r="A26" s="3" t="inlineStr">
        <is>
          <t>Stockholders’ equity</t>
        </is>
      </c>
    </row>
    <row r="27">
      <c r="A27" s="4" t="inlineStr">
        <is>
          <t>Common stock, $.0001 par value; 50,000,000 shares authorized; 18,772,214 and 16,684,424 shares issued and outstanding, respectively</t>
        </is>
      </c>
      <c r="B27" s="6" t="n">
        <v>1877</v>
      </c>
      <c r="C27" s="6" t="n">
        <v>1668</v>
      </c>
    </row>
    <row r="28">
      <c r="A28" s="4" t="inlineStr">
        <is>
          <t>Additional paid-in capital</t>
        </is>
      </c>
      <c r="B28" s="6" t="n">
        <v>41232441</v>
      </c>
      <c r="C28" s="6" t="n">
        <v>30758354</v>
      </c>
    </row>
    <row r="29">
      <c r="A29" s="4" t="inlineStr">
        <is>
          <t>Accumulated other comprehensive income</t>
        </is>
      </c>
      <c r="B29" s="6" t="n">
        <v>153361</v>
      </c>
      <c r="C29" s="6" t="n">
        <v>287547</v>
      </c>
    </row>
    <row r="30">
      <c r="A30" s="4" t="inlineStr">
        <is>
          <t>Accumulated earnings (deficit)</t>
        </is>
      </c>
      <c r="B30" s="6" t="n">
        <v>571037</v>
      </c>
      <c r="C30" s="6" t="n">
        <v>-1761736</v>
      </c>
    </row>
    <row r="31">
      <c r="A31" s="4" t="inlineStr">
        <is>
          <t>Total stockholders’ equity</t>
        </is>
      </c>
      <c r="B31" s="6" t="n">
        <v>41958716</v>
      </c>
      <c r="C31" s="6" t="n">
        <v>29285833</v>
      </c>
    </row>
    <row r="32">
      <c r="A32" s="4" t="inlineStr">
        <is>
          <t>Total Liabilities and Stockholders' Equity</t>
        </is>
      </c>
      <c r="B32" s="5" t="n">
        <v>51590439</v>
      </c>
      <c r="C32" s="5" t="n">
        <v>391287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2 – COMMITMENTS AND CONTINGENCIES Legal We are subject to litigation, claims, investigations, and audits arising from time to time in the ordinary course of our business. On September 29, 2020, the Company’s former Chief Executive Officer, Stephen D. Cooper, commenced an action against the Company entitled Stephen D. Cooper v. One Stop Systems, Inc. et al, in San Diego County Superior Court, Case No. 37-2020-00034492-CU-BC-CTL. Mr. Cooper alleged claims for (1) breach of written contract and (2) violation of California Labor Code Sections 201 and 203 in connection with the Company’s alleged failure to pay unpaid wages and an earned bonus following the Company’s termination of Mr. Cooper’s employment with the Company in February 2020. Mr. Cooper sought unspecified compensatory damages and statutory penalties. The Company denied Mr. Cooper’s allegations. On December 8, 2020, the Company filed a cross-complaint (“Cross Complaint”) against Mr. Cooper for (1) breach of contract (in connection with a binding commitment letter and Mr. Cooper’s employment agreement); (2) intentional misrepresentation, (3) negligent misrepresentation; and (4) breach of fiduciary duty pursuant to which the Company sought compensatory damages, punitive damages, pre-judgment interest, attorneys’ fees, and the cost of suit incurred in connection with Mr. Cooper’s complaint and the Cross Complaint. On June 28, 2021, pursuant to the parties’ agreement to resolve all of their disputes, the court entered a dismissal with prejudice of the litigation, including all claims and cross-claims. As a result, these actions have been resolved. Guarantees and Indemnities The Company has made certain indemnities, under which it may be required to make payments to an indemnified party, in relation to certain transactions. The Company indemnifies its directors, officers, employees and agents to the maximum extent permitted under the laws of the State of Delaware. In connection with its facility lease, the Company has indemnified its lessor for certain claims arising from the use of the facilities. Also, in connection with the terms of Bressner’s credit agreements (Note 9), Bressner alone has agreed to indemnify its lenders and others related to the use of the proceeds and other matters. The duration of the indemnities varies, and in many cases is indefinite. These indemnities do not provide for any limitation of the maximum potential future payments the Company could be obligated to make. Historically, the Company has not been obligated to make any payments for these obligations and no liabilities have been recorded for these indemnities in the accompanying consolidated balance sheets. Leases The Company leases its offices, manufacturing, and warehouse facility in San Diego County under a non-cancelable operating lease. Our corporate headquarters are in a leased space comprising of approximately 29,342 square feet in Escondido, California under a lease that was modified in February 2019 and expires in August 2024 June 2021 Future annual minimum rental commitments under operating leases as of December 31, 2021, are as follows:
Year Ending December 31,
Amount Payable
2022
$
758,500
2023
721,964
2024
491,467
2025
115,604
Thereafter
-
Total minimum lease payments
$
2,087,5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3 – RELATED PARTY TRANSACTIONS In April 2019, certain members of the Company’s Board of Directors executed definitive agreements to commit funds of up to $4,000,000 as a credit facility. The Company initially borrowed an aggregate of $1,150,000 from members of the Board of Directors and an aggregated of $350,000 from other shareholders for a two-year The Company engages an advertising firm whose president was a member of the Board of Directors of the Company from January 1 though June 3, 2020. Amounts paid to this company are included in marketing and selling expense in the accompanying consolidated statements of operations and for the years ended December 31, 2020, totaled $33,000 The Company has appointed certain stockholders to the Board of Directors. Director fees paid by the Company, including stock-based compensation, for the years ended December 31, 2021 and 2020, totaled $535,768 and $271,200, respectively, and are included in general and administrative expenses in the accompanying consolidated statemen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4 – INCOME TAXES For the years ended December 31, 2021 and 2020, pre-tax income (loss) was attributed to the following jurisdictions:
For the Years Ended December 31,
2021
2020
Domestic operations
$
1,248,943
$
(760,603
)
Foreign operations
1,689,505
150,315
$
2,938,448
$
(610,288
) Set forth below is the provision (benefit) for income taxes for the years ended December 31:
For the Years Ended December 31,
2021
2020
Current:
Federal
$
-
$
(26,951
)
State
2,763
16,058
International
548,062
149,958
550,825
139,065
Deferred:
Federal
(81,341
)
(563,107
)
State
136,191
(180,059
)
International
-
357
54,850
(742,809
)
Total provision (benefit) for income taxes
$
605,675
$
(603,744
)
The reconciliation of the provision (benefit) for income taxes computed at federal statutory rates to the provision (benefit) for income taxes for the years ended December 31, 2021 and 2020, are as follows:
For the Years Ended December 31,
2021
2020
Provision at federal statutory rates (21% applied to earnings before income taxes)
$
617,074
$
(128,161
)
State income taxes, net of federal benefit
(105
)
7,685
Other permanent items
(60,997
)
(164,300
)
PPP loan forgiveness
(318,014
)
-
Stock based compensation
(399,635
)
(178,552
)
Research and development credits
(247,264
)
(364,843
)
Amortization of intangibles
112,007
132,934
Change in reserve for uncertain tax positions
771,672
48,492
Other
130,937
43,001
$
605,675
$
(603,744
)
Deferred income taxes reflect the net tax effect of temporary differences between the carrying amount of assets and liabilities for financial reporting purposes and the amounts used for income tax purposes. Significant components of deferred taxes as of December 31, 2021 and 2020, were as follows:
For the Years Ended December 31,
2021
2020
Deferred tax assets:
Reserves
$
51,147
$
23,735
Deferred compensation
246,542
166,740
Stock compensation
238,310
183,742
Deferred revenue
64,232
132,814
Inventories
184,802
212,226
Credits and loss carryforward
4,202,769
4,314,653
Total deferred tax assets before valuation allowance
4,987,802
5,033,910
Deferred tax liabilities:
Property and equipment
(300,758
)
(229,042
)
Intangible assets
(593,254
)
(602,277
)
Other
(303,271
)
(327,288
)
Total deferred tax liabilities
(1,197,283
)
(1,158,607
)
Net deferred tax assets before valuation allowance
3,790,519
3,875,303
Valuation allowance
(149,487
)
(176,710
)
Net deferred tax assets
$
3,641,032
$
3,698,593
The Company files income tax returns in the U.S. federal jurisdiction, California, Arizona, Idaho, Massachusetts, Texas, and Utah and Germany and has open tax statutes for U.S. federal taxes for the years ended December 31, 2018 through 2021. For California, the open tax statutes are for years December 31, 2017 through 2021, and for Germany, the open years include December 31, 2019 through 2020. The ultimate realization of deferred tax assets is dependent upon the generation of future taxable income during the periods in which those differences become deductible. Management considers the scheduled reversals of deferred tax liabilities, projected future taxable income and tax planning strategies in making this assessment. Management believes that it is more likely than not that the Company will realize the benefits of the net deferred tax assets as of December 31, 2021 and 2020. On December 31, 2021, we had $3,641,032 in net deferred tax assets (“DTAs”). These DTAs include $2,255,726 of tax credit carryforwards and $1,878,586 related to net operating loss carryforwards that can be used to offset taxable income in future periods and reduce our income taxes payable in those future periods. At this time, we consider it more likely than not that we will have sufficient taxable income in the future that will allow us to realize these DTAs. However, it is possible that economic conditions may The Company has federal NOL carryforwards of $7,174,000, of which $1,111,000 is attributable Pre-2017 NOLs that can offset 100% of taxable income in future years. The Company may use these NOL carryforwards to offset federal taxable income in future years through 2037, when the last (Pre-2018) NOL carryforwards expire. Of this amount, the Company also has a federal NOL carryforward generated in tax year ending December 31, 2021, of $1,095,000. The Company may use these NOL carryforwards indefinitely to offset 80% of federal taxable income in future years. In addition, the Company has state NOL carryforwards of $4,241,000. State NOLs will carry forward through at least 2039, and may be used to offset future state taxable income. As of December 31, 2021 and 2020, the Company has $1,804,000 and $1,630,000, respectively, of federal tax credit carryforwards which begin to expire in 2026 and state credit carryforwards of $1,668,000 and $1,479,000, respectively, which carryforward indefinitely. As of December 31, 2021, unrecognized tax benefits associated with uncertain tax positions was $1,242,717, of which $20,200 is included in other accrued expenses and other liabilities, while $1,222,517 is included as a direct reduction on the net deferred tax assets on the accompanying consolidated balance sheets. If recognized, this would affect the Company’s effective tax rate. A reconciliation of the beginning and ending amount of unrecognized tax benefits is as follows:
Unrecognized tax benefits balance on December 31, 2019
$
317,236
Gross increases for tax positions of the current year
54,452
Unrecognized tax benefits balance on December 31, 2020
371,688
Gross increases for tax positions of the prior year
762,124
Gross increases for tax positions of the current year
108,905
Unrecognized tax benefits balance on December 31, 2021
$
1,242,717
The liability for uncertain tax positions is reviewed quarterly and adjusted as events occur that affect potential liabilities for additional taxes, such as lapsing of applicable statutes of limitations, proposed assessments by tax authorities, negotiations with taxing authorities, identification of new issues, and enactment of new legislation, regulations, or promulgation of new case law. Management believes that adequate amounts of tax and related interest, if any, have been provided for any adjustments that may result from these examinations of uncertain tax positions. The Company’s practice is to recognize interest and/or penalties related to income tax matters in income tax expen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NOTE 15 –NET INCOME (LOSS) PER SHARE Basic and diluted net income (loss) per share was calculated as follows for the years ended December 31, 2021 and 2020:
For the Year Ended December 31,
2021
2020
Basic and diluted net income (loss) per share:
Numerator:
Net income (loss)
$
2,332,773
$
(6,544
)
Denominator:
Weighted average common shares outstanding - basic
18,305,878
16,512,203
Effect of dilutive securities
1,197,859
-
Weighted average common shares outstanding - diluted
19,503,737
16,512,203
Net income (loss) per common share:
Basic
$
0.13
$
(0.00
)
Diluted
$
0.12
$
(0.00
) In 2021 and 2020, there were 380,000 warrants that are convertible to common stock that were excluded as these wer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Reporting [Abstract]</t>
        </is>
      </c>
    </row>
    <row r="4">
      <c r="A4" s="4" t="inlineStr">
        <is>
          <t>Segment and Geographic Information</t>
        </is>
      </c>
      <c r="B4" s="4" t="inlineStr">
        <is>
          <t xml:space="preserve">NOTE 16 – SEGMENT AND GEOGRAPHIC INFORMATION The Company operates in two reportable segments: the design and manufacture of high-performance customized computers and flash arrays, in-flight entertainment &amp; connectivity, and value-added reseller with minimal customization. The Company evaluates financial performance on a company-wide basis. Segment detail for the years ended December 31, 2021 and 2020, is as follows:
For the Year Ended December 31, 2021
For the Year Ended December 31, 2020
OSS
Bressner
Total
OSS
Bressner
Total
Revenues
$
38,492,004
$
23,490,100
$
61,982,104
$
33,650,019
$
18,245,369
$
51,895,388
Cost of revenues
(24,272,292
)
(18,070,523
)
(42,342,815
)
(21,081,787
)
(14,378,987
)
(35,460,774
)
Gross profit
14,219,712
5,419,577
19,639,289
12,568,232
3,866,382
16,434,614
Gross profit %
36.9
%
23.1
%
31.7
%
37.3
%
21.2
%
31.7
%
Total operating expenses
(14,181,739
)
(3,710,523
)
(17,892,262
)
(13,129,857
)
(3,729,038
)
(16,858,895
)
Income (loss) from operations
$
37,973
$
1,709,054
$
1,747,027
$
(561,625
)
$
137,344
$
(424,281
)
Revenue from customers with non-U.S. billing addresses represented approximately 67% and 56% of the Company’s revenue for the years ended December 31, 2021 and 2020, respectively. As of December 31, 2021, substantially all the Company’s long-lived assets were located in the United States of America, with the exception of assets of $159,234 located in Germ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7 – SUBSEQUENT EVENTS The Company has evaluated subsequent events after the consolidated balance sheet date of December 31, 2021, through the date of filing. Based upon the Company’s evaluation, management has determined that, no subsequent events have occurred that would require recognition in the accompanying consolidated financial statements or disclosure in the notes thereto. During February 2022, Bressner obtained two, six-month August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Liquidity and Capital Resources</t>
        </is>
      </c>
      <c r="B4" s="4" t="inlineStr">
        <is>
          <t xml:space="preserve">The Company’s revenue growth during fiscal year 2020 slowed due to the effects of COVID-19 and, although it rebounded somewhat in 2021, it has not yet fully recovered due to, amongst other things, venue constraints on large group gatherings, which affected the Company’s media and entertainment business. However, through a reduction in force and strict cost containment, the Company was able to mitigate the effects, to some degree, of the reduced revenue attributable to the economic impact of COVID-19. Despite global efforts to slow the spread of the virus and to mitigate its effects, COVID-19 continues to impact worldwide economic activity, and the . One way that COVID-19 has directly affected our operations is that we have experienced increased pricing and/or shortages of certain parts and supplies that are necessary components to the products and services we offer to our customers, and as a result, are experiencing longer lead-times. COVID-19 has indirectly affected our operations as well. For instance, some of our customers experienced downturns or uncertainty in their own business operations and revenue, and as a result, these customers have (and may continue to) decreased or delayed their technology spending, requested pricing concessions or payment extensions, or seek to renegotiate their contracts. During the pandemic, as state, local, and foreign governments implemented (and may continue to implement) preventative measures to contain or mitigate the outbreak of COVID-19, the usage of our products and services fluctuated, and we cannot predict how usage levels will continue to be impacted by these preventative measures. There is no assurance that customers will continue to use our products and services, or to the same extent, as the COVID-19 pandemic begins to taper off or after it end s . As a result, it has been difficult to accurately forecast our revenues or financial results, especially given that the near and long term impact of the pandemic remains uncertain. In addition, while the potential impact and duration of the COVID-19 pandemic on the economy and our business may be difficult to assess or predict, the pandemic has resulted in, and may continue to result in, significant disruption of global financial markets, and may reduce our ability to access additional capital, which could negatively affect our liquidity in the future. Our results of operations could be materially below our forecasts as well, which could adversely affect our results of operations, disappoint analysts and investors, or cause our stock price to decline. Furthermore, a decrease in orders in a given period could negatively affect our revenues in future periods. The COVID-19 pandemic may also have the effect of heightening many risks associated with our customers and supply chain. We may take further actions that alter our operations as may be required by federal, state, or local authorities from time to time, or which we determine are in our best interests. While much of our operations can be performed remotely, certain activities often require personnel to be on-site, and our ability to carry out these activities has been, and may continue to be negatively impacted if our employees or local personnel are not able to travel. In addition, for activities that may be conducted remotely, there is no guarantee that we will be as effective while working remotely because our team is dispersed and many employees and their families have been negatively affected, mentally or physically, by the COVID-19 pandemic. Decreased effectiveness and availability of our team could harm our business. In addition, we may decide to postpone or cancel planned investments in our business in response to changes in our business resulting from the spread of COVID-19, which may impact our ability to attract and retain customers and our rate of innovation, either of which could harm our business. We do not yet know the full extent of potential delays or impacts on our business, operations, or the global economy. Although our business continued to be negatively impacted by the pandemic in 2021, our results of operations predominantly improved as compared to 2020. Currently, we are experiencing unavailability of product and limited supplies, protracted delivery dates for componentry, increasing product costs, and changes in minimum order quantities to secure product. As a result, the Company is carrying increased inventory balances to ensure availability of necessary products and to secure pricing. Additionally, products that are in the “work-in-process” stage and our inventory of finished goods have increased due to as the timing and availability of certain componentry necessary to complete our products. While there have recently been vaccines developed and administered, and certain government orders and restrictions in particular cities, counties, and states have been lifted as the spread of COVID-19 starts to be contained and mitigated, we cannot predict the timing of the vaccine roll-out globally or the efficacy of such vaccines, including against variants of the virus, and we do not yet know how businesses, customers, contractors, suppliers, or our partners will operate in a post COVID-19 environment, especially if additional or supplemental governmental orders, limitations, and restrictions are reinstated. There may be additional costs or impacts to our business and operations, including when we are able to resume in-person activities, travel, and events. In addition, there is no guarantee that a future outbreak of this or any other widespread epidemics will not occur, or that the global economy will recover, either of which could harm our business. Management’s plans with respect to the above are to continue their efforts towards responding to the changing economic landscape attributable to COVID-19, to continue to control costs, conserve cash, strengthen margins, and improve company-wide execution. Specific actions implemented in 2020 by management in response to this effort included a reduction in force, a limited freeze on hiring, reduced work week, minimized overtime, travel and entertainment, and contractor costs. </t>
        </is>
      </c>
    </row>
    <row r="5">
      <c r="A5" s="4" t="inlineStr">
        <is>
          <t>Basis of Presentation</t>
        </is>
      </c>
      <c r="B5" s="4" t="inlineStr">
        <is>
          <t xml:space="preserve">Basis of Presentation The accompanying financial statements have been prepared on an accrual basis of accounting in accordance with United States Generally Accepted Accounting Principles (“U.S. GAAP”), as set forth in the Financial Accounting Standards Board’s (“FASB”) Accounting Standards Codification (“ASC”). </t>
        </is>
      </c>
    </row>
    <row r="6">
      <c r="A6" s="4" t="inlineStr">
        <is>
          <t>Principles of Consolidation</t>
        </is>
      </c>
      <c r="B6" s="4" t="inlineStr">
        <is>
          <t>Principles of Consolidation The accompanying consolidated financial statements include the accounts of OSS, which include the acquisition of CDI, and its wholly-owned subsidiary, OSS GmbH, which also includes the acquisition of Bressner. Intercompany balances and transactions have been eliminated in consolidation.</t>
        </is>
      </c>
    </row>
    <row r="7">
      <c r="A7" s="4" t="inlineStr">
        <is>
          <t>Use of Estimates</t>
        </is>
      </c>
      <c r="B7" s="4" t="inlineStr">
        <is>
          <t>Use of Estimates The preparation of condensed consolidated financial statements in conformity with U.S. GAAP requires management to make estimates and assumptions that affect the reported amounts of assets and liabilities, disclosure of contingent liabilities at the date of the condensed consolidated financial statements, and the reported amounts of revenue and expenses during the reporting period. Actual results could differ from these estimates and assumptions. On an ongoing basis, our management evaluates these estimates and assumptions, including those related to determination of standalone selling prices of our products and services, allowance for doubtful account and sales reserves, income tax valuations, stock-based compensation, goodwill, intangible assets and inventory valuations and recoverability. We base our estimates on historical data and experience, as well as various other factors that our management believes to be reasonable under the circumstances, the results of which form the basis for making judgments about the carrying value of assets and liabilities. Due to the COVID-19 pandemic, there has been uncertainty and disruption in the global economy and financial markets. We are not aware of any specific event or circumstance that would require an update to our estimates or assumptions or a revision of the carrying value of our assets or liabilities. These estimates and assumptions may change as new events occur and additional information is obtained. As a result, actual results could differ materially from these estimates and assumptions .</t>
        </is>
      </c>
    </row>
    <row r="8">
      <c r="A8" s="4" t="inlineStr">
        <is>
          <t>Concentration Risks</t>
        </is>
      </c>
      <c r="B8" s="4" t="inlineStr">
        <is>
          <t xml:space="preserve">Concentration Risks At times, deposits held with financial institutions may exceed the amount of insurance provided by the Federal Deposit Insurance Corporation (“FDIC”) and Securities Investor Protection Corporation (“SIPC”), of which both provide basic deposit coverage with limits up to $250,000 In the years ended December 31, 2021 and 2020, approximately 36% and 24%, respectively, of net sales represent customers which are each greater than 10% of our consolidated annual revenue. This concentration is with two customers, disguise and Raytheon. As of December 31, 2021 and 2020, approximately 56% and 64%, respectively, of net trade accounts receivables represent three customer balances which are each greater than 10% of our consolidated trade accounts receivable balance. The Company made purchases from a certain supplier which represented greater than 10% of the Company’s vendor purchases on an annual basis. This vendor represented approximately 12.6% and 18.3% of purchases for the years ended December 31, 2021, and 2020, respectively. </t>
        </is>
      </c>
    </row>
    <row r="9">
      <c r="A9" s="4" t="inlineStr">
        <is>
          <t>Cash and Cash Equivalents</t>
        </is>
      </c>
      <c r="B9" s="4" t="inlineStr">
        <is>
          <t>Cash and Cash Equivalents Cash and cash equivalents consist of cash on deposit and money market accounts. The Company considers all highly liquid temporary cash investments with an initial maturity of three months or less when acquired to be cash equivalents. Management believes that the carrying amounts of cash equivalents approximate their fair value because of the short maturity period.</t>
        </is>
      </c>
    </row>
    <row r="10">
      <c r="A10" s="4" t="inlineStr">
        <is>
          <t>Short-term Investments</t>
        </is>
      </c>
      <c r="B10" s="4" t="inlineStr">
        <is>
          <t xml:space="preserve">Short-term Investments Short-term investments consist predominantly of commercial paper, corporate debt securities, U.S. Treasury securities, and asset-backed securities. The Company classifies short-term investments based on the facts and circumstances surrounding the investments at the time of purchase and evaluates such classification as of each balance sheet date. On December 31, 2021, all short-term investments were classified as available-for-sale. Short-term investments are recorded at fair value with unrealized gains and losses included in accumulated other comprehensive income - a component of stockholders’ equity. Realized gains and losses are determined using the specific identification method and are included in other income (expense) in the consolidated statement of operations. The Company evaluates its investments to determine whether those with unrealized loss positions are other than temporarily impaired. Impairments are considered to be other than temporary if they are related to deterioration in credit risk or if it is likely that the Company will sell the securities before recovery of their cost basis. </t>
        </is>
      </c>
    </row>
    <row r="11">
      <c r="A11" s="4" t="inlineStr">
        <is>
          <t>Accounts Receivable</t>
        </is>
      </c>
      <c r="B11" s="4" t="inlineStr">
        <is>
          <t>Accounts Receivable Accounts receivables are presented at net realizable value. This value includes an appropriate allowance for estimated uncollectible accounts to reflect any loss anticipated on the trade accounts receivable and unbilled receivables. Unbilled receivables include cost and gross profit earned in excess of billings. The allowance for doubtful accounts is an estimate to cover the losses resulting from the inability of customers to make payments on their outstanding balances and unbilled receivables. In estimating the required allowance, management considers the overall quality and aging of the accounts receivable, specific customer circumstances, current economic trends, and historical experience with collections. On December 31, 2021 and 2020, the allowance for doubtful accounts is $15,622 and $33,120, respectively. Revenues earned in excess of related billings are recorded as an asset on the consolidated balance sheet as unbilled receivables. Unbilled receivables as of December 31, 2021 and 2020, were $0 and $106, respectively.</t>
        </is>
      </c>
    </row>
    <row r="12">
      <c r="A12" s="4" t="inlineStr">
        <is>
          <t>Inventories</t>
        </is>
      </c>
      <c r="B12" s="4" t="inlineStr">
        <is>
          <t xml:space="preserve">Inventories Inventories are valued at the lower of cost or net realizable value. The Company uses the average cost method for purposes of determining cost, which approximates the first-in, first-out method. The Company establishes reserves on its inventories to write-down the carrying value of its estimated obsolete or excess inventories to estimated net realizable value based upon observations of historical usage and assumptions about future demand and market conditions. In addition, the Company considers changes in the market value of components in determining the net realizable value of its inventory. Inventory reserves are not typically reversed until the specific inventories are sold or otherwise disposed. Actual demand, product mix and alternative usage may be lower than those that we project, and this difference could have a material adverse effect on our gross margin if inventory write-downs beyond those initially recorded become necessary. Alternatively, if actual demand, product mix and alternative usage are more favorable than those we estimated at the time of such a write-down, our gross margin could be favorably impacted in future periods. </t>
        </is>
      </c>
    </row>
    <row r="13">
      <c r="A13" s="4" t="inlineStr">
        <is>
          <t>Property and Equipment</t>
        </is>
      </c>
      <c r="B13" s="4" t="inlineStr">
        <is>
          <t>Property and Equipment Property and equipment, other than leasehold improvements, are recorded at cost and depreciated using the straight-line method over the estimated useful lives of the assets, generally from two to seven years. Leasehold improvements are recorded at cost and are amortized using the straight-line method over the shorter of the remaining lease term or the estimated useful life of the related asset. Tooling and test equipment includes capitalized labor costs associated with the development of the related tooling and test equipment. Costs incurred for maintenance and repairs are expensed as incurred, and expenditures for major replacements and improvements are capitalized. Upon retirement or sale, the cost and related accumulated depreciation and amortization of disposed assets are removed from the accounts and any resulting gain or loss is included in other (expense) income, net.</t>
        </is>
      </c>
    </row>
    <row r="14">
      <c r="A14" s="4" t="inlineStr">
        <is>
          <t>Goodwill</t>
        </is>
      </c>
      <c r="B14" s="4" t="inlineStr">
        <is>
          <t>Goodwill Goodwill represents the excess of the purchase price paid over the fair value of the net assets acquired in business combinations. Goodwill is not amortized but is tested for impairment at least annually and when we deem that a triggering event has occurred. The Company reviews goodwill for impairment annually on December 31 st</t>
        </is>
      </c>
    </row>
    <row r="15">
      <c r="A15" s="4" t="inlineStr">
        <is>
          <t>Intangible Assets and Long-lived Assets</t>
        </is>
      </c>
      <c r="B15" s="4" t="inlineStr">
        <is>
          <t>Intangible Assets and Long-lived Assets We evaluate our intangible and long-lived assets for impairment when events or circumstances arise that indicate our intangible and long-lived assets may be impaired. Indicators of impairment include, but are not limited to, a significant deterioration in overall economic conditions, a decline in our market capitalization, the loss of significant business, significant decreases in funding for our contracts, or other significant adverse changes in industry or market conditions. The Company completed its qualitative assessment for impairment in December 202 1 , and determined that there was no impairment as of December 31, 202 1 . T hough there were indicators of impairment attributable to the C OVID -19 pandemic that directly impacted our business, as a result of management ’ s cost containment efforts, raising cash, minimizing working capital requirements and a focus on profitability, during the year the Company improved its financial stability and thus determined that there is no impairment of its intangible and long-lived assets. There can be no assurance ; however, that market conditions will not change or demand for the Company’s products will continue, which could result in an impairment of intangible and long-lived assets in the future .</t>
        </is>
      </c>
    </row>
    <row r="16">
      <c r="A16" s="4" t="inlineStr">
        <is>
          <t>Fair Value Measurements</t>
        </is>
      </c>
      <c r="B16" s="4" t="inlineStr">
        <is>
          <t>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
Level 1, defined as quoted market prices in active markets for identical assets or liabilities;
•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
Level 3, defined as unobservable inputs that are not corroborated by market data. The carrying value of financial instruments including cash and cash equivalents, accounts receivable, and accounts payable and accrued expenses, and other liabilities approximate fair value due to the short-term nature of these instruments. Assets and liabilities assumed in the acquisition of the Ion software, Concept Development Inc., and Bressner Technology GmbH were recorded at fair value based upon the Company’s market assumptions which approximated carrying value due to the short-term nature of the instruments. The carrying amounts of the Company’s short-term investments, notes payable and Bressner’s existing lines of credit and notes payable approximate their fair values at the stated interest rates and are reflective of the prevailing market rates.</t>
        </is>
      </c>
    </row>
    <row r="17">
      <c r="A17" s="4" t="inlineStr">
        <is>
          <t>Revenue Recognition</t>
        </is>
      </c>
      <c r="B17" s="4" t="inlineStr">
        <is>
          <t>Revenue Recognition The Company’s revenues are recognized in accordance with ASC 606, Revenue from Contracts with Customers for which the Company’s performance obligations are satisfied over time as work is performed or at a point in time. The majority of the Company’s revenue is recognized at a point in time when products ship and control is transferred to the customer. The Company determines revenue recognition through the following steps: (i) identification of the contract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Company’s contracts are executed through a combination of written agreements along with purchase orders with all customers including certain general terms and conditions. Generally, purchase orders entail products, quantities and prices, which define the performance obligations of each party and are approved and accepted by the Company. The Company’s contracts with customers typically do not include extended payment terms. Payment terms vary by contract type and type of customer and generally range from 30 to 60 days from invoice. Additionally, taxes assessed by a governmental authority that are both imposed on and concurrent with a specific revenue-producing transaction, that are collected by the Company from a customer and deposited with the relevant government authority, are excluded from revenue. The transaction price is determined based on the consideration to which the Company will be entitled in exchange for transferring goods or services to the customer adjusted for estimated variable consideration, if any. Variable consideration may include discounts, rights of return, refunds, and other similar obligations. The Company allocates the transaction price to each distinct product and service based on its relative standalone selling price. The standalone selling price for products primarily involves the cost to produce the deliverable plus the anticipated margin and for services is estimated based on the Company’s approved list price. In the normal course of business, the Company does not accept product returns unless the items are defective as manufactured. The Company establishes provisions for estimated returns and warranties. In addition, the Company does not typically provide customers with the right to a refund and does not transact for noncash consideration. Customer agreements include one vendor managed inventory program. The Company recognizes revenue under this arrangement when all of the following criteria are met: ( i ) the goods have been identified separately as belonging to the customer; (ii) the goods are ready for physical shipment to the customer; (iii) the Company does not have the ability to direct the goods to another customer; and (iv) the arrangement was requested by the customer and that the customer has sufficiently explained a substantial business purpose for the arrangement. Management also considers whether the customer's custodial risks are insured and whether modifications to the Company's normal billing and credit terms were required. The Company recorded revenue from product sales that are held in vendor managed inventory under this agreement of $12,544,422 and $6,692,752 for the years ended December 31, 2021 and 2020, respectively. As of December 31, 2021 and 2020, $1,128,033 and $1,482,186, respectively, of products sold through those dates were held by the Company in the vendor management program. Revenues on certain fixed-price contracts where we provide engineering services, prototypes and completed products are recognized over time based upon the output method as milestones are met and value is delivered to the customer, which depicts the Company’s progress toward fulfilling its performance obligations. These services require that we perform significant, extensive, and complex design, development, modification or implementation of our customers’ systems. Performance will often extend over long periods of time, and our right to receive future payment depends on our future performance in accordance with the agreement. If changes occur in delivery, productivity or other factors used in developing the estimates of costs or revenues, we revise our cost and revenue estimates, which may result in increases or decreases in revenues and costs, and such revisions are reflected in earnings in the period in which the revision becomes known. There were no significant unbilled or incomplete milestone projects as of December 31, 2021. The Company’s operating segment revenues, disaggregated by primary geographic market, which is determined based on a customer’s geographic location, for the years ended December 31, 2021 and 2020, are as follows:
For the Year Ended December 31, 2021
For the Year Ended December 31, 2020
Entity:
Domestic
International
Total
Domestic
International
Total
Customized computers and flash arrays
$
20,685,839
$
17,806,165
$
38,492,004
$
22,822,064
$
10,827,954
$
33,650,018
Value-added reseller with minimal customization
10,113
23,479,987
23,490,100
92,511
18,152,859
18,245,370
$
20,695,952
$
41,286,152
$
61,982,104
$
22,914,575
$
28,980,813
$
51,895,388</t>
        </is>
      </c>
    </row>
    <row r="18">
      <c r="A18" s="4" t="inlineStr">
        <is>
          <t>Warranty Reserve</t>
        </is>
      </c>
      <c r="B18" s="4" t="inlineStr">
        <is>
          <t xml:space="preserve">Warranty Reserve The Company offers product warranties that extend for one or two years from the date of sale. Such warranties are considered assurance-type warranties; therefore, they would not be deemed to be a separate performance obligation under ASC 606. Such warranties require the Company to repair or replace defective product returned to the Company during the warranty period at no cost to the customer. The Company records an estimate for warranty‑related costs based on its historical and estimated future product return rates and expected repair or replacement costs (Note 8). While such costs have historically been within management’s expectations and the provisions established, unexpected changes in failure rates could have a material adverse impact on the Company, requiring additional warranty reserves and could adversely affect the Company’s gross profit and gross margins. The Company offers customers extended warranties beyond the standard one-year The revenue that was recognized for the warranties sold for the years ended December 31, 2021 and 2020, were $306,373 and $401,915, respectively. The Company does have recourse with some of its suppliers that offer more than a one-year guarantee on parts, but this is not standard. The few that offer greater than a year warranty, the Company may be able to recover the cost of the part from the manufacturer for the failed part. The amounts of these costs vary in a wide range, but are not material, due to the infrequency of failure. As of December 31, 2021 and 2020, deferred revenue totaled $177,898 and $ 407,768 , respectively. The Company expects to recognize approximately $ of unearned revenue amounts from 202 2 through 2024 . </t>
        </is>
      </c>
    </row>
    <row r="19">
      <c r="A19" s="4" t="inlineStr">
        <is>
          <t>Shipping and Handling Costs</t>
        </is>
      </c>
      <c r="B19" s="4" t="inlineStr">
        <is>
          <t>Shipping and Handling Costs The Company's shipping and handling costs are included in cost of goods sold for all periods presented.</t>
        </is>
      </c>
    </row>
    <row r="20">
      <c r="A20" s="4" t="inlineStr">
        <is>
          <t>Foreign Currency</t>
        </is>
      </c>
      <c r="B20" s="4" t="inlineStr">
        <is>
          <t xml:space="preserve">Foreign Currency We operate primarily in the United States. Foreign sales of products and services are primarily denominated in U.S. dollars. We also conduct business outside the United States through our foreign subsidiary in Germany, where business is largely transacted in non-U.S. dollar currencies particularly the Euro, which is subject to fluctuations due to changes in foreign currency exchange rates. Accordingly, we are subject to exposure from changes in the exchange rates of local currencies. Foreign currency transaction gains and losses are recorded in other income (expense), net in the consolidated statements of operations OSS GmbH operates as an extension of OSS’ domestic operations. The functional currency of OSS GmbH is the Euro. Transactions denominated in currencies other than the functional currency are remeasured to the functional currency at the average exchange rate in effect during the period. At the end of each reporting period, monetary assets and liabilities are remeasured using exchange rates in effect at the balance sheet date. Non-monetary assets and liabilities are remeasured at historical exchange rates. Consequently, changes in the exchange rates of the currencies may impact the translation of the foreign subsidiaries’ statements of operations into U.S. dollars, which may in turn affect our consolidated statement of operations. </t>
        </is>
      </c>
    </row>
    <row r="21">
      <c r="A21" s="4" t="inlineStr">
        <is>
          <t>Derivative Financial Instruments</t>
        </is>
      </c>
      <c r="B21" s="4" t="inlineStr">
        <is>
          <t xml:space="preserve">Derivative Financial Instruments We may employ derivatives to manage certain currency market risks through the use of foreign exchange forward contracts. We do not use derivatives for trading or speculative purposes. Our derivatives are designated as a hedge of a forecasted transaction or of the variability of cash flows to be received or paid related to a recognized asset or liability (cash flow hedge). We hedge a portion of the exchange risk involved in anticipation of highly probable foreign currency-denominated transactions. In anticipation of these transactions, we enter into foreign exchange contracts to provide currency at a fixed rate. As of December 31, 2021 and 2020, Bressner had no foreign exchange contract outstanding. Unrealized gains on derivatives designated as cash flow hedges are recorded at fair value as assets, and unrealized losses on derivatives designated as cash flow hedges are recorded at fair value as liabilities. For derivative instruments designated as cash flow hedges, the effective portion is reported as a component of accumulated OCI until reclassified into interest expense in the same period the hedged transaction affects earnings. The gain or loss on the ineffective portion is recognized as “Other (expense) income, net” in the consolidated statements of operations in each period. </t>
        </is>
      </c>
    </row>
    <row r="22">
      <c r="A22" s="4" t="inlineStr">
        <is>
          <t>Stock-Based Compensation</t>
        </is>
      </c>
      <c r="B22" s="4" t="inlineStr">
        <is>
          <t xml:space="preserve">Stock-Based Compensation The Company accounts for employee and director share-based compensation in accordance with the provisions of ASC Topic 718 “Compensation – Stock Compensation” All transactions in which goods or services are the consideration received for the issuance of equity instruments to non-employees are accounted for based on the equivalent fair value of the consideration received or the fair value of the equity instrument issued, whichever is more reliably measurable on the grant date. The measurement date used to determine the estimated fair value of the equity instrument issued is the earlier of the date on which the third-party performance is complete or the date on which it is probable that performance will occur. Employee and director stock-based compensation expense recognized during the period is based on the value of the portion of stock-based payment awards that is ultimately expected to vest during the period. Given that stock-based compensation expense recognized in the accompanying consolidated statements of operations is based on awards ultimately expected to vest, it has been reduced for estimated forfeitures. The Company’s estimated average forfeiture rates are based on historical forfeiture experience and estimated future forfeitures. Compensation cost for stock awards, which include restricted stock units (“RSUs”), is measured at the fair value on the grant date and recognized as expense, net of estimated forfeitures, over the related service period. The fair value of stock awards is based on the quoted price of our common stock on the grant date. The estimated fair value of common stock option awards is calculated using the Black-Scholes option pricing model. The Black-Scholes model requires subjective assumptions regarding future stock price volatility and expected time to exercise, along with assumptions about the risk-free interest rate and expected dividends, all of which affect the estimated fair values of the Company’s common stock option awards. Given a lack of historical stock option exercises, the expected term of options granted is calculated as the average of the weighted vesting period and the contractual expiration date of the option. This calculation is based on a method permitted by the Securities and Exchange Commission in instances where the vesting and exercise terms of options granted meet certain conditions and where limited historical exercise data is available. The expected volatility is based on the historical volatility of the common stock of comparable public companies that operate in similar industries as the Company. The risk-free rate selected to value any particular grant is based on the U.S. Treasury rate that corresponds to the expected term of the grant effective as of the date of the grant. The expected dividend assumption is based on the Company’s history and management’s expectation regarding dividend payouts. Compensation expense for common stock option awards with graded vesting schedules is recognized on a straight-line basis over the requisite service period for the last separately vesting portion of the award, provided that the accumulated cost recognized as of any date at least equals the value of the vested portion of the award. If there are any modifications or cancellations of the underlying vested or unvested stock-based awards, the Company may be required to accelerate, increase or cancel any remaining unearned stock-based compensation expense, or record additional expense for vested stock-based awards. Future stock-based compensation expense and unearned stock- based compensation may increase to the extent that the Company grants additional common stock options or other stock-based awards. </t>
        </is>
      </c>
    </row>
    <row r="23">
      <c r="A23" s="4" t="inlineStr">
        <is>
          <t>Business Combinations</t>
        </is>
      </c>
      <c r="B23" s="4" t="inlineStr">
        <is>
          <t>Business Combinations We utilize the acquisition method of accounting for business combinations and allocate the purchase price of an acquisition to the various tangible and intangible assets acquired and liabilities assumed based on their estimated fair values. We primarily establish fair value using the income approach based upon a discounted cash flow model. The income approach requires the use of many assumptions and estimates including future revenues and expenses, as well as discount factors and income tax rates. Other estimates include:
•
estimated step-ups or write-downs for fixed assets and inventory;
•
estimated fair values of intangible assets; and
•
estimated income tax assets and liabilities assumed from the target. While we use our best estimates and assumptions as part of the purchase price allocation process to accurately value assets acquired and liabilities assumed at the business acquisition date, our estimates and assumptions are inherently uncertain and subject to refinement. As a result, during the purchase price allocation period, which is generally one year from the business acquisition date, we record adjustments to the assets acquired and liabilities assumed, with the corresponding offset to goodwill. For changes in the valuation of intangible assets between preliminary and final purchase price allocation, the related amortization is adjusted in the period it occurs. Subsequent to the purchase price allocation period any adjustment to assets acquired or liabilities assumed is included in operating results in the period in which the adjustment is determined. Should we issue shares of our common stock in an acquisition, we will be required to estimate the fair value of the shares issued. See Note 7.</t>
        </is>
      </c>
    </row>
    <row r="24">
      <c r="A24" s="4" t="inlineStr">
        <is>
          <t>Debt Discounts</t>
        </is>
      </c>
      <c r="B24" s="4" t="inlineStr">
        <is>
          <t>Debt Discounts Debt discounts, which originate from the relative fair value of warrants issued in connection with notes payable and related-party notes payable, are recorded against the noted payable and related-party notes payable in the accompanying consolidated balance sheets. Amortization of the debt discounts are calculated using the straight-line method over the term of the applicable notes which approximates the effective interest method and are recorded in interest expense in the accompanying consolidated statements of operations.</t>
        </is>
      </c>
    </row>
    <row r="25">
      <c r="A25" s="4" t="inlineStr">
        <is>
          <t>Advertising Costs</t>
        </is>
      </c>
      <c r="B25" s="4" t="inlineStr">
        <is>
          <t>Advertising Costs Advertising costs are expensed as incurred and included in marketing and selling expense in the accompanying consolidated statements of operations. Advertising costs for the years ended December 31, 2021 and 2020, were $356,874 and $377,105, respectively.</t>
        </is>
      </c>
    </row>
    <row r="26">
      <c r="A26" s="4" t="inlineStr">
        <is>
          <t>Research and Development Expenses</t>
        </is>
      </c>
      <c r="B26" s="4" t="inlineStr">
        <is>
          <t>Research and Development Expenses Research and development expenditures are expensed in the period incurred. Research and development expenses primarily consist of salaries, benefits and stock-based compensation, as well as consulting expenses and allocated facilities and other overhead costs. Research and development activities include the development of new technologies, features and functionality in support of the Company’s products and customer needs.</t>
        </is>
      </c>
    </row>
    <row r="27">
      <c r="A27" s="4" t="inlineStr">
        <is>
          <t>Income Taxes</t>
        </is>
      </c>
      <c r="B27" s="4" t="inlineStr">
        <is>
          <t>Income Taxes The Company utilizes the asset and liability method of accounting for income taxes. Under this method, deferred tax assets and liabilities are determined based on the difference between the consolidated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Under ASC Topi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Topic 740 provides requirements for derecognition, classification, interest and penalties, accounting in interim periods, disclosure and transition. The Company’s policy is to recognize interest and/or penalties related to income tax matters in income tax expense. The Company files income tax returns in the U.S. federal jurisdiction, California and various other state jurisdictions, and Germany. The Company has elected to treat the tax effect of Global Intangible Low Tax Income (“GILTI”) as a current-period expense when occurred. The Company does not foresee material changes to its gross liability of uncertain tax positions within the next twelve months.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during 2018 through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resulted in two adjustments to our income tax provision for the year ended December 31, 2020, relating to a projected 2018 NOL utilization and tax benefits from NOL carrybacks. We have recorded a benefit of $41,561 in our income tax provision for the year ended December 31, 2020, related to the CARES Act.</t>
        </is>
      </c>
    </row>
    <row r="28">
      <c r="A28" s="4" t="inlineStr">
        <is>
          <t>Interest Expense</t>
        </is>
      </c>
      <c r="B28" s="4" t="inlineStr">
        <is>
          <t>Interest Expense Interest expense consists primarily of interest associated with the Company’s issued debt including the amortization of debt discounts. The Company recognizes the amortization of debt discounts and the amortization of interest costs using a straight-line method which approximates the effective interest method.</t>
        </is>
      </c>
    </row>
    <row r="29">
      <c r="A29" s="4" t="inlineStr">
        <is>
          <t>Net Income (Loss) Per Share</t>
        </is>
      </c>
      <c r="B29" s="4" t="inlineStr">
        <is>
          <t>Net Income (Loss) Per Share Basic net income (loss) per share is calculated by dividing net income (loss) by the weighted-average common shares outstanding during the period. Diluted net income (loss) per share is calculated by dividing the net income (loss) by the weighted-average shares and dilutive potential common shares outstanding during the period. Dilutive potential shares consist of dilutive shares issuable and the exercise or vesting of outstanding stock options, restricted stock units and warrants, respectively, computed using the treasury stock method. During a period where a net loss is incurred, dilutive potential shares are excluded from the computation of dilutive net loss per share, as inclusion is anti-dilutive.</t>
        </is>
      </c>
    </row>
    <row r="30">
      <c r="A30" s="4" t="inlineStr">
        <is>
          <t>Recent Accounting Pronouncements</t>
        </is>
      </c>
      <c r="B30" s="4" t="inlineStr">
        <is>
          <t>Recent Accounting Pronouncements In February 2016, the FASB issued ASU No. 2016-02, Leases (“ASU 2016-02”) 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Operating Segment Revenues Disaggregated by Primary Geographic Market Based on Customer's Geographic Location</t>
        </is>
      </c>
      <c r="B4" s="4" t="inlineStr">
        <is>
          <t>The Company’s operating segment revenues, disaggregated by primary geographic market, which is determined based on a customer’s geographic location, for the years ended December 31, 2021 and 2020, are as follows:
For the Year Ended December 31, 2021
For the Year Ended December 31, 2020
Entity:
Domestic
International
Total
Domestic
International
Total
Customized computers and flash arrays
$
20,685,839
$
17,806,165
$
38,492,004
$
22,822,064
$
10,827,954
$
33,650,018
Value-added reseller with minimal customization
10,113
23,479,987
23,490,100
92,511
18,152,859
18,245,370
$
20,695,952
$
41,286,152
$
61,982,104
$
22,914,575
$
28,980,813
$
51,895,38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ort-Term Investments (Tables)</t>
        </is>
      </c>
      <c r="B1" s="2" t="inlineStr">
        <is>
          <t>12 Months Ended</t>
        </is>
      </c>
    </row>
    <row r="2">
      <c r="B2" s="2" t="inlineStr">
        <is>
          <t>Dec. 31, 2021</t>
        </is>
      </c>
    </row>
    <row r="3">
      <c r="A3" s="3" t="inlineStr">
        <is>
          <t>Investments Debt And Equity Securities [Abstract]</t>
        </is>
      </c>
    </row>
    <row r="4">
      <c r="A4" s="4" t="inlineStr">
        <is>
          <t>Summary of Short-Term Investments by Significant Investment Category</t>
        </is>
      </c>
      <c r="B4" s="4" t="inlineStr">
        <is>
          <t>The Company’s short-term investments by significant investment category as of December 31, 2021, are as follows:
Description
Amortized Cost
Gross Unrealized Gains
Gross Unrealized Losses
Accrued Interest
Estimated Fair Value
Level 1: (1)
Cash alternatives
$
2,172,853
$
-
$
-
$
-
$
2,172,853
Certificates of deposit
591,968
-
3,294
1,222
589,896
Corporate bonds and notes
4,293,722
-
5,432
46,820
4,335,110
Municipal Securities
7,411,043
-
2,334
29,182
7,437,891
$
14,469,586
$
-
$
11,060
$
77,224
$
14,535,750
(1)
Level 1 fair value estimates are based on quoted prices in active markets for identical assets or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Tables)</t>
        </is>
      </c>
      <c r="B1" s="2" t="inlineStr">
        <is>
          <t>12 Months Ended</t>
        </is>
      </c>
    </row>
    <row r="2">
      <c r="B2" s="2" t="inlineStr">
        <is>
          <t>Dec. 31, 2021</t>
        </is>
      </c>
    </row>
    <row r="3">
      <c r="A3" s="3" t="inlineStr">
        <is>
          <t>Accounts Receivable Net Current [Abstract]</t>
        </is>
      </c>
    </row>
    <row r="4">
      <c r="A4" s="4" t="inlineStr">
        <is>
          <t>Schedule of Accounts Receivable, Net</t>
        </is>
      </c>
      <c r="B4" s="4" t="inlineStr">
        <is>
          <t>Accounts receivable, net consists of the following on December 31:
December 31,
December 31,
2021
2020
Accounts receivable
$
5,105,426
$
7,491,397
Unbilled receivables
-
106
5,105,426
7,491,503
Less: allowance for doubtful accounts
(15,622
)
(33,120
)
$
5,089,804
$
7,458,3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Debt discount on notes payable, current</t>
        </is>
      </c>
      <c r="B2" s="5" t="n">
        <v>1161</v>
      </c>
    </row>
    <row r="3">
      <c r="A3" s="4" t="inlineStr">
        <is>
          <t>Debt discount on senior secured convertible note, current</t>
        </is>
      </c>
      <c r="B3" s="6" t="n">
        <v>2384</v>
      </c>
      <c r="C3" s="5" t="n">
        <v>256242</v>
      </c>
    </row>
    <row r="4">
      <c r="A4" s="4" t="inlineStr">
        <is>
          <t>Debt discount on senior secured convertible note, noncurrent</t>
        </is>
      </c>
      <c r="B4" s="5" t="n">
        <v>0</v>
      </c>
      <c r="C4" s="5" t="n">
        <v>14107</v>
      </c>
    </row>
    <row r="5">
      <c r="A5" s="4" t="inlineStr">
        <is>
          <t>Common stock, par value</t>
        </is>
      </c>
      <c r="B5" s="7" t="n">
        <v>0.0001</v>
      </c>
      <c r="C5" s="7" t="n">
        <v>0.0001</v>
      </c>
    </row>
    <row r="6">
      <c r="A6" s="4" t="inlineStr">
        <is>
          <t>Common stock, shares authorized</t>
        </is>
      </c>
      <c r="B6" s="6" t="n">
        <v>50000000</v>
      </c>
      <c r="C6" s="6" t="n">
        <v>50000000</v>
      </c>
    </row>
    <row r="7">
      <c r="A7" s="4" t="inlineStr">
        <is>
          <t>Common stock, shares issued</t>
        </is>
      </c>
      <c r="B7" s="6" t="n">
        <v>18772214</v>
      </c>
      <c r="C7" s="6" t="n">
        <v>16684424</v>
      </c>
    </row>
    <row r="8">
      <c r="A8" s="4" t="inlineStr">
        <is>
          <t>Common stock, shares outstanding</t>
        </is>
      </c>
      <c r="B8" s="6" t="n">
        <v>18772214</v>
      </c>
      <c r="C8" s="6" t="n">
        <v>16684424</v>
      </c>
    </row>
    <row r="9">
      <c r="A9" s="4" t="inlineStr">
        <is>
          <t>Notes Payable</t>
        </is>
      </c>
    </row>
    <row r="10">
      <c r="A10" s="4" t="inlineStr">
        <is>
          <t>Debt discount on notes payable, current</t>
        </is>
      </c>
      <c r="B10" s="5" t="n">
        <v>0</v>
      </c>
      <c r="C10" s="5" t="n">
        <v>2047</v>
      </c>
    </row>
    <row r="11">
      <c r="A11" s="4" t="inlineStr">
        <is>
          <t>Related Parties</t>
        </is>
      </c>
    </row>
    <row r="12">
      <c r="A12" s="4" t="inlineStr">
        <is>
          <t>Debt discount on notes payable, current</t>
        </is>
      </c>
      <c r="B12" s="5" t="n">
        <v>0</v>
      </c>
      <c r="C12" s="5" t="n">
        <v>67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ummary of Inventories, Net</t>
        </is>
      </c>
      <c r="B4" s="4" t="inlineStr">
        <is>
          <t>Inventories, net consist of the following on December 31:
December 31,
December 31,
2021
2020
Raw materials
$
5,603,868
$
5,210,327
Sub-assemblies
495,320
255,699
Work-in-process
518,838
407,328
Finished goods
6,228,892
4,424,603
12,846,918
10,297,957
Less: reserves for obsolete and slow-moving inventories
(569,045
)
(650,453
)
$
12,277,873
$
9,647,5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consists of the following on December 31:
December 31,
December 31,
2021
2020
Computers and computer equipment
$
743,807
$
748,392
Furniture and office equipment
435,342
329,725
Manufacturing equipment and engineering tools
2,622,059
2,710,784
ERP Financial System
2,404,967
2,203,484
Leasehold improvements
976,967
943,194
Vehicles
4,012
4,315
7,187,154
6,939,894
Less: accumulated depreciation and amortization
(4,095,739
)
(3,452,716
)
$
3,091,415
$
3,487,17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Lived Intangible Assets (Tables)</t>
        </is>
      </c>
      <c r="B1" s="2" t="inlineStr">
        <is>
          <t>12 Months Ended</t>
        </is>
      </c>
    </row>
    <row r="2">
      <c r="B2" s="2" t="inlineStr">
        <is>
          <t>Dec. 31, 2021</t>
        </is>
      </c>
    </row>
    <row r="3">
      <c r="A3" s="3" t="inlineStr">
        <is>
          <t>Goodwill And Intangible Assets Disclosure [Abstract]</t>
        </is>
      </c>
    </row>
    <row r="4">
      <c r="A4" s="4" t="inlineStr">
        <is>
          <t>Schedule of Definite Lived Intangible Assets</t>
        </is>
      </c>
      <c r="B4" s="4" t="inlineStr">
        <is>
          <t>Definite lived intangible assets related to acquisitions are as follows as of December 31, 2021:
Expected Life
Remaining Months
Gross Intangible Assets
Accumulated Amortization
Net Intangible Assets
Customer lists and relationships
36 to 60 months
0 to 20 months
$
2,084,515
$
(1,979,130
)
$
105,385
Drawings and technology
36 months
0 months
760,207
(760,207
)
-
Trade name, trademarks &amp; other
24 to 36 months
0 months
447,274
(447,274
)
-
Non-compete
36 months
0 months
246,797
(246,797
)
-
$
3,538,793
$
(3,433,408
)
$
105,385
Definite lived intangible assets related to acquisitions are as follows as of December 31, 2020:
Expected Life
Remaining Months
Gross Intangible Assets
Accumulated Amortization
Net Intangible Assets
Customer lists and relationships
36 to 60 months
10 to 32 months
$
2,084,515
$
(1,578,178
)
$
506,337
Drawings and technology
36 months
0 months
760,207
(760,207
)
-
Trade name, trademarks &amp; other
24 to 36 months
10 months
447,274
(355,742
)
91,532
Non-compete
36 months
10 months
246,797
(182,409
)
64,388
$
3,538,793
$
(2,876,536
)
$
662,257</t>
        </is>
      </c>
    </row>
    <row r="5">
      <c r="A5" s="4" t="inlineStr">
        <is>
          <t>Schedule of Amortization Expense of Definite Lived Intangible Assets</t>
        </is>
      </c>
      <c r="B5" s="4" t="inlineStr">
        <is>
          <t>The amortization expense of the definite lived intangible assets for the years remaining is as follows:
2022
2023
Total
$
63,231
$
42,154
$
105,38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Accrued Liabilities And Other Liabilities [Abstract]</t>
        </is>
      </c>
    </row>
    <row r="4">
      <c r="A4" s="4" t="inlineStr">
        <is>
          <t>Schedule of Accrued Expenses and Other Liabilities</t>
        </is>
      </c>
      <c r="B4" s="4" t="inlineStr">
        <is>
          <t>Accrued expenses and other liabilities consist of the following on December 31:
December 31,
December 31,
2021
2020
Accrued compensation and related liabilities
$
1,372,342
$
932,988
Deferred revenue and customer deposits
844,081
1,096,672
Warranty reserve
571,903
425,636
Deferred rent
512,211
312,909
Other accrued expenses
545,951
713,239
$
3,846,488
$
3,481,44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Outstanding Debt Obligations</t>
        </is>
      </c>
      <c r="B4" s="4" t="inlineStr">
        <is>
          <t>A summary of outstanding debt obligations as of December 31, 2021, are as follows:
Loan Description
Current Interest Rate
Maturity Date
Balance (Euro)
Balance ($)
Current Portion
Long-term Portion
Domestic:
Convertible senior secured note
10% OID
April-22
-
2,590,909
2,590,909
-
€
-
$
2,590,909
$
2,590,909
$
-
Foreign:
Uni Credit Bank AG
1.57%
March-22
€
500,000
$
568,825
$
568,825
$
-
Uni Credit Bank AG
1.49%
June-22
500,000
568,826
568,826
-
€
1,000,000
$
1,137,651
$
1,137,651
$
-
$
3,728,560
$
3,728,560
$
-
Outstanding debt obligations as of December 31, 2021, consist of the following:
Period Ended December 31, 2021
Convertible Note
Foreign
Total
Current portion:
Principal
$
2,590,909
$
1,137,651
$
3,728,560
Less discount
(1,161
)
-
(1,161
)
Less loan origination costs
(1,223
)
-
(1,223
)
Net liability
$
2,588,525
$
1,137,651
$
3,726,176</t>
        </is>
      </c>
    </row>
    <row r="5">
      <c r="A5" s="4" t="inlineStr">
        <is>
          <t>Schedule of Total Future Payments under Notes Payable</t>
        </is>
      </c>
      <c r="B5" s="4" t="inlineStr">
        <is>
          <t>Total future payments under the notes payable described above as of December 31, 2021, are as follows:
Period Ending December 31, 2022
Convertible Note
Foreign
Total
Discount / Loan Original Costs
Current portion of notes payable
$
2,590,909
$
1,137,651
$
3,728,560
$
(2,384
)
Total minimum payments
$
2,590,909
$
1,137,651
$
3,728,560
$
(2,3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ummary of Stock Option Activity</t>
        </is>
      </c>
      <c r="B4" s="4" t="inlineStr">
        <is>
          <t>A summary of stock option activity under the plans during the years ended December 31, 2021 and 2020, are as follows:
Stock Options Outstanding
Number of Shares
Weighted Average Exercise Price
Weighted Average Remaining Contractual Life (in years)
Aggregate Intrinsic Value
Outstanding on January 1, 2020
1,686,444
$
1.32
4.84
$
4,531,038
Granted
432,125
$
2.17
9.46
$
795,553
Forfeited / Canceled
(38,197
)
$
2.32
7.01
$
(63,826
)
Exercised
(760,105
)
$
0.88
2.78
$
(2,370,491
)
Outstanding on December 31, 2020
1,320,267
$
1.81
6.43
$
2,889,274
Granted
-
$
-
-
$
-
Forfeited / Canceled
(13,772
)
$
2.66
6.21
$
(28,359
)
Exercised
(280,996
)
$
1.05
2.08
$
(1,096,540
)
Outstanding on December 31, 2021
1,025,499
$
2.01
6.35
$
3,014,448
Exercisable on December 31, 2021
1,013,455
$
2.00
6.33
$
2,986,348
Vested and expected to vest on December 31, 2021
1,025,138
$
2.01
6.35
$
3,013,605</t>
        </is>
      </c>
    </row>
    <row r="5">
      <c r="A5" s="4" t="inlineStr">
        <is>
          <t>Summary of Common Stock Options Outstanding</t>
        </is>
      </c>
      <c r="B5" s="4" t="inlineStr">
        <is>
          <t>The following table summarizes information about common stock options outstanding as of December 31, 2021:
Stock Options Outstanding
Stock Options Exercisable
Plan
Exercise Price Range
Number of Shares Outstanding
Weighted Average Remaining Contractual Life (in years)
Weighted Average Exercise Price
Number of Shares Exercisable
Weighted Average Remaining Contractual Life (in years)
Weighted Average Exercise Price
2011
$0.46-$0.80
120,529
1.97
$
0.54
120,529
1.97
$
0.54
2015
$1.08-$1.95
335,310
5.04
$
1.77
335,310
5.04
$
1.77
2017
$2.14-$4.09
569,660
8.05
$
2.46
557,616
8.05
$
2.46
1,025,499
1,013,455</t>
        </is>
      </c>
    </row>
    <row r="6">
      <c r="A6" s="4" t="inlineStr">
        <is>
          <t>Schedule of Assumption to Calculate Weighted Average Grant Date Fair Value of Options Grant</t>
        </is>
      </c>
      <c r="B6" s="4" t="inlineStr">
        <is>
          <t>The following table presents details of the assumptions used to calculate the weighted-average grant date fair value of common stock options granted by the Company. There were no options granted during the year ended December 31, 2021.
For the Year Ended December 31,
2021
2020
Expected term (in years)
-
5.04
Expected volatility
0.00%
43.5 - 47.8%
Risk-free interest rate
0.00%
0.33%
Weighted average grant date fair value per share
$
-
$
0.83
Grant date fair value of options vested
$
185,818
$
554,575
Intrinsic value of options exercised
$
1,096,540
$
2,370,491</t>
        </is>
      </c>
    </row>
    <row r="7">
      <c r="A7" s="4" t="inlineStr">
        <is>
          <t>Schedule of Restricted Stock Unit Activity</t>
        </is>
      </c>
      <c r="B7" s="4" t="inlineStr">
        <is>
          <t>The Company’s restricted stock unit activity for the years ended December 31, 2021 and 2020, is as follows:
Restricted Stock Units
Number of Shares
Weighted Average Grant Date Fair Value
Unvested on January 1, 2020
216,670
$
3.02
Granted
554,251
$
2.63
Vested
(151,251
)
$
3.16
Canceled
(43,748
)
$
2.43
Unvested on December 31, 2020
575,922
$
2.65
Granted
432,196
$
5.76
Vested
(398,193
)
$
3.18
Canceled
(5,125
)
$
5.88
Unvested on December 31, 2021
604,800
$
4.49</t>
        </is>
      </c>
    </row>
    <row r="8">
      <c r="A8" s="4" t="inlineStr">
        <is>
          <t>Summary of Stock-Based Compensation Expense</t>
        </is>
      </c>
      <c r="B8" s="4" t="inlineStr">
        <is>
          <t>Stock-based compensation expense for the years ended December 31, 2021 and 2020, was comprised of the following:
For the Year Ended December 31,
Stock-based compensation classified as:
2021
2020
General and administrative
$
1,094,036
$
556,935
Production
190,330
65,631
Marketing and selling
270,311
65,580
Research and development
140,428
36,232
$
1,695,105
$
724,378</t>
        </is>
      </c>
    </row>
    <row r="9">
      <c r="A9" s="4" t="inlineStr">
        <is>
          <t>Schedule of Warrant Activity</t>
        </is>
      </c>
      <c r="B9" s="4" t="inlineStr">
        <is>
          <t>The following table summarizes the Company’s warrant activity during the years ended December 31, 2021 and 2020:
Number of Warrants
Weighted Average Exercise Price
Warrants outstanding on January 1, 2020
630,947
$
4.16
Warrants granted
$
-
Warrants exercised
(125,001
)
$
0.76
Warrants outstanding on December 31, 2020
505,946
$
5.00
Warrants granted
-
$
-
Warrants exercised
(54,834
)
$
1.96
Warrants outstanding on December 31, 2021
451,112
$
5.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Rental Commitments Under Operating Leases</t>
        </is>
      </c>
      <c r="B4" s="4" t="inlineStr">
        <is>
          <t>Future annual minimum rental commitments under operating leases as of December 31, 2021, are as follows:
Year Ending December 31,
Amount Payable
2022
$
758,500
2023
721,964
2024
491,467
2025
115,604
Thereafter
-
Total minimum lease payments
$
2,087,53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e-tax Income (Loss)</t>
        </is>
      </c>
      <c r="B4" s="4" t="inlineStr">
        <is>
          <t xml:space="preserve">For the years ended December 31, 2021 and 2020, pre-tax income (loss) was attributed to the following jurisdictions:
For the Years Ended December 31,
2021
2020
Domestic operations
$
1,248,943
$
(760,603
)
Foreign operations
1,689,505
150,315
$
2,938,448
$
(610,288
) </t>
        </is>
      </c>
    </row>
    <row r="5">
      <c r="A5" s="4" t="inlineStr">
        <is>
          <t>Schedule of Provision (Benefit) for Income Taxes</t>
        </is>
      </c>
      <c r="B5" s="4" t="inlineStr">
        <is>
          <t>Set forth below is the provision (benefit) for income taxes for the years ended December 31:
For the Years Ended December 31,
2021
2020
Current:
Federal
$
-
$
(26,951
)
State
2,763
16,058
International
548,062
149,958
550,825
139,065
Deferred:
Federal
(81,341
)
(563,107
)
State
136,191
(180,059
)
International
-
357
54,850
(742,809
)
Total provision (benefit) for income taxes
$
605,675
$
(603,744
)</t>
        </is>
      </c>
    </row>
    <row r="6">
      <c r="A6" s="4" t="inlineStr">
        <is>
          <t>Schedule of Reconciliation of Provision (Benefit) for Income Taxes Computed at Federal Statutory Rates Provision (Benefit) for Income Taxes</t>
        </is>
      </c>
      <c r="B6" s="4" t="inlineStr">
        <is>
          <t>The reconciliation of the provision (benefit) for income taxes computed at federal statutory rates to the provision (benefit) for income taxes for the years ended December 31, 2021 and 2020, are as follows:
For the Years Ended December 31,
2021
2020
Provision at federal statutory rates (21% applied to earnings before income taxes)
$
617,074
$
(128,161
)
State income taxes, net of federal benefit
(105
)
7,685
Other permanent items
(60,997
)
(164,300
)
PPP loan forgiveness
(318,014
)
-
Stock based compensation
(399,635
)
(178,552
)
Research and development credits
(247,264
)
(364,843
)
Amortization of intangibles
112,007
132,934
Change in reserve for uncertain tax positions
771,672
48,492
Other
130,937
43,001
$
605,675
$
(603,744
)</t>
        </is>
      </c>
    </row>
    <row r="7">
      <c r="A7" s="4" t="inlineStr">
        <is>
          <t>Schedule of Components of Deferred Taxes</t>
        </is>
      </c>
      <c r="B7" s="4" t="inlineStr">
        <is>
          <t>Significant components of deferred taxes as of December 31, 2021 and 2020, were as follows:
For the Years Ended December 31,
2021
2020
Deferred tax assets:
Reserves
$
51,147
$
23,735
Deferred compensation
246,542
166,740
Stock compensation
238,310
183,742
Deferred revenue
64,232
132,814
Inventories
184,802
212,226
Credits and loss carryforward
4,202,769
4,314,653
Total deferred tax assets before valuation allowance
4,987,802
5,033,910
Deferred tax liabilities:
Property and equipment
(300,758
)
(229,042
)
Intangible assets
(593,254
)
(602,277
)
Other
(303,271
)
(327,288
)
Total deferred tax liabilities
(1,197,283
)
(1,158,607
)
Net deferred tax assets before valuation allowance
3,790,519
3,875,303
Valuation allowance
(149,487
)
(176,710
)
Net deferred tax assets
$
3,641,032
$
3,698,593</t>
        </is>
      </c>
    </row>
    <row r="8">
      <c r="A8" s="4" t="inlineStr">
        <is>
          <t>Schedule of Reconciliation Beginning and Ending Amount of Unrecognized Tax Benefits</t>
        </is>
      </c>
      <c r="B8" s="4" t="inlineStr">
        <is>
          <t>A reconciliation of the beginning and ending amount of unrecognized tax benefits is as follows:
Unrecognized tax benefits balance on December 31, 2019
$
317,236
Gross increases for tax positions of the current year
54,452
Unrecognized tax benefits balance on December 31, 2020
371,688
Gross increases for tax positions of the prior year
762,124
Gross increases for tax positions of the current year
108,905
Unrecognized tax benefits balance on December 31, 2021
$
1,242,71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ummary of Basic and Diluted Net Income (Loss) Per Share</t>
        </is>
      </c>
      <c r="B4" s="4" t="inlineStr">
        <is>
          <t>Basic and diluted net income (loss) per share was calculated as follows for the years ended December 31, 2021 and 2020:
For the Year Ended December 31,
2021
2020
Basic and diluted net income (loss) per share:
Numerator:
Net income (loss)
$
2,332,773
$
(6,544
)
Denominator:
Weighted average common shares outstanding - basic
18,305,878
16,512,203
Effect of dilutive securities
1,197,859
-
Weighted average common shares outstanding - diluted
19,503,737
16,512,203
Net income (loss) per common share:
Basic
$
0.13
$
(0.00
)
Diluted
$
0.12
$
(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Reporting [Abstract]</t>
        </is>
      </c>
    </row>
    <row r="4">
      <c r="A4" s="4" t="inlineStr">
        <is>
          <t>Schedule of (Loss) Income from Operations by Reporting Segments</t>
        </is>
      </c>
      <c r="B4" s="4" t="inlineStr">
        <is>
          <t>Segment detail for the years ended December 31, 2021 and 2020, is as follows:
For the Year Ended December 31, 2021
For the Year Ended December 31, 2020
OSS
Bressner
Total
OSS
Bressner
Total
Revenues
$
38,492,004
$
23,490,100
$
61,982,104
$
33,650,019
$
18,245,369
$
51,895,388
Cost of revenues
(24,272,292
)
(18,070,523
)
(42,342,815
)
(21,081,787
)
(14,378,987
)
(35,460,774
)
Gross profit
14,219,712
5,419,577
19,639,289
12,568,232
3,866,382
16,434,614
Gross profit %
36.9
%
23.1
%
31.7
%
37.3
%
21.2
%
31.7
%
Total operating expenses
(14,181,739
)
(3,710,523
)
(17,892,262
)
(13,129,857
)
(3,729,038
)
(16,858,895
)
Income (loss) from operations
$
37,973
$
1,709,054
$
1,747,027
$
(561,625
)
$
137,344
$
(424,2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5" t="n">
        <v>61982104</v>
      </c>
      <c r="C4" s="5" t="n">
        <v>51895388</v>
      </c>
    </row>
    <row r="5">
      <c r="A5" s="4" t="inlineStr">
        <is>
          <t>Cost of revenue</t>
        </is>
      </c>
      <c r="B5" s="6" t="n">
        <v>42342815</v>
      </c>
      <c r="C5" s="6" t="n">
        <v>35460774</v>
      </c>
    </row>
    <row r="6">
      <c r="A6" s="4" t="inlineStr">
        <is>
          <t>Gross profit</t>
        </is>
      </c>
      <c r="B6" s="6" t="n">
        <v>19639289</v>
      </c>
      <c r="C6" s="6" t="n">
        <v>16434614</v>
      </c>
    </row>
    <row r="7">
      <c r="A7" s="3" t="inlineStr">
        <is>
          <t>Operating expenses:</t>
        </is>
      </c>
    </row>
    <row r="8">
      <c r="A8" s="4" t="inlineStr">
        <is>
          <t>General and administrative</t>
        </is>
      </c>
      <c r="B8" s="6" t="n">
        <v>7658418</v>
      </c>
      <c r="C8" s="6" t="n">
        <v>8418358</v>
      </c>
    </row>
    <row r="9">
      <c r="A9" s="4" t="inlineStr">
        <is>
          <t>Marketing and selling</t>
        </is>
      </c>
      <c r="B9" s="6" t="n">
        <v>6201228</v>
      </c>
      <c r="C9" s="6" t="n">
        <v>4120778</v>
      </c>
    </row>
    <row r="10">
      <c r="A10" s="4" t="inlineStr">
        <is>
          <t>Research and development</t>
        </is>
      </c>
      <c r="B10" s="6" t="n">
        <v>4032616</v>
      </c>
      <c r="C10" s="6" t="n">
        <v>4319759</v>
      </c>
    </row>
    <row r="11">
      <c r="A11" s="4" t="inlineStr">
        <is>
          <t>Total operating expenses</t>
        </is>
      </c>
      <c r="B11" s="6" t="n">
        <v>17892262</v>
      </c>
      <c r="C11" s="6" t="n">
        <v>16858895</v>
      </c>
    </row>
    <row r="12">
      <c r="A12" s="4" t="inlineStr">
        <is>
          <t>Income (loss) from operations</t>
        </is>
      </c>
      <c r="B12" s="6" t="n">
        <v>1747027</v>
      </c>
      <c r="C12" s="6" t="n">
        <v>-424281</v>
      </c>
    </row>
    <row r="13">
      <c r="A13" s="3" t="inlineStr">
        <is>
          <t>Other income (expense):</t>
        </is>
      </c>
    </row>
    <row r="14">
      <c r="A14" s="4" t="inlineStr">
        <is>
          <t>Interest income</t>
        </is>
      </c>
      <c r="B14" s="6" t="n">
        <v>244382</v>
      </c>
      <c r="C14" s="6" t="n">
        <v>418379</v>
      </c>
    </row>
    <row r="15">
      <c r="A15" s="4" t="inlineStr">
        <is>
          <t>Interest expense</t>
        </is>
      </c>
      <c r="B15" s="6" t="n">
        <v>-527139</v>
      </c>
      <c r="C15" s="6" t="n">
        <v>-550774</v>
      </c>
    </row>
    <row r="16">
      <c r="A16" s="4" t="inlineStr">
        <is>
          <t>Gain on forgiveness of Paycheck Protection Program (PPP) loan and interest</t>
        </is>
      </c>
      <c r="B16" s="6" t="n">
        <v>1514354</v>
      </c>
    </row>
    <row r="17">
      <c r="A17" s="4" t="inlineStr">
        <is>
          <t>Other expense, net</t>
        </is>
      </c>
      <c r="B17" s="6" t="n">
        <v>-40176</v>
      </c>
      <c r="C17" s="6" t="n">
        <v>-53612</v>
      </c>
    </row>
    <row r="18">
      <c r="A18" s="4" t="inlineStr">
        <is>
          <t>Total other income (expense), net</t>
        </is>
      </c>
      <c r="B18" s="6" t="n">
        <v>1191421</v>
      </c>
      <c r="C18" s="6" t="n">
        <v>-186007</v>
      </c>
    </row>
    <row r="19">
      <c r="A19" s="4" t="inlineStr">
        <is>
          <t>Income (loss) before income taxes</t>
        </is>
      </c>
      <c r="B19" s="6" t="n">
        <v>2938448</v>
      </c>
      <c r="C19" s="6" t="n">
        <v>-610288</v>
      </c>
    </row>
    <row r="20">
      <c r="A20" s="4" t="inlineStr">
        <is>
          <t>Provision (benefit) for income taxes</t>
        </is>
      </c>
      <c r="B20" s="6" t="n">
        <v>605675</v>
      </c>
      <c r="C20" s="6" t="n">
        <v>-603744</v>
      </c>
    </row>
    <row r="21">
      <c r="A21" s="4" t="inlineStr">
        <is>
          <t>Net income (loss)</t>
        </is>
      </c>
      <c r="B21" s="5" t="n">
        <v>2332773</v>
      </c>
      <c r="C21" s="5" t="n">
        <v>-6544</v>
      </c>
    </row>
    <row r="22">
      <c r="A22" s="3" t="inlineStr">
        <is>
          <t>Net income (loss) per share:</t>
        </is>
      </c>
    </row>
    <row r="23">
      <c r="A23" s="4" t="inlineStr">
        <is>
          <t>Basic</t>
        </is>
      </c>
      <c r="B23" s="8" t="n">
        <v>0.13</v>
      </c>
      <c r="C23" s="5" t="n">
        <v>0</v>
      </c>
    </row>
    <row r="24">
      <c r="A24" s="4" t="inlineStr">
        <is>
          <t>Diluted</t>
        </is>
      </c>
      <c r="B24" s="8" t="n">
        <v>0.12</v>
      </c>
      <c r="C24" s="5" t="n">
        <v>0</v>
      </c>
    </row>
    <row r="25">
      <c r="A25" s="3" t="inlineStr">
        <is>
          <t>Weighted average common shares outstanding:</t>
        </is>
      </c>
    </row>
    <row r="26">
      <c r="A26" s="4" t="inlineStr">
        <is>
          <t>Basic</t>
        </is>
      </c>
      <c r="B26" s="6" t="n">
        <v>18305878</v>
      </c>
      <c r="C26" s="6" t="n">
        <v>16512203</v>
      </c>
    </row>
    <row r="27">
      <c r="A27" s="4" t="inlineStr">
        <is>
          <t>Diluted</t>
        </is>
      </c>
      <c r="B27" s="6" t="n">
        <v>19503737</v>
      </c>
      <c r="C27" s="6" t="n">
        <v>165122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The Company and Basis of Presentation - Additional Information (Details)</t>
        </is>
      </c>
      <c r="B1" s="2" t="inlineStr">
        <is>
          <t>Oct. 31, 2018</t>
        </is>
      </c>
    </row>
    <row r="2">
      <c r="A2" s="4" t="inlineStr">
        <is>
          <t>Bressner Technology</t>
        </is>
      </c>
    </row>
    <row r="3">
      <c r="A3" s="3" t="inlineStr">
        <is>
          <t>Organization Consolidation And Presentation Of Financial Statements [Line Items]</t>
        </is>
      </c>
    </row>
    <row r="4">
      <c r="A4" s="4" t="inlineStr">
        <is>
          <t>Percentage of shares acquired</t>
        </is>
      </c>
      <c r="B4" s="4" t="inlineStr">
        <is>
          <t>10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4" customWidth="1" min="1" max="1"/>
    <col width="80" customWidth="1" min="2" max="2"/>
    <col width="37" customWidth="1" min="3" max="3"/>
    <col width="28" customWidth="1" min="4" max="4"/>
  </cols>
  <sheetData>
    <row r="1">
      <c r="A1" s="1" t="inlineStr">
        <is>
          <t>Significant Accounting Policies - Additional Information (Details)</t>
        </is>
      </c>
      <c r="B1" s="2" t="inlineStr">
        <is>
          <t>12 Months Ended</t>
        </is>
      </c>
    </row>
    <row r="2">
      <c r="B2" s="2" t="inlineStr">
        <is>
          <t>Dec. 31, 2021USD ($)CustomerProjectContract</t>
        </is>
      </c>
      <c r="C2" s="2" t="inlineStr">
        <is>
          <t>Dec. 31, 2020USD ($)CustomerContract</t>
        </is>
      </c>
      <c r="D2" s="2" t="inlineStr">
        <is>
          <t>Dec. 31, 2021EUR (€)Project</t>
        </is>
      </c>
    </row>
    <row r="3">
      <c r="A3" s="3" t="inlineStr">
        <is>
          <t>Significant Accounting Policies [Line Items]</t>
        </is>
      </c>
    </row>
    <row r="4">
      <c r="A4" s="4" t="inlineStr">
        <is>
          <t>Maximum basic deposit coverage per owner</t>
        </is>
      </c>
      <c r="B4" s="5" t="n">
        <v>250000</v>
      </c>
    </row>
    <row r="5">
      <c r="A5" s="4" t="inlineStr">
        <is>
          <t>Maximum basic securities coverage per owner</t>
        </is>
      </c>
      <c r="B5" s="6" t="n">
        <v>250000</v>
      </c>
    </row>
    <row r="6">
      <c r="A6" s="4" t="inlineStr">
        <is>
          <t>Aggregate amount of deposits coverage in excess of insurance limits</t>
        </is>
      </c>
      <c r="B6" s="6" t="n">
        <v>19136924</v>
      </c>
    </row>
    <row r="7">
      <c r="A7" s="4" t="inlineStr">
        <is>
          <t>Allowance for doubtful accounts receivable</t>
        </is>
      </c>
      <c r="B7" s="6" t="n">
        <v>15622</v>
      </c>
      <c r="C7" s="5" t="n">
        <v>33120</v>
      </c>
    </row>
    <row r="8">
      <c r="A8" s="4" t="inlineStr">
        <is>
          <t>Unbilled receivables</t>
        </is>
      </c>
      <c r="B8" s="6" t="n">
        <v>0</v>
      </c>
      <c r="C8" s="6" t="n">
        <v>106</v>
      </c>
    </row>
    <row r="9">
      <c r="A9" s="4" t="inlineStr">
        <is>
          <t>Goodwill impairment</t>
        </is>
      </c>
      <c r="B9" s="6" t="n">
        <v>0</v>
      </c>
    </row>
    <row r="10">
      <c r="A10" s="4" t="inlineStr">
        <is>
          <t>Impairment of intangible and long-lived assets</t>
        </is>
      </c>
      <c r="B10" s="6" t="n">
        <v>0</v>
      </c>
    </row>
    <row r="11">
      <c r="A11" s="4" t="inlineStr">
        <is>
          <t>Amount of warranties sold</t>
        </is>
      </c>
      <c r="B11" s="5" t="n">
        <v>61982104</v>
      </c>
      <c r="C11" s="6" t="n">
        <v>51895388</v>
      </c>
    </row>
    <row r="12">
      <c r="A12" s="4" t="inlineStr">
        <is>
          <t>Number of unbilled or incomplete milestone projects | Project</t>
        </is>
      </c>
      <c r="B12" s="6" t="n">
        <v>0</v>
      </c>
      <c r="D12" s="6" t="n">
        <v>0</v>
      </c>
    </row>
    <row r="13">
      <c r="A13" s="4" t="inlineStr">
        <is>
          <t>Customers extended warranties, description</t>
        </is>
      </c>
      <c r="B13" s="4" t="inlineStr">
        <is>
          <t>The Company offers customers extended warranties beyond the standard one-year warranty on the product.  The extended warranties are considered service-type warranties and would be considered as a separate performance obligation under ASC 606.  The Company is the primary obligor and revenue is recognized on a gross basis ratably over the term of the extended warranty.  The customer can purchase extended warranties from one to five years, in the bronze, silver or gold categories.</t>
        </is>
      </c>
    </row>
    <row r="14">
      <c r="A14" s="4" t="inlineStr">
        <is>
          <t>Term of customers product warranty</t>
        </is>
      </c>
      <c r="B14" s="4" t="inlineStr">
        <is>
          <t>1 year</t>
        </is>
      </c>
    </row>
    <row r="15">
      <c r="A15" s="4" t="inlineStr">
        <is>
          <t>Revenue recognized</t>
        </is>
      </c>
      <c r="B15" s="5" t="n">
        <v>306373</v>
      </c>
      <c r="C15" s="6" t="n">
        <v>401915</v>
      </c>
    </row>
    <row r="16">
      <c r="A16" s="4" t="inlineStr">
        <is>
          <t>Deferred revenue</t>
        </is>
      </c>
      <c r="B16" s="6" t="n">
        <v>177898</v>
      </c>
      <c r="C16" s="6" t="n">
        <v>407768</v>
      </c>
    </row>
    <row r="17">
      <c r="A17" s="4" t="inlineStr">
        <is>
          <t>Deferred revenue to be recognize</t>
        </is>
      </c>
      <c r="B17" s="5" t="n">
        <v>177898</v>
      </c>
    </row>
    <row r="18">
      <c r="A18" s="4" t="inlineStr">
        <is>
          <t>Unearned revenue recognition period</t>
        </is>
      </c>
      <c r="B18" s="4" t="inlineStr">
        <is>
          <t>2022 through 2024</t>
        </is>
      </c>
    </row>
    <row r="19">
      <c r="A19" s="4" t="inlineStr">
        <is>
          <t>Purchase price allocation period</t>
        </is>
      </c>
      <c r="B19" s="4" t="inlineStr">
        <is>
          <t>1 year</t>
        </is>
      </c>
    </row>
    <row r="20">
      <c r="A20" s="4" t="inlineStr">
        <is>
          <t>Advertising costs</t>
        </is>
      </c>
      <c r="B20" s="5" t="n">
        <v>356874</v>
      </c>
      <c r="C20" s="6" t="n">
        <v>377105</v>
      </c>
    </row>
    <row r="21">
      <c r="A21" s="4" t="inlineStr">
        <is>
          <t>Benefit in income tax provision</t>
        </is>
      </c>
      <c r="C21" s="6" t="n">
        <v>41561</v>
      </c>
    </row>
    <row r="22">
      <c r="A22" s="4" t="inlineStr">
        <is>
          <t>ASU 2016-02</t>
        </is>
      </c>
    </row>
    <row r="23">
      <c r="A23" s="3" t="inlineStr">
        <is>
          <t>Significant Accounting Policies [Line Items]</t>
        </is>
      </c>
    </row>
    <row r="24">
      <c r="A24" s="4" t="inlineStr">
        <is>
          <t>Change in accounting principle, ASU, adopted</t>
        </is>
      </c>
      <c r="B24" s="4" t="inlineStr">
        <is>
          <t>true</t>
        </is>
      </c>
      <c r="D24" s="4" t="inlineStr">
        <is>
          <t>true</t>
        </is>
      </c>
    </row>
    <row r="25">
      <c r="A25" s="4" t="inlineStr">
        <is>
          <t>Change in accounting principle, ASU, adoption date</t>
        </is>
      </c>
      <c r="B25" s="4" t="inlineStr">
        <is>
          <t>Dec. 15,
		2021</t>
        </is>
      </c>
      <c r="D25" s="4" t="inlineStr">
        <is>
          <t>Dec. 15,
		2021</t>
        </is>
      </c>
    </row>
    <row r="26">
      <c r="A26" s="4" t="inlineStr">
        <is>
          <t>Lease payments</t>
        </is>
      </c>
      <c r="B26" s="5" t="n">
        <v>805000</v>
      </c>
    </row>
    <row r="27">
      <c r="A27" s="4" t="inlineStr">
        <is>
          <t>ASU 2016-13</t>
        </is>
      </c>
    </row>
    <row r="28">
      <c r="A28" s="3" t="inlineStr">
        <is>
          <t>Significant Accounting Policies [Line Items]</t>
        </is>
      </c>
    </row>
    <row r="29">
      <c r="A29" s="4" t="inlineStr">
        <is>
          <t>Change in accounting principle, ASU, adopted</t>
        </is>
      </c>
      <c r="B29" s="4" t="inlineStr">
        <is>
          <t>true</t>
        </is>
      </c>
      <c r="D29" s="4" t="inlineStr">
        <is>
          <t>true</t>
        </is>
      </c>
    </row>
    <row r="30">
      <c r="A30" s="4" t="inlineStr">
        <is>
          <t>Change in accounting principle, ASU, adoption date</t>
        </is>
      </c>
      <c r="B30" s="4" t="inlineStr">
        <is>
          <t>Dec. 15,
		2022</t>
        </is>
      </c>
      <c r="D30" s="4" t="inlineStr">
        <is>
          <t>Dec. 15,
		2022</t>
        </is>
      </c>
    </row>
    <row r="31">
      <c r="A31" s="4" t="inlineStr">
        <is>
          <t>Product Warranty</t>
        </is>
      </c>
    </row>
    <row r="32">
      <c r="A32" s="3" t="inlineStr">
        <is>
          <t>Significant Accounting Policies [Line Items]</t>
        </is>
      </c>
    </row>
    <row r="33">
      <c r="A33" s="4" t="inlineStr">
        <is>
          <t>Amount of warranties sold</t>
        </is>
      </c>
      <c r="B33" s="5" t="n">
        <v>76502</v>
      </c>
      <c r="C33" s="6" t="n">
        <v>373847</v>
      </c>
    </row>
    <row r="34">
      <c r="A34" s="4" t="inlineStr">
        <is>
          <t>Vendor Managed Inventory Program Agreement</t>
        </is>
      </c>
    </row>
    <row r="35">
      <c r="A35" s="3" t="inlineStr">
        <is>
          <t>Significant Accounting Policies [Line Items]</t>
        </is>
      </c>
    </row>
    <row r="36">
      <c r="A36" s="4" t="inlineStr">
        <is>
          <t>Amount of warranties sold</t>
        </is>
      </c>
      <c r="B36" s="6" t="n">
        <v>12544422</v>
      </c>
      <c r="C36" s="6" t="n">
        <v>6692752</v>
      </c>
    </row>
    <row r="37">
      <c r="A37" s="4" t="inlineStr">
        <is>
          <t>Product sold but held in inventory</t>
        </is>
      </c>
      <c r="B37" s="5" t="n">
        <v>1128033</v>
      </c>
      <c r="C37" s="5" t="n">
        <v>1482186</v>
      </c>
    </row>
    <row r="38">
      <c r="A38" s="4" t="inlineStr">
        <is>
          <t>Minimum</t>
        </is>
      </c>
    </row>
    <row r="39">
      <c r="A39" s="3" t="inlineStr">
        <is>
          <t>Significant Accounting Policies [Line Items]</t>
        </is>
      </c>
    </row>
    <row r="40">
      <c r="A40" s="4" t="inlineStr">
        <is>
          <t>Estimated useful lives</t>
        </is>
      </c>
      <c r="B40" s="4" t="inlineStr">
        <is>
          <t>2 years</t>
        </is>
      </c>
    </row>
    <row r="41">
      <c r="A41" s="4" t="inlineStr">
        <is>
          <t>Contracts with customers payment terms</t>
        </is>
      </c>
      <c r="B41" s="4" t="inlineStr">
        <is>
          <t>30 days</t>
        </is>
      </c>
    </row>
    <row r="42">
      <c r="A42" s="4" t="inlineStr">
        <is>
          <t>Term of customers product extended warranty</t>
        </is>
      </c>
      <c r="B42" s="4" t="inlineStr">
        <is>
          <t>1 year</t>
        </is>
      </c>
    </row>
    <row r="43">
      <c r="A43" s="4" t="inlineStr">
        <is>
          <t>Maximum</t>
        </is>
      </c>
    </row>
    <row r="44">
      <c r="A44" s="3" t="inlineStr">
        <is>
          <t>Significant Accounting Policies [Line Items]</t>
        </is>
      </c>
    </row>
    <row r="45">
      <c r="A45" s="4" t="inlineStr">
        <is>
          <t>Estimated useful lives</t>
        </is>
      </c>
      <c r="B45" s="4" t="inlineStr">
        <is>
          <t>7 years</t>
        </is>
      </c>
    </row>
    <row r="46">
      <c r="A46" s="4" t="inlineStr">
        <is>
          <t>Contracts with customers payment terms</t>
        </is>
      </c>
      <c r="B46" s="4" t="inlineStr">
        <is>
          <t>60 days</t>
        </is>
      </c>
    </row>
    <row r="47">
      <c r="A47" s="4" t="inlineStr">
        <is>
          <t>Term of customers product extended warranty</t>
        </is>
      </c>
      <c r="B47" s="4" t="inlineStr">
        <is>
          <t>5 years</t>
        </is>
      </c>
    </row>
    <row r="48">
      <c r="A48" s="4" t="inlineStr">
        <is>
          <t>Percentage of uncertain income tax positions not recognized</t>
        </is>
      </c>
      <c r="B48" s="4" t="inlineStr">
        <is>
          <t>50.00%</t>
        </is>
      </c>
    </row>
    <row r="49">
      <c r="A49" s="4" t="inlineStr">
        <is>
          <t>Sales Revenue, Net | Customer Concentration Risk</t>
        </is>
      </c>
    </row>
    <row r="50">
      <c r="A50" s="3" t="inlineStr">
        <is>
          <t>Significant Accounting Policies [Line Items]</t>
        </is>
      </c>
    </row>
    <row r="51">
      <c r="A51" s="4" t="inlineStr">
        <is>
          <t>Concentration risk, number of customers | Customer</t>
        </is>
      </c>
      <c r="B51" s="6" t="n">
        <v>2</v>
      </c>
      <c r="C51" s="6" t="n">
        <v>2</v>
      </c>
    </row>
    <row r="52">
      <c r="A52" s="4" t="inlineStr">
        <is>
          <t>Sales Revenue, Net | Disguise and Raytheon | Customer Concentration Risk</t>
        </is>
      </c>
    </row>
    <row r="53">
      <c r="A53" s="3" t="inlineStr">
        <is>
          <t>Significant Accounting Policies [Line Items]</t>
        </is>
      </c>
    </row>
    <row r="54">
      <c r="A54" s="4" t="inlineStr">
        <is>
          <t>Concentration risk, percentage</t>
        </is>
      </c>
      <c r="B54" s="4" t="inlineStr">
        <is>
          <t>36.00%</t>
        </is>
      </c>
      <c r="C54" s="4" t="inlineStr">
        <is>
          <t>24.00%</t>
        </is>
      </c>
    </row>
    <row r="55">
      <c r="A55" s="4" t="inlineStr">
        <is>
          <t>Accounts Receivable | Customer Concentration Risk</t>
        </is>
      </c>
    </row>
    <row r="56">
      <c r="A56" s="3" t="inlineStr">
        <is>
          <t>Significant Accounting Policies [Line Items]</t>
        </is>
      </c>
    </row>
    <row r="57">
      <c r="A57" s="4" t="inlineStr">
        <is>
          <t>Concentration risk, number of customers | Customer</t>
        </is>
      </c>
      <c r="B57" s="6" t="n">
        <v>3</v>
      </c>
      <c r="C57" s="6" t="n">
        <v>3</v>
      </c>
    </row>
    <row r="58">
      <c r="A58" s="4" t="inlineStr">
        <is>
          <t>Accounts Receivable | Disguise and Raytheon | Customer Concentration Risk</t>
        </is>
      </c>
    </row>
    <row r="59">
      <c r="A59" s="3" t="inlineStr">
        <is>
          <t>Significant Accounting Policies [Line Items]</t>
        </is>
      </c>
    </row>
    <row r="60">
      <c r="A60" s="4" t="inlineStr">
        <is>
          <t>Concentration risk, percentage</t>
        </is>
      </c>
      <c r="B60" s="4" t="inlineStr">
        <is>
          <t>56.00%</t>
        </is>
      </c>
      <c r="C60" s="4" t="inlineStr">
        <is>
          <t>64.00%</t>
        </is>
      </c>
    </row>
    <row r="61">
      <c r="A61" s="4" t="inlineStr">
        <is>
          <t>Cost of Goods, Total | Certain Supplier | Supplier Concentration Risk</t>
        </is>
      </c>
    </row>
    <row r="62">
      <c r="A62" s="3" t="inlineStr">
        <is>
          <t>Significant Accounting Policies [Line Items]</t>
        </is>
      </c>
    </row>
    <row r="63">
      <c r="A63" s="4" t="inlineStr">
        <is>
          <t>Concentration risk, percentage</t>
        </is>
      </c>
      <c r="B63" s="4" t="inlineStr">
        <is>
          <t>12.60%</t>
        </is>
      </c>
      <c r="C63" s="4" t="inlineStr">
        <is>
          <t>18.30%</t>
        </is>
      </c>
    </row>
    <row r="64">
      <c r="A64" s="4" t="inlineStr">
        <is>
          <t>Bressner</t>
        </is>
      </c>
    </row>
    <row r="65">
      <c r="A65" s="3" t="inlineStr">
        <is>
          <t>Significant Accounting Policies [Line Items]</t>
        </is>
      </c>
    </row>
    <row r="66">
      <c r="A66" s="4" t="inlineStr">
        <is>
          <t>Maximum basic deposit coverage per owner | €</t>
        </is>
      </c>
      <c r="D66" s="9" t="n">
        <v>100000</v>
      </c>
    </row>
    <row r="67">
      <c r="A67" s="4" t="inlineStr">
        <is>
          <t>Aggregate amount of deposits coverage in excess of insurance limits</t>
        </is>
      </c>
      <c r="B67" s="5" t="n">
        <v>527014</v>
      </c>
      <c r="D67" s="9" t="n">
        <v>463248</v>
      </c>
    </row>
    <row r="68">
      <c r="A68" s="4" t="inlineStr">
        <is>
          <t>Bressner | Designated as Hedging Instrument</t>
        </is>
      </c>
    </row>
    <row r="69">
      <c r="A69" s="3" t="inlineStr">
        <is>
          <t>Significant Accounting Policies [Line Items]</t>
        </is>
      </c>
    </row>
    <row r="70">
      <c r="A70" s="4" t="inlineStr">
        <is>
          <t>Number of foreign exchange contracts | Contract</t>
        </is>
      </c>
      <c r="B70" s="6" t="n">
        <v>0</v>
      </c>
      <c r="C70"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Operating Segment Revenues Disaggregated by Primary Geographic Market Based on Customer's Geographic Location (Details) - USD ($)</t>
        </is>
      </c>
      <c r="B1" s="2" t="inlineStr">
        <is>
          <t>12 Months Ended</t>
        </is>
      </c>
    </row>
    <row r="2">
      <c r="B2" s="2" t="inlineStr">
        <is>
          <t>Dec. 31, 2021</t>
        </is>
      </c>
      <c r="C2" s="2" t="inlineStr">
        <is>
          <t>Dec. 31, 2020</t>
        </is>
      </c>
    </row>
    <row r="3">
      <c r="A3" s="3" t="inlineStr">
        <is>
          <t>Disaggregation Of Revenue [Line Items]</t>
        </is>
      </c>
    </row>
    <row r="4">
      <c r="A4" s="4" t="inlineStr">
        <is>
          <t>Operating segment revenues</t>
        </is>
      </c>
      <c r="B4" s="5" t="n">
        <v>61982104</v>
      </c>
      <c r="C4" s="5" t="n">
        <v>51895388</v>
      </c>
    </row>
    <row r="5">
      <c r="A5" s="4" t="inlineStr">
        <is>
          <t>Customized Computers and Flash Arrays</t>
        </is>
      </c>
    </row>
    <row r="6">
      <c r="A6" s="3" t="inlineStr">
        <is>
          <t>Disaggregation Of Revenue [Line Items]</t>
        </is>
      </c>
    </row>
    <row r="7">
      <c r="A7" s="4" t="inlineStr">
        <is>
          <t>Operating segment revenues</t>
        </is>
      </c>
      <c r="B7" s="6" t="n">
        <v>38492004</v>
      </c>
      <c r="C7" s="6" t="n">
        <v>33650018</v>
      </c>
    </row>
    <row r="8">
      <c r="A8" s="4" t="inlineStr">
        <is>
          <t>Value-added Reseller with Minimal Customization</t>
        </is>
      </c>
    </row>
    <row r="9">
      <c r="A9" s="3" t="inlineStr">
        <is>
          <t>Disaggregation Of Revenue [Line Items]</t>
        </is>
      </c>
    </row>
    <row r="10">
      <c r="A10" s="4" t="inlineStr">
        <is>
          <t>Operating segment revenues</t>
        </is>
      </c>
      <c r="B10" s="6" t="n">
        <v>23490100</v>
      </c>
      <c r="C10" s="6" t="n">
        <v>18245370</v>
      </c>
    </row>
    <row r="11">
      <c r="A11" s="4" t="inlineStr">
        <is>
          <t>Domestic</t>
        </is>
      </c>
    </row>
    <row r="12">
      <c r="A12" s="3" t="inlineStr">
        <is>
          <t>Disaggregation Of Revenue [Line Items]</t>
        </is>
      </c>
    </row>
    <row r="13">
      <c r="A13" s="4" t="inlineStr">
        <is>
          <t>Operating segment revenues</t>
        </is>
      </c>
      <c r="B13" s="6" t="n">
        <v>20695952</v>
      </c>
      <c r="C13" s="6" t="n">
        <v>22914575</v>
      </c>
    </row>
    <row r="14">
      <c r="A14" s="4" t="inlineStr">
        <is>
          <t>Domestic | Customized Computers and Flash Arrays</t>
        </is>
      </c>
    </row>
    <row r="15">
      <c r="A15" s="3" t="inlineStr">
        <is>
          <t>Disaggregation Of Revenue [Line Items]</t>
        </is>
      </c>
    </row>
    <row r="16">
      <c r="A16" s="4" t="inlineStr">
        <is>
          <t>Operating segment revenues</t>
        </is>
      </c>
      <c r="B16" s="6" t="n">
        <v>20685839</v>
      </c>
      <c r="C16" s="6" t="n">
        <v>22822064</v>
      </c>
    </row>
    <row r="17">
      <c r="A17" s="4" t="inlineStr">
        <is>
          <t>Domestic | Value-added Reseller with Minimal Customization</t>
        </is>
      </c>
    </row>
    <row r="18">
      <c r="A18" s="3" t="inlineStr">
        <is>
          <t>Disaggregation Of Revenue [Line Items]</t>
        </is>
      </c>
    </row>
    <row r="19">
      <c r="A19" s="4" t="inlineStr">
        <is>
          <t>Operating segment revenues</t>
        </is>
      </c>
      <c r="B19" s="6" t="n">
        <v>10113</v>
      </c>
      <c r="C19" s="6" t="n">
        <v>92511</v>
      </c>
    </row>
    <row r="20">
      <c r="A20" s="4" t="inlineStr">
        <is>
          <t>International</t>
        </is>
      </c>
    </row>
    <row r="21">
      <c r="A21" s="3" t="inlineStr">
        <is>
          <t>Disaggregation Of Revenue [Line Items]</t>
        </is>
      </c>
    </row>
    <row r="22">
      <c r="A22" s="4" t="inlineStr">
        <is>
          <t>Operating segment revenues</t>
        </is>
      </c>
      <c r="B22" s="6" t="n">
        <v>41286152</v>
      </c>
      <c r="C22" s="6" t="n">
        <v>28980813</v>
      </c>
    </row>
    <row r="23">
      <c r="A23" s="4" t="inlineStr">
        <is>
          <t>International | Customized Computers and Flash Arrays</t>
        </is>
      </c>
    </row>
    <row r="24">
      <c r="A24" s="3" t="inlineStr">
        <is>
          <t>Disaggregation Of Revenue [Line Items]</t>
        </is>
      </c>
    </row>
    <row r="25">
      <c r="A25" s="4" t="inlineStr">
        <is>
          <t>Operating segment revenues</t>
        </is>
      </c>
      <c r="B25" s="6" t="n">
        <v>17806165</v>
      </c>
      <c r="C25" s="6" t="n">
        <v>10827954</v>
      </c>
    </row>
    <row r="26">
      <c r="A26" s="4" t="inlineStr">
        <is>
          <t>International | Value-added Reseller with Minimal Customization</t>
        </is>
      </c>
    </row>
    <row r="27">
      <c r="A27" s="3" t="inlineStr">
        <is>
          <t>Disaggregation Of Revenue [Line Items]</t>
        </is>
      </c>
    </row>
    <row r="28">
      <c r="A28" s="4" t="inlineStr">
        <is>
          <t>Operating segment revenues</t>
        </is>
      </c>
      <c r="B28" s="5" t="n">
        <v>23479987</v>
      </c>
      <c r="C28" s="5" t="n">
        <v>1815285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hort-Term Investments - Summary of Short-Term Investments by Significant Investment Category (Details) - Level 1</t>
        </is>
      </c>
      <c r="B1" s="2" t="inlineStr">
        <is>
          <t>Dec. 31, 2021USD ($)</t>
        </is>
      </c>
    </row>
    <row r="2">
      <c r="A2" s="3" t="inlineStr">
        <is>
          <t>Schedule Of Available For Sale Securities [Line Items]</t>
        </is>
      </c>
    </row>
    <row r="3">
      <c r="A3" s="4" t="inlineStr">
        <is>
          <t>Amortized Cost</t>
        </is>
      </c>
      <c r="B3" s="5" t="n">
        <v>14469586</v>
      </c>
    </row>
    <row r="4">
      <c r="A4" s="4" t="inlineStr">
        <is>
          <t>Gross Unrealized Losses</t>
        </is>
      </c>
      <c r="B4" s="6" t="n">
        <v>11060</v>
      </c>
    </row>
    <row r="5">
      <c r="A5" s="4" t="inlineStr">
        <is>
          <t>Accrued Interest</t>
        </is>
      </c>
      <c r="B5" s="6" t="n">
        <v>77224</v>
      </c>
    </row>
    <row r="6">
      <c r="A6" s="4" t="inlineStr">
        <is>
          <t>Estimated Fair Value</t>
        </is>
      </c>
      <c r="B6" s="6" t="n">
        <v>14535750</v>
      </c>
    </row>
    <row r="7">
      <c r="A7" s="4" t="inlineStr">
        <is>
          <t>Cash Alternatives</t>
        </is>
      </c>
    </row>
    <row r="8">
      <c r="A8" s="3" t="inlineStr">
        <is>
          <t>Schedule Of Available For Sale Securities [Line Items]</t>
        </is>
      </c>
    </row>
    <row r="9">
      <c r="A9" s="4" t="inlineStr">
        <is>
          <t>Amortized Cost</t>
        </is>
      </c>
      <c r="B9" s="6" t="n">
        <v>2172853</v>
      </c>
    </row>
    <row r="10">
      <c r="A10" s="4" t="inlineStr">
        <is>
          <t>Estimated Fair Value</t>
        </is>
      </c>
      <c r="B10" s="6" t="n">
        <v>2172853</v>
      </c>
    </row>
    <row r="11">
      <c r="A11" s="4" t="inlineStr">
        <is>
          <t>Certificates of Deposit</t>
        </is>
      </c>
    </row>
    <row r="12">
      <c r="A12" s="3" t="inlineStr">
        <is>
          <t>Schedule Of Available For Sale Securities [Line Items]</t>
        </is>
      </c>
    </row>
    <row r="13">
      <c r="A13" s="4" t="inlineStr">
        <is>
          <t>Amortized Cost</t>
        </is>
      </c>
      <c r="B13" s="6" t="n">
        <v>591968</v>
      </c>
    </row>
    <row r="14">
      <c r="A14" s="4" t="inlineStr">
        <is>
          <t>Gross Unrealized Losses</t>
        </is>
      </c>
      <c r="B14" s="6" t="n">
        <v>3294</v>
      </c>
    </row>
    <row r="15">
      <c r="A15" s="4" t="inlineStr">
        <is>
          <t>Accrued Interest</t>
        </is>
      </c>
      <c r="B15" s="6" t="n">
        <v>1222</v>
      </c>
    </row>
    <row r="16">
      <c r="A16" s="4" t="inlineStr">
        <is>
          <t>Estimated Fair Value</t>
        </is>
      </c>
      <c r="B16" s="6" t="n">
        <v>589896</v>
      </c>
    </row>
    <row r="17">
      <c r="A17" s="4" t="inlineStr">
        <is>
          <t>Corporate Bonds and Notes</t>
        </is>
      </c>
    </row>
    <row r="18">
      <c r="A18" s="3" t="inlineStr">
        <is>
          <t>Schedule Of Available For Sale Securities [Line Items]</t>
        </is>
      </c>
    </row>
    <row r="19">
      <c r="A19" s="4" t="inlineStr">
        <is>
          <t>Amortized Cost</t>
        </is>
      </c>
      <c r="B19" s="6" t="n">
        <v>4293722</v>
      </c>
    </row>
    <row r="20">
      <c r="A20" s="4" t="inlineStr">
        <is>
          <t>Gross Unrealized Losses</t>
        </is>
      </c>
      <c r="B20" s="6" t="n">
        <v>5432</v>
      </c>
    </row>
    <row r="21">
      <c r="A21" s="4" t="inlineStr">
        <is>
          <t>Accrued Interest</t>
        </is>
      </c>
      <c r="B21" s="6" t="n">
        <v>46820</v>
      </c>
    </row>
    <row r="22">
      <c r="A22" s="4" t="inlineStr">
        <is>
          <t>Estimated Fair Value</t>
        </is>
      </c>
      <c r="B22" s="6" t="n">
        <v>4335110</v>
      </c>
    </row>
    <row r="23">
      <c r="A23" s="4" t="inlineStr">
        <is>
          <t>Municipal Securities</t>
        </is>
      </c>
    </row>
    <row r="24">
      <c r="A24" s="3" t="inlineStr">
        <is>
          <t>Schedule Of Available For Sale Securities [Line Items]</t>
        </is>
      </c>
    </row>
    <row r="25">
      <c r="A25" s="4" t="inlineStr">
        <is>
          <t>Amortized Cost</t>
        </is>
      </c>
      <c r="B25" s="6" t="n">
        <v>7411043</v>
      </c>
    </row>
    <row r="26">
      <c r="A26" s="4" t="inlineStr">
        <is>
          <t>Gross Unrealized Losses</t>
        </is>
      </c>
      <c r="B26" s="6" t="n">
        <v>2334</v>
      </c>
    </row>
    <row r="27">
      <c r="A27" s="4" t="inlineStr">
        <is>
          <t>Accrued Interest</t>
        </is>
      </c>
      <c r="B27" s="6" t="n">
        <v>29182</v>
      </c>
    </row>
    <row r="28">
      <c r="A28" s="4" t="inlineStr">
        <is>
          <t>Estimated Fair Value</t>
        </is>
      </c>
      <c r="B28" s="5" t="n">
        <v>74378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0" customWidth="1" min="2" max="2"/>
  </cols>
  <sheetData>
    <row r="1">
      <c r="A1" s="1" t="inlineStr">
        <is>
          <t>Short-Term Investments - Additional Information (Details)</t>
        </is>
      </c>
      <c r="B1" s="2" t="inlineStr">
        <is>
          <t>12 Months Ended</t>
        </is>
      </c>
    </row>
    <row r="2">
      <c r="B2" s="2" t="inlineStr">
        <is>
          <t>Dec. 31, 2021Issuer</t>
        </is>
      </c>
    </row>
    <row r="3">
      <c r="A3" s="4" t="inlineStr">
        <is>
          <t>Maximum</t>
        </is>
      </c>
    </row>
    <row r="4">
      <c r="A4" s="3" t="inlineStr">
        <is>
          <t>Schedule Of Available For Sale Securities [Line Items]</t>
        </is>
      </c>
    </row>
    <row r="5">
      <c r="A5" s="4" t="inlineStr">
        <is>
          <t>Number of issuer, investment policy limits the amount of credit exposure</t>
        </is>
      </c>
      <c r="B5"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 Schedule of Accounts Receivable, Net (Details) - USD ($)</t>
        </is>
      </c>
      <c r="B1" s="2" t="inlineStr">
        <is>
          <t>Dec. 31, 2021</t>
        </is>
      </c>
      <c r="C1" s="2" t="inlineStr">
        <is>
          <t>Dec. 31, 2020</t>
        </is>
      </c>
    </row>
    <row r="2">
      <c r="A2" s="3" t="inlineStr">
        <is>
          <t>Accounts Notes And Loans Receivable [Line Items]</t>
        </is>
      </c>
    </row>
    <row r="3">
      <c r="A3" s="4" t="inlineStr">
        <is>
          <t>Accounts receivable gross</t>
        </is>
      </c>
      <c r="B3" s="5" t="n">
        <v>5105426</v>
      </c>
      <c r="C3" s="5" t="n">
        <v>7491503</v>
      </c>
    </row>
    <row r="4">
      <c r="A4" s="4" t="inlineStr">
        <is>
          <t>Less: allowance for doubtful accounts</t>
        </is>
      </c>
      <c r="B4" s="6" t="n">
        <v>-15622</v>
      </c>
      <c r="C4" s="6" t="n">
        <v>-33120</v>
      </c>
    </row>
    <row r="5">
      <c r="A5" s="4" t="inlineStr">
        <is>
          <t>Accounts receivable, total</t>
        </is>
      </c>
      <c r="B5" s="6" t="n">
        <v>5089804</v>
      </c>
      <c r="C5" s="6" t="n">
        <v>7458383</v>
      </c>
    </row>
    <row r="6">
      <c r="A6" s="4" t="inlineStr">
        <is>
          <t>Accounts Receivable</t>
        </is>
      </c>
    </row>
    <row r="7">
      <c r="A7" s="3" t="inlineStr">
        <is>
          <t>Accounts Notes And Loans Receivable [Line Items]</t>
        </is>
      </c>
    </row>
    <row r="8">
      <c r="A8" s="4" t="inlineStr">
        <is>
          <t>Accounts receivable gross</t>
        </is>
      </c>
      <c r="B8" s="5" t="n">
        <v>5105426</v>
      </c>
      <c r="C8" s="6" t="n">
        <v>7491397</v>
      </c>
    </row>
    <row r="9">
      <c r="A9" s="4" t="inlineStr">
        <is>
          <t>Unbilled Receivables</t>
        </is>
      </c>
    </row>
    <row r="10">
      <c r="A10" s="3" t="inlineStr">
        <is>
          <t>Accounts Notes And Loans Receivable [Line Items]</t>
        </is>
      </c>
    </row>
    <row r="11">
      <c r="A11" s="4" t="inlineStr">
        <is>
          <t>Accounts receivable gross</t>
        </is>
      </c>
      <c r="C11" s="5" t="n">
        <v>1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Accounts Receivable - Additional Information (Details) - USD ($)</t>
        </is>
      </c>
      <c r="B1" s="2" t="inlineStr">
        <is>
          <t>12 Months Ended</t>
        </is>
      </c>
    </row>
    <row r="2">
      <c r="B2" s="2" t="inlineStr">
        <is>
          <t>Dec. 31, 2021</t>
        </is>
      </c>
      <c r="C2" s="2" t="inlineStr">
        <is>
          <t>Dec. 31, 2020</t>
        </is>
      </c>
    </row>
    <row r="3">
      <c r="A3" s="3" t="inlineStr">
        <is>
          <t>Accounts Receivable Net Current [Abstract]</t>
        </is>
      </c>
    </row>
    <row r="4">
      <c r="A4" s="4" t="inlineStr">
        <is>
          <t>Recovery and provision for bad debt expense</t>
        </is>
      </c>
      <c r="B4" s="5" t="n">
        <v>-17013</v>
      </c>
      <c r="C4" s="5" t="n">
        <v>2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 Summary of Inventories, Net (Details) - USD ($)</t>
        </is>
      </c>
      <c r="B1" s="2" t="inlineStr">
        <is>
          <t>Dec. 31, 2021</t>
        </is>
      </c>
      <c r="C1" s="2" t="inlineStr">
        <is>
          <t>Dec. 31, 2020</t>
        </is>
      </c>
    </row>
    <row r="2">
      <c r="A2" s="3" t="inlineStr">
        <is>
          <t>Inventory Disclosure [Abstract]</t>
        </is>
      </c>
    </row>
    <row r="3">
      <c r="A3" s="4" t="inlineStr">
        <is>
          <t>Raw materials</t>
        </is>
      </c>
      <c r="B3" s="5" t="n">
        <v>5603868</v>
      </c>
      <c r="C3" s="5" t="n">
        <v>5210327</v>
      </c>
    </row>
    <row r="4">
      <c r="A4" s="4" t="inlineStr">
        <is>
          <t>Sub-assemblies</t>
        </is>
      </c>
      <c r="B4" s="6" t="n">
        <v>495320</v>
      </c>
      <c r="C4" s="6" t="n">
        <v>255699</v>
      </c>
    </row>
    <row r="5">
      <c r="A5" s="4" t="inlineStr">
        <is>
          <t>Work-in-process</t>
        </is>
      </c>
      <c r="B5" s="6" t="n">
        <v>518838</v>
      </c>
      <c r="C5" s="6" t="n">
        <v>407328</v>
      </c>
    </row>
    <row r="6">
      <c r="A6" s="4" t="inlineStr">
        <is>
          <t>Finished goods</t>
        </is>
      </c>
      <c r="B6" s="6" t="n">
        <v>6228892</v>
      </c>
      <c r="C6" s="6" t="n">
        <v>4424603</v>
      </c>
    </row>
    <row r="7">
      <c r="A7" s="4" t="inlineStr">
        <is>
          <t>Inventory gross</t>
        </is>
      </c>
      <c r="B7" s="6" t="n">
        <v>12846918</v>
      </c>
      <c r="C7" s="6" t="n">
        <v>10297957</v>
      </c>
    </row>
    <row r="8">
      <c r="A8" s="4" t="inlineStr">
        <is>
          <t>Less: reserves for obsolete and slow-moving inventories</t>
        </is>
      </c>
      <c r="B8" s="6" t="n">
        <v>-569045</v>
      </c>
      <c r="C8" s="6" t="n">
        <v>-650453</v>
      </c>
    </row>
    <row r="9">
      <c r="A9" s="4" t="inlineStr">
        <is>
          <t>Inventory net</t>
        </is>
      </c>
      <c r="B9" s="5" t="n">
        <v>12277873</v>
      </c>
      <c r="C9" s="5" t="n">
        <v>96475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t>
        </is>
      </c>
      <c r="B1" s="2" t="inlineStr">
        <is>
          <t>Dec. 31, 2021</t>
        </is>
      </c>
      <c r="C1" s="2" t="inlineStr">
        <is>
          <t>Dec. 31, 2020</t>
        </is>
      </c>
    </row>
    <row r="2">
      <c r="A2" s="3" t="inlineStr">
        <is>
          <t>Property Plant And Equipment [Line Items]</t>
        </is>
      </c>
    </row>
    <row r="3">
      <c r="A3" s="4" t="inlineStr">
        <is>
          <t>Property and equipment, gross</t>
        </is>
      </c>
      <c r="B3" s="5" t="n">
        <v>7187154</v>
      </c>
      <c r="C3" s="5" t="n">
        <v>6939894</v>
      </c>
    </row>
    <row r="4">
      <c r="A4" s="4" t="inlineStr">
        <is>
          <t>Less: accumulated depreciation and amortization</t>
        </is>
      </c>
      <c r="B4" s="6" t="n">
        <v>-4095739</v>
      </c>
      <c r="C4" s="6" t="n">
        <v>-3452716</v>
      </c>
    </row>
    <row r="5">
      <c r="A5" s="4" t="inlineStr">
        <is>
          <t>Property plant and equipment, net excluding construction in progress and software implementation</t>
        </is>
      </c>
      <c r="B5" s="6" t="n">
        <v>3091415</v>
      </c>
      <c r="C5" s="6" t="n">
        <v>3487178</v>
      </c>
    </row>
    <row r="6">
      <c r="A6" s="4" t="inlineStr">
        <is>
          <t>Computers and Computer Equipment</t>
        </is>
      </c>
    </row>
    <row r="7">
      <c r="A7" s="3" t="inlineStr">
        <is>
          <t>Property Plant And Equipment [Line Items]</t>
        </is>
      </c>
    </row>
    <row r="8">
      <c r="A8" s="4" t="inlineStr">
        <is>
          <t>Property and equipment, gross</t>
        </is>
      </c>
      <c r="B8" s="6" t="n">
        <v>743807</v>
      </c>
      <c r="C8" s="6" t="n">
        <v>748392</v>
      </c>
    </row>
    <row r="9">
      <c r="A9" s="4" t="inlineStr">
        <is>
          <t>Furniture and Office Equipment</t>
        </is>
      </c>
    </row>
    <row r="10">
      <c r="A10" s="3" t="inlineStr">
        <is>
          <t>Property Plant And Equipment [Line Items]</t>
        </is>
      </c>
    </row>
    <row r="11">
      <c r="A11" s="4" t="inlineStr">
        <is>
          <t>Property and equipment, gross</t>
        </is>
      </c>
      <c r="B11" s="6" t="n">
        <v>435342</v>
      </c>
      <c r="C11" s="6" t="n">
        <v>329725</v>
      </c>
    </row>
    <row r="12">
      <c r="A12" s="4" t="inlineStr">
        <is>
          <t>Manufacturing Equipment and Engineering Tools</t>
        </is>
      </c>
    </row>
    <row r="13">
      <c r="A13" s="3" t="inlineStr">
        <is>
          <t>Property Plant And Equipment [Line Items]</t>
        </is>
      </c>
    </row>
    <row r="14">
      <c r="A14" s="4" t="inlineStr">
        <is>
          <t>Property and equipment, gross</t>
        </is>
      </c>
      <c r="B14" s="6" t="n">
        <v>2622059</v>
      </c>
      <c r="C14" s="6" t="n">
        <v>2710784</v>
      </c>
    </row>
    <row r="15">
      <c r="A15" s="4" t="inlineStr">
        <is>
          <t>ERP Financial System</t>
        </is>
      </c>
    </row>
    <row r="16">
      <c r="A16" s="3" t="inlineStr">
        <is>
          <t>Property Plant And Equipment [Line Items]</t>
        </is>
      </c>
    </row>
    <row r="17">
      <c r="A17" s="4" t="inlineStr">
        <is>
          <t>Property and equipment, gross</t>
        </is>
      </c>
      <c r="B17" s="6" t="n">
        <v>2404967</v>
      </c>
      <c r="C17" s="6" t="n">
        <v>2203484</v>
      </c>
    </row>
    <row r="18">
      <c r="A18" s="4" t="inlineStr">
        <is>
          <t>Leasehold Improvements</t>
        </is>
      </c>
    </row>
    <row r="19">
      <c r="A19" s="3" t="inlineStr">
        <is>
          <t>Property Plant And Equipment [Line Items]</t>
        </is>
      </c>
    </row>
    <row r="20">
      <c r="A20" s="4" t="inlineStr">
        <is>
          <t>Property and equipment, gross</t>
        </is>
      </c>
      <c r="B20" s="6" t="n">
        <v>976967</v>
      </c>
      <c r="C20" s="6" t="n">
        <v>943194</v>
      </c>
    </row>
    <row r="21">
      <c r="A21" s="4" t="inlineStr">
        <is>
          <t>Vehicles</t>
        </is>
      </c>
    </row>
    <row r="22">
      <c r="A22" s="3" t="inlineStr">
        <is>
          <t>Property Plant And Equipment [Line Items]</t>
        </is>
      </c>
    </row>
    <row r="23">
      <c r="A23" s="4" t="inlineStr">
        <is>
          <t>Property and equipment, gross</t>
        </is>
      </c>
      <c r="B23" s="5" t="n">
        <v>4012</v>
      </c>
      <c r="C23" s="5" t="n">
        <v>43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Dec. 31, 2021</t>
        </is>
      </c>
      <c r="C2" s="2" t="inlineStr">
        <is>
          <t>Dec. 31, 2020</t>
        </is>
      </c>
    </row>
    <row r="3">
      <c r="A3" s="4" t="inlineStr">
        <is>
          <t>Property and Equipment</t>
        </is>
      </c>
    </row>
    <row r="4">
      <c r="A4" s="3" t="inlineStr">
        <is>
          <t>Property Plant And Equipment [Line Items]</t>
        </is>
      </c>
    </row>
    <row r="5">
      <c r="A5" s="4" t="inlineStr">
        <is>
          <t>Depreciation and amortization</t>
        </is>
      </c>
      <c r="B5" s="5" t="n">
        <v>923735</v>
      </c>
      <c r="C5" s="5" t="n">
        <v>9225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1</t>
        </is>
      </c>
      <c r="C2" s="2" t="inlineStr">
        <is>
          <t>Dec. 31, 2020</t>
        </is>
      </c>
    </row>
    <row r="3">
      <c r="A3" s="3" t="inlineStr">
        <is>
          <t>Statement Of Income And Comprehensive Income [Abstract]</t>
        </is>
      </c>
    </row>
    <row r="4">
      <c r="A4" s="4" t="inlineStr">
        <is>
          <t>Net income (loss)</t>
        </is>
      </c>
      <c r="B4" s="5" t="n">
        <v>2332773</v>
      </c>
      <c r="C4" s="5" t="n">
        <v>-6544</v>
      </c>
    </row>
    <row r="5">
      <c r="A5" s="3" t="inlineStr">
        <is>
          <t>Other comprehensive income:</t>
        </is>
      </c>
    </row>
    <row r="6">
      <c r="A6" s="4" t="inlineStr">
        <is>
          <t>Net unrealized loss on short-term investments</t>
        </is>
      </c>
      <c r="B6" s="6" t="n">
        <v>-11060</v>
      </c>
    </row>
    <row r="7">
      <c r="A7" s="4" t="inlineStr">
        <is>
          <t>Currency translation adjustment, net</t>
        </is>
      </c>
      <c r="B7" s="6" t="n">
        <v>-123126</v>
      </c>
      <c r="C7" s="6" t="n">
        <v>305320</v>
      </c>
    </row>
    <row r="8">
      <c r="A8" s="4" t="inlineStr">
        <is>
          <t>Total other comprehensive income</t>
        </is>
      </c>
      <c r="B8" s="6" t="n">
        <v>-134186</v>
      </c>
      <c r="C8" s="6" t="n">
        <v>305320</v>
      </c>
    </row>
    <row r="9">
      <c r="A9" s="4" t="inlineStr">
        <is>
          <t>Comprehensive income</t>
        </is>
      </c>
      <c r="B9" s="5" t="n">
        <v>2198587</v>
      </c>
      <c r="C9" s="5" t="n">
        <v>2987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Lived Intangible Assets - Schedule of Definite Lived Intangible Assets (Details) - USD ($)</t>
        </is>
      </c>
      <c r="B1" s="2" t="inlineStr">
        <is>
          <t>12 Months Ended</t>
        </is>
      </c>
    </row>
    <row r="2">
      <c r="B2" s="2" t="inlineStr">
        <is>
          <t>Dec. 31, 2021</t>
        </is>
      </c>
      <c r="C2" s="2" t="inlineStr">
        <is>
          <t>Dec. 31, 2020</t>
        </is>
      </c>
    </row>
    <row r="3">
      <c r="A3" s="3" t="inlineStr">
        <is>
          <t>Finite Lived Intangible Assets [Line Items]</t>
        </is>
      </c>
    </row>
    <row r="4">
      <c r="A4" s="4" t="inlineStr">
        <is>
          <t>Definite lived intangible assets, Gross</t>
        </is>
      </c>
      <c r="B4" s="5" t="n">
        <v>3538793</v>
      </c>
      <c r="C4" s="5" t="n">
        <v>3538793</v>
      </c>
    </row>
    <row r="5">
      <c r="A5" s="4" t="inlineStr">
        <is>
          <t>Definite lived intangible assets, Accumulated Amortization</t>
        </is>
      </c>
      <c r="B5" s="6" t="n">
        <v>-3433408</v>
      </c>
      <c r="C5" s="6" t="n">
        <v>-2876536</v>
      </c>
    </row>
    <row r="6">
      <c r="A6" s="4" t="inlineStr">
        <is>
          <t>Definite lived intangible assets, Net</t>
        </is>
      </c>
      <c r="B6" s="6" t="n">
        <v>105385</v>
      </c>
      <c r="C6" s="6" t="n">
        <v>662257</v>
      </c>
    </row>
    <row r="7">
      <c r="A7" s="4" t="inlineStr">
        <is>
          <t>Customer Lists and Relationships</t>
        </is>
      </c>
    </row>
    <row r="8">
      <c r="A8" s="3" t="inlineStr">
        <is>
          <t>Finite Lived Intangible Assets [Line Items]</t>
        </is>
      </c>
    </row>
    <row r="9">
      <c r="A9" s="4" t="inlineStr">
        <is>
          <t>Definite lived intangible assets, Gross</t>
        </is>
      </c>
      <c r="B9" s="6" t="n">
        <v>2084515</v>
      </c>
      <c r="C9" s="6" t="n">
        <v>2084515</v>
      </c>
    </row>
    <row r="10">
      <c r="A10" s="4" t="inlineStr">
        <is>
          <t>Definite lived intangible assets, Accumulated Amortization</t>
        </is>
      </c>
      <c r="B10" s="6" t="n">
        <v>-1979130</v>
      </c>
      <c r="C10" s="6" t="n">
        <v>-1578178</v>
      </c>
    </row>
    <row r="11">
      <c r="A11" s="4" t="inlineStr">
        <is>
          <t>Definite lived intangible assets, Net</t>
        </is>
      </c>
      <c r="B11" s="5" t="n">
        <v>105385</v>
      </c>
      <c r="C11" s="5" t="n">
        <v>506337</v>
      </c>
    </row>
    <row r="12">
      <c r="A12" s="4" t="inlineStr">
        <is>
          <t>Drawings and Technology</t>
        </is>
      </c>
    </row>
    <row r="13">
      <c r="A13" s="3" t="inlineStr">
        <is>
          <t>Finite Lived Intangible Assets [Line Items]</t>
        </is>
      </c>
    </row>
    <row r="14">
      <c r="A14" s="4" t="inlineStr">
        <is>
          <t>Definite lived intangible assets, Expected Life</t>
        </is>
      </c>
      <c r="B14" s="4" t="inlineStr">
        <is>
          <t>36 months</t>
        </is>
      </c>
      <c r="C14" s="4" t="inlineStr">
        <is>
          <t>36 months</t>
        </is>
      </c>
    </row>
    <row r="15">
      <c r="A15" s="4" t="inlineStr">
        <is>
          <t>Definite lived intangible assets, Remaining Months</t>
        </is>
      </c>
      <c r="B15" s="4" t="inlineStr">
        <is>
          <t>0 months</t>
        </is>
      </c>
      <c r="C15" s="4" t="inlineStr">
        <is>
          <t>0 months</t>
        </is>
      </c>
    </row>
    <row r="16">
      <c r="A16" s="4" t="inlineStr">
        <is>
          <t>Definite lived intangible assets, Gross</t>
        </is>
      </c>
      <c r="B16" s="5" t="n">
        <v>760207</v>
      </c>
      <c r="C16" s="5" t="n">
        <v>760207</v>
      </c>
    </row>
    <row r="17">
      <c r="A17" s="4" t="inlineStr">
        <is>
          <t>Definite lived intangible assets, Accumulated Amortization</t>
        </is>
      </c>
      <c r="B17" s="5" t="n">
        <v>-760207</v>
      </c>
      <c r="C17" s="5" t="n">
        <v>-760207</v>
      </c>
    </row>
    <row r="18">
      <c r="A18" s="4" t="inlineStr">
        <is>
          <t>Trade name, Trademarks &amp; other</t>
        </is>
      </c>
    </row>
    <row r="19">
      <c r="A19" s="3" t="inlineStr">
        <is>
          <t>Finite Lived Intangible Assets [Line Items]</t>
        </is>
      </c>
    </row>
    <row r="20">
      <c r="A20" s="4" t="inlineStr">
        <is>
          <t>Definite lived intangible assets, Remaining Months</t>
        </is>
      </c>
      <c r="B20" s="4" t="inlineStr">
        <is>
          <t>0 months</t>
        </is>
      </c>
      <c r="C20" s="4" t="inlineStr">
        <is>
          <t>10 months</t>
        </is>
      </c>
    </row>
    <row r="21">
      <c r="A21" s="4" t="inlineStr">
        <is>
          <t>Definite lived intangible assets, Gross</t>
        </is>
      </c>
      <c r="B21" s="5" t="n">
        <v>447274</v>
      </c>
      <c r="C21" s="5" t="n">
        <v>447274</v>
      </c>
    </row>
    <row r="22">
      <c r="A22" s="4" t="inlineStr">
        <is>
          <t>Definite lived intangible assets, Accumulated Amortization</t>
        </is>
      </c>
      <c r="B22" s="5" t="n">
        <v>-447274</v>
      </c>
      <c r="C22" s="6" t="n">
        <v>-355742</v>
      </c>
    </row>
    <row r="23">
      <c r="A23" s="4" t="inlineStr">
        <is>
          <t>Definite lived intangible assets, Net</t>
        </is>
      </c>
      <c r="C23" s="5" t="n">
        <v>91532</v>
      </c>
    </row>
    <row r="24">
      <c r="A24" s="4" t="inlineStr">
        <is>
          <t>Non-Compete</t>
        </is>
      </c>
    </row>
    <row r="25">
      <c r="A25" s="3" t="inlineStr">
        <is>
          <t>Finite Lived Intangible Assets [Line Items]</t>
        </is>
      </c>
    </row>
    <row r="26">
      <c r="A26" s="4" t="inlineStr">
        <is>
          <t>Definite lived intangible assets, Expected Life</t>
        </is>
      </c>
      <c r="B26" s="4" t="inlineStr">
        <is>
          <t>36 months</t>
        </is>
      </c>
      <c r="C26" s="4" t="inlineStr">
        <is>
          <t>36 months</t>
        </is>
      </c>
    </row>
    <row r="27">
      <c r="A27" s="4" t="inlineStr">
        <is>
          <t>Definite lived intangible assets, Remaining Months</t>
        </is>
      </c>
      <c r="B27" s="4" t="inlineStr">
        <is>
          <t>0 months</t>
        </is>
      </c>
      <c r="C27" s="4" t="inlineStr">
        <is>
          <t>10 months</t>
        </is>
      </c>
    </row>
    <row r="28">
      <c r="A28" s="4" t="inlineStr">
        <is>
          <t>Definite lived intangible assets, Gross</t>
        </is>
      </c>
      <c r="B28" s="5" t="n">
        <v>246797</v>
      </c>
      <c r="C28" s="5" t="n">
        <v>246797</v>
      </c>
    </row>
    <row r="29">
      <c r="A29" s="4" t="inlineStr">
        <is>
          <t>Definite lived intangible assets, Accumulated Amortization</t>
        </is>
      </c>
      <c r="B29" s="5" t="n">
        <v>-246797</v>
      </c>
      <c r="C29" s="6" t="n">
        <v>-182409</v>
      </c>
    </row>
    <row r="30">
      <c r="A30" s="4" t="inlineStr">
        <is>
          <t>Definite lived intangible assets, Net</t>
        </is>
      </c>
      <c r="C30" s="5" t="n">
        <v>64388</v>
      </c>
    </row>
    <row r="31">
      <c r="A31" s="4" t="inlineStr">
        <is>
          <t>Minimum | Customer Lists and Relationships</t>
        </is>
      </c>
    </row>
    <row r="32">
      <c r="A32" s="3" t="inlineStr">
        <is>
          <t>Finite Lived Intangible Assets [Line Items]</t>
        </is>
      </c>
    </row>
    <row r="33">
      <c r="A33" s="4" t="inlineStr">
        <is>
          <t>Definite lived intangible assets, Expected Life</t>
        </is>
      </c>
      <c r="B33" s="4" t="inlineStr">
        <is>
          <t>36 months</t>
        </is>
      </c>
      <c r="C33" s="4" t="inlineStr">
        <is>
          <t>36 months</t>
        </is>
      </c>
    </row>
    <row r="34">
      <c r="A34" s="4" t="inlineStr">
        <is>
          <t>Definite lived intangible assets, Remaining Months</t>
        </is>
      </c>
      <c r="B34" s="4" t="inlineStr">
        <is>
          <t>0 days</t>
        </is>
      </c>
      <c r="C34" s="4" t="inlineStr">
        <is>
          <t>10 months</t>
        </is>
      </c>
    </row>
    <row r="35">
      <c r="A35" s="4" t="inlineStr">
        <is>
          <t>Minimum | Trade name, Trademarks &amp; other</t>
        </is>
      </c>
    </row>
    <row r="36">
      <c r="A36" s="3" t="inlineStr">
        <is>
          <t>Finite Lived Intangible Assets [Line Items]</t>
        </is>
      </c>
    </row>
    <row r="37">
      <c r="A37" s="4" t="inlineStr">
        <is>
          <t>Definite lived intangible assets, Expected Life</t>
        </is>
      </c>
      <c r="B37" s="4" t="inlineStr">
        <is>
          <t>24 months</t>
        </is>
      </c>
      <c r="C37" s="4" t="inlineStr">
        <is>
          <t>24 months</t>
        </is>
      </c>
    </row>
    <row r="38">
      <c r="A38" s="4" t="inlineStr">
        <is>
          <t>Maximum | Customer Lists and Relationships</t>
        </is>
      </c>
    </row>
    <row r="39">
      <c r="A39" s="3" t="inlineStr">
        <is>
          <t>Finite Lived Intangible Assets [Line Items]</t>
        </is>
      </c>
    </row>
    <row r="40">
      <c r="A40" s="4" t="inlineStr">
        <is>
          <t>Definite lived intangible assets, Expected Life</t>
        </is>
      </c>
      <c r="B40" s="4" t="inlineStr">
        <is>
          <t>60 months</t>
        </is>
      </c>
      <c r="C40" s="4" t="inlineStr">
        <is>
          <t>60 months</t>
        </is>
      </c>
    </row>
    <row r="41">
      <c r="A41" s="4" t="inlineStr">
        <is>
          <t>Definite lived intangible assets, Remaining Months</t>
        </is>
      </c>
      <c r="B41" s="4" t="inlineStr">
        <is>
          <t>20 months</t>
        </is>
      </c>
      <c r="C41" s="4" t="inlineStr">
        <is>
          <t>32 months</t>
        </is>
      </c>
    </row>
    <row r="42">
      <c r="A42" s="4" t="inlineStr">
        <is>
          <t>Maximum | Trade name, Trademarks &amp; other</t>
        </is>
      </c>
    </row>
    <row r="43">
      <c r="A43" s="3" t="inlineStr">
        <is>
          <t>Finite Lived Intangible Assets [Line Items]</t>
        </is>
      </c>
    </row>
    <row r="44">
      <c r="A44" s="4" t="inlineStr">
        <is>
          <t>Definite lived intangible assets, Expected Life</t>
        </is>
      </c>
      <c r="B44" s="4" t="inlineStr">
        <is>
          <t>36 months</t>
        </is>
      </c>
      <c r="C44" s="4" t="inlineStr">
        <is>
          <t>36 month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Intangible Assets - Schedule of Amortization Expense of Definite Lived Intangible Assets (Details) - USD ($)</t>
        </is>
      </c>
      <c r="B1" s="2" t="inlineStr">
        <is>
          <t>Dec. 31, 2021</t>
        </is>
      </c>
      <c r="C1" s="2" t="inlineStr">
        <is>
          <t>Dec. 31, 2020</t>
        </is>
      </c>
    </row>
    <row r="2">
      <c r="A2" s="3" t="inlineStr">
        <is>
          <t>Goodwill And Intangible Assets Disclosure [Abstract]</t>
        </is>
      </c>
    </row>
    <row r="3">
      <c r="A3" s="4" t="inlineStr">
        <is>
          <t>2022</t>
        </is>
      </c>
      <c r="B3" s="5" t="n">
        <v>63231</v>
      </c>
    </row>
    <row r="4">
      <c r="A4" s="4" t="inlineStr">
        <is>
          <t>2023</t>
        </is>
      </c>
      <c r="B4" s="6" t="n">
        <v>42154</v>
      </c>
    </row>
    <row r="5">
      <c r="A5" s="4" t="inlineStr">
        <is>
          <t>Definite lived intangible assets, Net</t>
        </is>
      </c>
      <c r="B5" s="5" t="n">
        <v>105385</v>
      </c>
      <c r="C5" s="5" t="n">
        <v>6622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ong-Lived Intangible Assets - Additional Information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expense</t>
        </is>
      </c>
      <c r="B4" s="5" t="n">
        <v>556873</v>
      </c>
      <c r="C4" s="5" t="n">
        <v>68393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t>
        </is>
      </c>
      <c r="B1" s="2" t="inlineStr">
        <is>
          <t>Dec. 31, 2021</t>
        </is>
      </c>
      <c r="C1" s="2" t="inlineStr">
        <is>
          <t>Dec. 31, 2020</t>
        </is>
      </c>
    </row>
    <row r="2">
      <c r="A2" s="3" t="inlineStr">
        <is>
          <t>Accrued Liabilities And Other Liabilities [Abstract]</t>
        </is>
      </c>
    </row>
    <row r="3">
      <c r="A3" s="4" t="inlineStr">
        <is>
          <t>Accrued compensation and related liabilities</t>
        </is>
      </c>
      <c r="B3" s="5" t="n">
        <v>1372342</v>
      </c>
      <c r="C3" s="5" t="n">
        <v>932988</v>
      </c>
    </row>
    <row r="4">
      <c r="A4" s="4" t="inlineStr">
        <is>
          <t>Deferred revenue and customer deposits</t>
        </is>
      </c>
      <c r="B4" s="6" t="n">
        <v>844081</v>
      </c>
      <c r="C4" s="6" t="n">
        <v>1096672</v>
      </c>
    </row>
    <row r="5">
      <c r="A5" s="4" t="inlineStr">
        <is>
          <t>Warranty reserve</t>
        </is>
      </c>
      <c r="B5" s="6" t="n">
        <v>571903</v>
      </c>
      <c r="C5" s="6" t="n">
        <v>425636</v>
      </c>
    </row>
    <row r="6">
      <c r="A6" s="4" t="inlineStr">
        <is>
          <t>Deferred rent</t>
        </is>
      </c>
      <c r="B6" s="6" t="n">
        <v>512211</v>
      </c>
      <c r="C6" s="6" t="n">
        <v>312909</v>
      </c>
    </row>
    <row r="7">
      <c r="A7" s="4" t="inlineStr">
        <is>
          <t>Other accrued expenses</t>
        </is>
      </c>
      <c r="B7" s="6" t="n">
        <v>545951</v>
      </c>
      <c r="C7" s="6" t="n">
        <v>713239</v>
      </c>
    </row>
    <row r="8">
      <c r="A8" s="4" t="inlineStr">
        <is>
          <t>Accrued expenses and other liabilities</t>
        </is>
      </c>
      <c r="B8" s="5" t="n">
        <v>3846488</v>
      </c>
      <c r="C8" s="5" t="n">
        <v>34814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X1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14" customWidth="1" min="7" max="7"/>
    <col width="20" customWidth="1" min="8" max="8"/>
    <col width="80" customWidth="1" min="9" max="9"/>
    <col width="21" customWidth="1" min="10" max="10"/>
    <col width="21" customWidth="1" min="11" max="11"/>
    <col width="21" customWidth="1" min="12" max="12"/>
    <col width="21" customWidth="1" min="13" max="13"/>
    <col width="47" customWidth="1" min="14" max="14"/>
    <col width="21" customWidth="1" min="15" max="15"/>
    <col width="16" customWidth="1" min="16" max="16"/>
    <col width="51" customWidth="1" min="17" max="17"/>
    <col width="31" customWidth="1" min="18" max="18"/>
    <col width="41" customWidth="1" min="19" max="19"/>
    <col width="20" customWidth="1" min="20" max="20"/>
    <col width="21" customWidth="1" min="21" max="21"/>
    <col width="21" customWidth="1" min="22" max="22"/>
    <col width="21" customWidth="1" min="23" max="23"/>
    <col width="21" customWidth="1" min="24" max="24"/>
  </cols>
  <sheetData>
    <row r="1">
      <c r="A1" s="1" t="inlineStr">
        <is>
          <t>Debt - Additional Information (Details)</t>
        </is>
      </c>
      <c r="B1" s="2" t="inlineStr">
        <is>
          <t>Jun. 18, 2021EUR (€)</t>
        </is>
      </c>
      <c r="C1" s="2" t="inlineStr">
        <is>
          <t>Jun. 04, 2021EUR (€)</t>
        </is>
      </c>
      <c r="D1" s="2" t="inlineStr">
        <is>
          <t>Apr. 09, 2021EUR (€)</t>
        </is>
      </c>
      <c r="E1" s="2" t="inlineStr">
        <is>
          <t>Jul. 01, 2020</t>
        </is>
      </c>
      <c r="F1" s="2" t="inlineStr">
        <is>
          <t>Jun. 25, 2020EUR (€)</t>
        </is>
      </c>
      <c r="G1" s="2" t="inlineStr">
        <is>
          <t>Jun. 05, 2020</t>
        </is>
      </c>
      <c r="H1" s="2" t="inlineStr">
        <is>
          <t>May 11, 2020USD ($)</t>
        </is>
      </c>
      <c r="I1" s="2" t="inlineStr">
        <is>
          <t>Apr. 24, 2020USD ($)$ / shares</t>
        </is>
      </c>
      <c r="J1" s="2" t="inlineStr">
        <is>
          <t>Apr. 09, 2020EUR (€)</t>
        </is>
      </c>
      <c r="K1" s="2" t="inlineStr">
        <is>
          <t>Apr. 01, 2019USD ($)</t>
        </is>
      </c>
      <c r="L1" s="2" t="inlineStr">
        <is>
          <t>Apr. 01, 2019EUR (€)</t>
        </is>
      </c>
      <c r="M1" s="2" t="inlineStr">
        <is>
          <t>Sep. 30, 2019USD ($)</t>
        </is>
      </c>
      <c r="N1" s="2" t="inlineStr">
        <is>
          <t>Apr. 30, 2019USD ($)Individual$ / sharesshares</t>
        </is>
      </c>
      <c r="O1" s="2" t="inlineStr">
        <is>
          <t>Sep. 30, 2017USD ($)</t>
        </is>
      </c>
      <c r="P1" s="2" t="inlineStr">
        <is>
          <t>Sep. 30, 2021</t>
        </is>
      </c>
      <c r="Q1" s="2" t="inlineStr">
        <is>
          <t>Dec. 31, 2021USD ($)LineofCreditTermLoan$ / shares</t>
        </is>
      </c>
      <c r="R1" s="2" t="inlineStr">
        <is>
          <t>Dec. 31, 2020USD ($)$ / shares</t>
        </is>
      </c>
      <c r="S1" s="2" t="inlineStr">
        <is>
          <t>Dec. 31, 2021EUR (€)LineofCreditTermLoan</t>
        </is>
      </c>
      <c r="T1" s="2" t="inlineStr">
        <is>
          <t>May 03, 2021USD ($)</t>
        </is>
      </c>
      <c r="U1" s="2" t="inlineStr">
        <is>
          <t>Dec. 31, 2020EUR (€)</t>
        </is>
      </c>
      <c r="V1" s="2" t="inlineStr">
        <is>
          <t>Sep. 30, 2019EUR (€)</t>
        </is>
      </c>
      <c r="W1" s="2" t="inlineStr">
        <is>
          <t>Apr. 01, 2019EUR (€)</t>
        </is>
      </c>
      <c r="X1" s="2" t="inlineStr">
        <is>
          <t>Sep. 30, 2017EUR (€)</t>
        </is>
      </c>
    </row>
    <row r="2">
      <c r="A2" s="3" t="inlineStr">
        <is>
          <t>Debt Instrument [Line Items]</t>
        </is>
      </c>
    </row>
    <row r="3">
      <c r="A3" s="4" t="inlineStr">
        <is>
          <t>Total balance outstanding</t>
        </is>
      </c>
      <c r="Q3" s="5" t="n">
        <v>3728560</v>
      </c>
    </row>
    <row r="4">
      <c r="A4" s="4" t="inlineStr">
        <is>
          <t>Debt discount amortization</t>
        </is>
      </c>
      <c r="Q4" s="6" t="n">
        <v>146294</v>
      </c>
      <c r="R4" s="5" t="n">
        <v>376004</v>
      </c>
    </row>
    <row r="5">
      <c r="A5" s="4" t="inlineStr">
        <is>
          <t>Proceeds from loan</t>
        </is>
      </c>
      <c r="Q5" s="5" t="n">
        <v>2307818</v>
      </c>
    </row>
    <row r="6">
      <c r="A6" s="4" t="inlineStr">
        <is>
          <t>Common stock, par value | $ / shares</t>
        </is>
      </c>
      <c r="Q6" s="7" t="n">
        <v>0.0001</v>
      </c>
      <c r="R6" s="7" t="n">
        <v>0.0001</v>
      </c>
    </row>
    <row r="7">
      <c r="A7" s="4" t="inlineStr">
        <is>
          <t>April 2019 Notes</t>
        </is>
      </c>
    </row>
    <row r="8">
      <c r="A8" s="3" t="inlineStr">
        <is>
          <t>Debt Instrument [Line Items]</t>
        </is>
      </c>
    </row>
    <row r="9">
      <c r="A9" s="4" t="inlineStr">
        <is>
          <t>Total balance outstanding</t>
        </is>
      </c>
      <c r="Q9" s="5" t="n">
        <v>0</v>
      </c>
      <c r="R9" s="5" t="n">
        <v>63188</v>
      </c>
    </row>
    <row r="10">
      <c r="A10" s="4" t="inlineStr">
        <is>
          <t>Debt instrument, face amount</t>
        </is>
      </c>
      <c r="N10" s="5" t="n">
        <v>350000</v>
      </c>
    </row>
    <row r="11">
      <c r="A11" s="4" t="inlineStr">
        <is>
          <t>Debt instrument, interest rate</t>
        </is>
      </c>
      <c r="N11" s="4" t="inlineStr">
        <is>
          <t>9.50%</t>
        </is>
      </c>
    </row>
    <row r="12">
      <c r="A12" s="4" t="inlineStr">
        <is>
          <t>Debt instrument, monthly / quarterly principal and interest payments</t>
        </is>
      </c>
      <c r="N12" s="5" t="n">
        <v>16100</v>
      </c>
    </row>
    <row r="13">
      <c r="A13" s="4" t="inlineStr">
        <is>
          <t>Number of individuals | Individual</t>
        </is>
      </c>
      <c r="N13" s="6" t="n">
        <v>3</v>
      </c>
    </row>
    <row r="14">
      <c r="A14" s="4" t="inlineStr">
        <is>
          <t>Debt maturity term</t>
        </is>
      </c>
      <c r="N14" s="4" t="inlineStr">
        <is>
          <t>2 years</t>
        </is>
      </c>
    </row>
    <row r="15">
      <c r="A15" s="4" t="inlineStr">
        <is>
          <t>Warrants to purchase common stock percentage equal to original principal</t>
        </is>
      </c>
      <c r="N15" s="4" t="inlineStr">
        <is>
          <t>10.00%</t>
        </is>
      </c>
    </row>
    <row r="16">
      <c r="A16" s="4" t="inlineStr">
        <is>
          <t>Warrants exercise price | $ / shares</t>
        </is>
      </c>
      <c r="N16" s="8" t="n">
        <v>2.15</v>
      </c>
    </row>
    <row r="17">
      <c r="A17" s="4" t="inlineStr">
        <is>
          <t>Warrants to purchase common stock | shares</t>
        </is>
      </c>
      <c r="N17" s="6" t="n">
        <v>16276</v>
      </c>
    </row>
    <row r="18">
      <c r="A18" s="4" t="inlineStr">
        <is>
          <t>Estimated fair value of each warrants | $ / shares</t>
        </is>
      </c>
      <c r="N18" s="8" t="n">
        <v>0.9</v>
      </c>
    </row>
    <row r="19">
      <c r="A19" s="4" t="inlineStr">
        <is>
          <t>April 2019 Notes | Exercise Price</t>
        </is>
      </c>
    </row>
    <row r="20">
      <c r="A20" s="3" t="inlineStr">
        <is>
          <t>Debt Instrument [Line Items]</t>
        </is>
      </c>
    </row>
    <row r="21">
      <c r="A21" s="4" t="inlineStr">
        <is>
          <t>Warrants exercise price | $ / shares</t>
        </is>
      </c>
      <c r="Q21" s="8" t="n">
        <v>2.15</v>
      </c>
    </row>
    <row r="22">
      <c r="A22" s="4" t="inlineStr">
        <is>
          <t>April 2019 Notes | Warrants</t>
        </is>
      </c>
    </row>
    <row r="23">
      <c r="A23" s="3" t="inlineStr">
        <is>
          <t>Debt Instrument [Line Items]</t>
        </is>
      </c>
    </row>
    <row r="24">
      <c r="A24" s="4" t="inlineStr">
        <is>
          <t>Fair value of the warrant issued</t>
        </is>
      </c>
      <c r="N24" s="5" t="n">
        <v>14037</v>
      </c>
    </row>
    <row r="25">
      <c r="A25" s="4" t="inlineStr">
        <is>
          <t>April 2019 Notes | Warrants | Exercise Price</t>
        </is>
      </c>
    </row>
    <row r="26">
      <c r="A26" s="3" t="inlineStr">
        <is>
          <t>Debt Instrument [Line Items]</t>
        </is>
      </c>
    </row>
    <row r="27">
      <c r="A27" s="4" t="inlineStr">
        <is>
          <t>Warrants exercise price | $ / shares</t>
        </is>
      </c>
      <c r="N27" s="8" t="n">
        <v>2.15</v>
      </c>
    </row>
    <row r="28">
      <c r="A28" s="4" t="inlineStr">
        <is>
          <t>April 2019 Notes | Warrants | Contractual Term</t>
        </is>
      </c>
    </row>
    <row r="29">
      <c r="A29" s="3" t="inlineStr">
        <is>
          <t>Debt Instrument [Line Items]</t>
        </is>
      </c>
    </row>
    <row r="30">
      <c r="A30" s="4" t="inlineStr">
        <is>
          <t>Fair value assumptions</t>
        </is>
      </c>
      <c r="N30" s="4" t="inlineStr">
        <is>
          <t>5 years</t>
        </is>
      </c>
    </row>
    <row r="31">
      <c r="A31" s="4" t="inlineStr">
        <is>
          <t>April 2019 Notes | Warrants | Volatility Rate</t>
        </is>
      </c>
    </row>
    <row r="32">
      <c r="A32" s="3" t="inlineStr">
        <is>
          <t>Debt Instrument [Line Items]</t>
        </is>
      </c>
    </row>
    <row r="33">
      <c r="A33" s="4" t="inlineStr">
        <is>
          <t>Fair value assumptions</t>
        </is>
      </c>
      <c r="N33" s="10" t="n">
        <v>0.446</v>
      </c>
    </row>
    <row r="34">
      <c r="A34" s="4" t="inlineStr">
        <is>
          <t>April 2019 Notes | Warrants | Dividend Rate</t>
        </is>
      </c>
    </row>
    <row r="35">
      <c r="A35" s="3" t="inlineStr">
        <is>
          <t>Debt Instrument [Line Items]</t>
        </is>
      </c>
    </row>
    <row r="36">
      <c r="A36" s="4" t="inlineStr">
        <is>
          <t>Fair value assumptions</t>
        </is>
      </c>
      <c r="N36" s="6" t="n">
        <v>0</v>
      </c>
    </row>
    <row r="37">
      <c r="A37" s="4" t="inlineStr">
        <is>
          <t>April 2019 Notes | Warrants | Risk-free Interest Rate</t>
        </is>
      </c>
    </row>
    <row r="38">
      <c r="A38" s="3" t="inlineStr">
        <is>
          <t>Debt Instrument [Line Items]</t>
        </is>
      </c>
    </row>
    <row r="39">
      <c r="A39" s="4" t="inlineStr">
        <is>
          <t>Fair value assumptions</t>
        </is>
      </c>
      <c r="N39" s="11" t="n">
        <v>0.02307</v>
      </c>
    </row>
    <row r="40">
      <c r="A40" s="4" t="inlineStr">
        <is>
          <t>April 2019 Related Party Notes | Board of Directors</t>
        </is>
      </c>
    </row>
    <row r="41">
      <c r="A41" s="3" t="inlineStr">
        <is>
          <t>Debt Instrument [Line Items]</t>
        </is>
      </c>
    </row>
    <row r="42">
      <c r="A42" s="4" t="inlineStr">
        <is>
          <t>Total balance outstanding</t>
        </is>
      </c>
      <c r="Q42" s="5" t="n">
        <v>0</v>
      </c>
      <c r="R42" s="6" t="n">
        <v>206669</v>
      </c>
    </row>
    <row r="43">
      <c r="A43" s="4" t="inlineStr">
        <is>
          <t>Debt instrument, face amount</t>
        </is>
      </c>
      <c r="N43" s="5" t="n">
        <v>1150000</v>
      </c>
    </row>
    <row r="44">
      <c r="A44" s="4" t="inlineStr">
        <is>
          <t>Debt instrument, interest rate</t>
        </is>
      </c>
      <c r="N44" s="4" t="inlineStr">
        <is>
          <t>9.50%</t>
        </is>
      </c>
    </row>
    <row r="45">
      <c r="A45" s="4" t="inlineStr">
        <is>
          <t>Debt instrument, monthly / quarterly principal and interest payments</t>
        </is>
      </c>
      <c r="N45" s="5" t="n">
        <v>52900</v>
      </c>
    </row>
    <row r="46">
      <c r="A46" s="4" t="inlineStr">
        <is>
          <t>Debt maturity term</t>
        </is>
      </c>
      <c r="N46" s="4" t="inlineStr">
        <is>
          <t>2 years</t>
        </is>
      </c>
    </row>
    <row r="47">
      <c r="A47" s="4" t="inlineStr">
        <is>
          <t>Warrants to purchase common stock percentage equal to original principal</t>
        </is>
      </c>
      <c r="N47" s="4" t="inlineStr">
        <is>
          <t>10.00%</t>
        </is>
      </c>
    </row>
    <row r="48">
      <c r="A48" s="4" t="inlineStr">
        <is>
          <t>Warrants exercise price | $ / shares</t>
        </is>
      </c>
      <c r="N48" s="8" t="n">
        <v>2.15</v>
      </c>
    </row>
    <row r="49">
      <c r="A49" s="4" t="inlineStr">
        <is>
          <t>Warrants to purchase common stock | shares</t>
        </is>
      </c>
      <c r="N49" s="6" t="n">
        <v>53490</v>
      </c>
    </row>
    <row r="50">
      <c r="A50" s="4" t="inlineStr">
        <is>
          <t>Estimated fair value of each warrants | $ / shares</t>
        </is>
      </c>
      <c r="N50" s="8" t="n">
        <v>0.9</v>
      </c>
    </row>
    <row r="51">
      <c r="A51" s="4" t="inlineStr">
        <is>
          <t>April 2019 Related Party Notes | Warrants</t>
        </is>
      </c>
    </row>
    <row r="52">
      <c r="A52" s="3" t="inlineStr">
        <is>
          <t>Debt Instrument [Line Items]</t>
        </is>
      </c>
    </row>
    <row r="53">
      <c r="A53" s="4" t="inlineStr">
        <is>
          <t>Fair value of the warrant issued</t>
        </is>
      </c>
      <c r="N53" s="5" t="n">
        <v>46121</v>
      </c>
    </row>
    <row r="54">
      <c r="A54" s="4" t="inlineStr">
        <is>
          <t>April 2019 Related Party Notes | Warrants | Exercise Price</t>
        </is>
      </c>
    </row>
    <row r="55">
      <c r="A55" s="3" t="inlineStr">
        <is>
          <t>Debt Instrument [Line Items]</t>
        </is>
      </c>
    </row>
    <row r="56">
      <c r="A56" s="4" t="inlineStr">
        <is>
          <t>Warrants exercise price | $ / shares</t>
        </is>
      </c>
      <c r="N56" s="8" t="n">
        <v>2.15</v>
      </c>
    </row>
    <row r="57">
      <c r="A57" s="4" t="inlineStr">
        <is>
          <t>April 2019 Related Party Notes | Warrants | Contractual Term</t>
        </is>
      </c>
    </row>
    <row r="58">
      <c r="A58" s="3" t="inlineStr">
        <is>
          <t>Debt Instrument [Line Items]</t>
        </is>
      </c>
    </row>
    <row r="59">
      <c r="A59" s="4" t="inlineStr">
        <is>
          <t>Fair value assumptions</t>
        </is>
      </c>
      <c r="N59" s="4" t="inlineStr">
        <is>
          <t>5 years</t>
        </is>
      </c>
    </row>
    <row r="60">
      <c r="A60" s="4" t="inlineStr">
        <is>
          <t>April 2019 Related Party Notes | Warrants | Volatility Rate</t>
        </is>
      </c>
    </row>
    <row r="61">
      <c r="A61" s="3" t="inlineStr">
        <is>
          <t>Debt Instrument [Line Items]</t>
        </is>
      </c>
    </row>
    <row r="62">
      <c r="A62" s="4" t="inlineStr">
        <is>
          <t>Fair value assumptions</t>
        </is>
      </c>
      <c r="N62" s="10" t="n">
        <v>0.426</v>
      </c>
    </row>
    <row r="63">
      <c r="A63" s="4" t="inlineStr">
        <is>
          <t>April 2019 Related Party Notes | Warrants | Dividend Rate</t>
        </is>
      </c>
    </row>
    <row r="64">
      <c r="A64" s="3" t="inlineStr">
        <is>
          <t>Debt Instrument [Line Items]</t>
        </is>
      </c>
    </row>
    <row r="65">
      <c r="A65" s="4" t="inlineStr">
        <is>
          <t>Fair value assumptions</t>
        </is>
      </c>
      <c r="N65" s="6" t="n">
        <v>0</v>
      </c>
    </row>
    <row r="66">
      <c r="A66" s="4" t="inlineStr">
        <is>
          <t>April 2019 Related Party Notes | Warrants | Risk-free Interest Rate</t>
        </is>
      </c>
    </row>
    <row r="67">
      <c r="A67" s="3" t="inlineStr">
        <is>
          <t>Debt Instrument [Line Items]</t>
        </is>
      </c>
    </row>
    <row r="68">
      <c r="A68" s="4" t="inlineStr">
        <is>
          <t>Fair value assumptions</t>
        </is>
      </c>
      <c r="N68" s="12" t="n">
        <v>0.023067</v>
      </c>
    </row>
    <row r="69">
      <c r="A69" s="4" t="inlineStr">
        <is>
          <t>April 2019 Notes and Related Party Notes | Warrants</t>
        </is>
      </c>
    </row>
    <row r="70">
      <c r="A70" s="3" t="inlineStr">
        <is>
          <t>Debt Instrument [Line Items]</t>
        </is>
      </c>
    </row>
    <row r="71">
      <c r="A71" s="4" t="inlineStr">
        <is>
          <t>Debt discount amortization</t>
        </is>
      </c>
      <c r="Q71" s="6" t="n">
        <v>7077</v>
      </c>
      <c r="R71" s="6" t="n">
        <v>25107</v>
      </c>
    </row>
    <row r="72">
      <c r="A72" s="4" t="inlineStr">
        <is>
          <t>PPP Loan</t>
        </is>
      </c>
    </row>
    <row r="73">
      <c r="A73" s="3" t="inlineStr">
        <is>
          <t>Debt Instrument [Line Items]</t>
        </is>
      </c>
    </row>
    <row r="74">
      <c r="A74" s="4" t="inlineStr">
        <is>
          <t>Proceeds from loan</t>
        </is>
      </c>
      <c r="H74" s="5" t="n">
        <v>1499360</v>
      </c>
    </row>
    <row r="75">
      <c r="A75" s="4" t="inlineStr">
        <is>
          <t>Loan forgiveness period</t>
        </is>
      </c>
      <c r="G75" s="4" t="inlineStr">
        <is>
          <t>168 days</t>
        </is>
      </c>
      <c r="H75" s="4" t="inlineStr">
        <is>
          <t>56 days</t>
        </is>
      </c>
    </row>
    <row r="76">
      <c r="A76" s="4" t="inlineStr">
        <is>
          <t>Percentage of payroll requirement</t>
        </is>
      </c>
      <c r="G76" s="4" t="inlineStr">
        <is>
          <t>60.00%</t>
        </is>
      </c>
    </row>
    <row r="77">
      <c r="A77" s="4" t="inlineStr">
        <is>
          <t>Percentage of funds spend on other eligible expenses</t>
        </is>
      </c>
      <c r="G77" s="4" t="inlineStr">
        <is>
          <t>40.00%</t>
        </is>
      </c>
    </row>
    <row r="78">
      <c r="A78" s="4" t="inlineStr">
        <is>
          <t>Debt instrument maturity period</t>
        </is>
      </c>
      <c r="H78" s="4" t="inlineStr">
        <is>
          <t>2 years</t>
        </is>
      </c>
    </row>
    <row r="79">
      <c r="A79" s="4" t="inlineStr">
        <is>
          <t>Existing loans original term</t>
        </is>
      </c>
      <c r="G79" s="4" t="inlineStr">
        <is>
          <t>2 years</t>
        </is>
      </c>
    </row>
    <row r="80">
      <c r="A80" s="4" t="inlineStr">
        <is>
          <t>Renegotiated term under payback Protection Program Flexibility Act</t>
        </is>
      </c>
      <c r="G80" s="4" t="inlineStr">
        <is>
          <t>5 years</t>
        </is>
      </c>
    </row>
    <row r="81">
      <c r="A81" s="4" t="inlineStr">
        <is>
          <t>Loan fully forgiven</t>
        </is>
      </c>
      <c r="T81" s="5" t="n">
        <v>1499360</v>
      </c>
    </row>
    <row r="82">
      <c r="A82" s="4" t="inlineStr">
        <is>
          <t>Accrued interest fully forgiven</t>
        </is>
      </c>
      <c r="T82" s="5" t="n">
        <v>14994</v>
      </c>
    </row>
    <row r="83">
      <c r="A83" s="4" t="inlineStr">
        <is>
          <t>PPP Loan | Minimum</t>
        </is>
      </c>
    </row>
    <row r="84">
      <c r="A84" s="3" t="inlineStr">
        <is>
          <t>Debt Instrument [Line Items]</t>
        </is>
      </c>
    </row>
    <row r="85">
      <c r="A85" s="4" t="inlineStr">
        <is>
          <t>Payroll costs exclude compensation of individual employee</t>
        </is>
      </c>
      <c r="H85" s="5" t="n">
        <v>100000</v>
      </c>
    </row>
    <row r="86">
      <c r="A86" s="4" t="inlineStr">
        <is>
          <t>Percentage of reduction in salaries and wages for employees</t>
        </is>
      </c>
      <c r="H86" s="4" t="inlineStr">
        <is>
          <t>25.00%</t>
        </is>
      </c>
    </row>
    <row r="87">
      <c r="A87" s="4" t="inlineStr">
        <is>
          <t>Debt instrument maturity period</t>
        </is>
      </c>
      <c r="G87" s="4" t="inlineStr">
        <is>
          <t>5 years</t>
        </is>
      </c>
    </row>
    <row r="88">
      <c r="A88" s="4" t="inlineStr">
        <is>
          <t>PPP Loan | Maximum</t>
        </is>
      </c>
    </row>
    <row r="89">
      <c r="A89" s="3" t="inlineStr">
        <is>
          <t>Debt Instrument [Line Items]</t>
        </is>
      </c>
    </row>
    <row r="90">
      <c r="A90" s="4" t="inlineStr">
        <is>
          <t>Percentage of forgiven amount for non-payroll costs</t>
        </is>
      </c>
      <c r="H90" s="4" t="inlineStr">
        <is>
          <t>25.00%</t>
        </is>
      </c>
    </row>
    <row r="91">
      <c r="A91" s="4" t="inlineStr">
        <is>
          <t>Salaries and wages for employees</t>
        </is>
      </c>
      <c r="H91" s="5" t="n">
        <v>100000</v>
      </c>
    </row>
    <row r="92">
      <c r="A92" s="4" t="inlineStr">
        <is>
          <t>PPP Loan | Two Year Promissory Note</t>
        </is>
      </c>
    </row>
    <row r="93">
      <c r="A93" s="3" t="inlineStr">
        <is>
          <t>Debt Instrument [Line Items]</t>
        </is>
      </c>
    </row>
    <row r="94">
      <c r="A94" s="4" t="inlineStr">
        <is>
          <t>Debt instrument, interest rate</t>
        </is>
      </c>
      <c r="H94" s="4" t="inlineStr">
        <is>
          <t>1.00%</t>
        </is>
      </c>
    </row>
    <row r="95">
      <c r="A95" s="4" t="inlineStr">
        <is>
          <t>Debt instrument, maturity date</t>
        </is>
      </c>
      <c r="H95" s="4" t="inlineStr">
        <is>
          <t>Apr. 28,
		2022</t>
        </is>
      </c>
    </row>
    <row r="96">
      <c r="A96" s="4" t="inlineStr">
        <is>
          <t>Senior Secured Convertible Promissory Notes | Securities Purchase Agreement</t>
        </is>
      </c>
    </row>
    <row r="97">
      <c r="A97" s="3" t="inlineStr">
        <is>
          <t>Debt Instrument [Line Items]</t>
        </is>
      </c>
    </row>
    <row r="98">
      <c r="A98" s="4" t="inlineStr">
        <is>
          <t>Debt instrument, interest rate</t>
        </is>
      </c>
      <c r="I98" s="4" t="inlineStr">
        <is>
          <t>0.00%</t>
        </is>
      </c>
    </row>
    <row r="99">
      <c r="A99" s="4" t="inlineStr">
        <is>
          <t>Debt instrument, maturity date</t>
        </is>
      </c>
      <c r="I99" s="4" t="inlineStr">
        <is>
          <t>Apr. 1,
		2022</t>
        </is>
      </c>
    </row>
    <row r="100">
      <c r="A100" s="4" t="inlineStr">
        <is>
          <t>Non-interest bearing convertible note</t>
        </is>
      </c>
      <c r="I100" s="5" t="n">
        <v>3000000</v>
      </c>
      <c r="Q100" s="5" t="n">
        <v>3000000</v>
      </c>
    </row>
    <row r="101">
      <c r="A101" s="4" t="inlineStr">
        <is>
          <t>Common stock, par value | $ / shares</t>
        </is>
      </c>
      <c r="I101" s="7" t="n">
        <v>0.0001</v>
      </c>
    </row>
    <row r="102">
      <c r="A102" s="4" t="inlineStr">
        <is>
          <t>Debt instrument, initial conversion price per share | $ / shares</t>
        </is>
      </c>
      <c r="I102" s="8" t="n">
        <v>2.5</v>
      </c>
    </row>
    <row r="103">
      <c r="A103" s="4" t="inlineStr">
        <is>
          <t>Original issue discount rate</t>
        </is>
      </c>
      <c r="I103" s="4" t="inlineStr">
        <is>
          <t>10.00%</t>
        </is>
      </c>
    </row>
    <row r="104">
      <c r="A104" s="4" t="inlineStr">
        <is>
          <t>Debt instrument, aggregate purchase price</t>
        </is>
      </c>
      <c r="I104" s="5" t="n">
        <v>2700000</v>
      </c>
    </row>
    <row r="105">
      <c r="A105" s="4" t="inlineStr">
        <is>
          <t>Non-interest bearing convertible note expiration date</t>
        </is>
      </c>
      <c r="Q105" s="4" t="inlineStr">
        <is>
          <t>Apr. 24,
		2021</t>
        </is>
      </c>
    </row>
    <row r="106">
      <c r="A106" s="4" t="inlineStr">
        <is>
          <t>Debt instrument, conversion price percentage, eligibility of conversion</t>
        </is>
      </c>
      <c r="I106" s="4" t="inlineStr">
        <is>
          <t>135.00%</t>
        </is>
      </c>
    </row>
    <row r="107">
      <c r="A107" s="4" t="inlineStr">
        <is>
          <t>Monthly amortization payments percentage of initial principal</t>
        </is>
      </c>
      <c r="E107" s="4" t="inlineStr">
        <is>
          <t>0.04545%</t>
        </is>
      </c>
    </row>
    <row r="108">
      <c r="A108" s="4" t="inlineStr">
        <is>
          <t>Debt instrument, redemption price percentage</t>
        </is>
      </c>
      <c r="E108" s="4" t="inlineStr">
        <is>
          <t>105.00%</t>
        </is>
      </c>
      <c r="Q108" s="4" t="inlineStr">
        <is>
          <t>110.00%</t>
        </is>
      </c>
    </row>
    <row r="109">
      <c r="A109" s="4" t="inlineStr">
        <is>
          <t>Debt instrument, conversion description</t>
        </is>
      </c>
      <c r="I109" s="4" t="inlineStr">
        <is>
          <t>Subject to the satisfaction of certain equity conditions set forth in the notes, installment amounts may be satisfied in shares of our common stock, with such installment conversion at a conversion price equal to the lower of (i) the conversion price then in effect; and (ii) the greater of (x) the floor price of $1.00 (80% of the Nasdaq market price at date of purchase agreement) and (y) the lower of (I) 82.5% the volume weighted average price of our common stock on the trading day immediately before the applicable installment date and (II) 82.5% of the quotient of (A) the sum of the volume weighted average price of our common stock for each of the three (3) trading days with the lowest volume weighted average price of our common stock during the twenty (20) consecutive trading day period ending and including the trading day immediately prior to the applicable installment date, divided by (B) three (3).</t>
        </is>
      </c>
    </row>
    <row r="110">
      <c r="A110" s="4" t="inlineStr">
        <is>
          <t>Percentage of market price</t>
        </is>
      </c>
      <c r="I110" s="4" t="inlineStr">
        <is>
          <t>80.00%</t>
        </is>
      </c>
    </row>
    <row r="111">
      <c r="A111" s="4" t="inlineStr">
        <is>
          <t>Volume weighted average price of common stock period</t>
        </is>
      </c>
      <c r="I111" s="4" t="inlineStr">
        <is>
          <t>3 days</t>
        </is>
      </c>
    </row>
    <row r="112">
      <c r="A112" s="4" t="inlineStr">
        <is>
          <t>Volume weighted average price period</t>
        </is>
      </c>
      <c r="I112" s="4" t="inlineStr">
        <is>
          <t>20 days</t>
        </is>
      </c>
    </row>
    <row r="113">
      <c r="A113" s="4" t="inlineStr">
        <is>
          <t>Number of trading days, shares pre-delivered</t>
        </is>
      </c>
      <c r="I113" s="4" t="inlineStr">
        <is>
          <t>2 days</t>
        </is>
      </c>
    </row>
    <row r="114">
      <c r="A114" s="4" t="inlineStr">
        <is>
          <t>Debt discount amortization</t>
        </is>
      </c>
      <c r="Q114" s="5" t="n">
        <v>139217</v>
      </c>
      <c r="R114" s="6" t="n">
        <v>168395</v>
      </c>
    </row>
    <row r="115">
      <c r="A115" s="4" t="inlineStr">
        <is>
          <t>Original issue discount rate</t>
        </is>
      </c>
      <c r="I115" s="5" t="n">
        <v>316274</v>
      </c>
    </row>
    <row r="116">
      <c r="A116" s="4" t="inlineStr">
        <is>
          <t>Debt issuance costs amortized</t>
        </is>
      </c>
      <c r="Q116" s="5" t="n">
        <v>137521</v>
      </c>
      <c r="R116" s="6" t="n">
        <v>177530</v>
      </c>
    </row>
    <row r="117">
      <c r="A117" s="4" t="inlineStr">
        <is>
          <t>Senior Secured Convertible Promissory Notes | Minimum | Securities Purchase Agreement</t>
        </is>
      </c>
    </row>
    <row r="118">
      <c r="A118" s="3" t="inlineStr">
        <is>
          <t>Debt Instrument [Line Items]</t>
        </is>
      </c>
    </row>
    <row r="119">
      <c r="A119" s="4" t="inlineStr">
        <is>
          <t>Debt conversion floor price | $ / shares</t>
        </is>
      </c>
      <c r="I119" s="5" t="n">
        <v>1</v>
      </c>
    </row>
    <row r="120">
      <c r="A120" s="4" t="inlineStr">
        <is>
          <t>Volume weighted average price percentage</t>
        </is>
      </c>
      <c r="I120" s="4" t="inlineStr">
        <is>
          <t>82.50%</t>
        </is>
      </c>
    </row>
    <row r="121">
      <c r="A121" s="4" t="inlineStr">
        <is>
          <t>Senior Secured Convertible Promissory Notes | Maximum | Securities Purchase Agreement</t>
        </is>
      </c>
    </row>
    <row r="122">
      <c r="A122" s="3" t="inlineStr">
        <is>
          <t>Debt Instrument [Line Items]</t>
        </is>
      </c>
    </row>
    <row r="123">
      <c r="A123" s="4" t="inlineStr">
        <is>
          <t>Non-interest bearing convertible note</t>
        </is>
      </c>
      <c r="I123" s="5" t="n">
        <v>6000000</v>
      </c>
    </row>
    <row r="124">
      <c r="A124" s="4" t="inlineStr">
        <is>
          <t>Volume weighted average price percentage</t>
        </is>
      </c>
      <c r="I124" s="4" t="inlineStr">
        <is>
          <t>82.50%</t>
        </is>
      </c>
    </row>
    <row r="125">
      <c r="A125" s="4" t="inlineStr">
        <is>
          <t>Bressner Technology GmbH</t>
        </is>
      </c>
    </row>
    <row r="126">
      <c r="A126" s="3" t="inlineStr">
        <is>
          <t>Debt Instrument [Line Items]</t>
        </is>
      </c>
    </row>
    <row r="127">
      <c r="A127" s="4" t="inlineStr">
        <is>
          <t>Number of term loans outstanding | TermLoan</t>
        </is>
      </c>
      <c r="Q127" s="6" t="n">
        <v>2</v>
      </c>
      <c r="S127" s="6" t="n">
        <v>2</v>
      </c>
    </row>
    <row r="128">
      <c r="A128" s="4" t="inlineStr">
        <is>
          <t>Debt instrument, face amount | €</t>
        </is>
      </c>
      <c r="B128" s="9" t="n">
        <v>500000</v>
      </c>
      <c r="C128" s="9" t="n">
        <v>500000</v>
      </c>
      <c r="D128" s="9" t="n">
        <v>500000</v>
      </c>
      <c r="F128" s="9" t="n">
        <v>500000</v>
      </c>
      <c r="J128" s="9" t="n">
        <v>500000</v>
      </c>
    </row>
    <row r="129">
      <c r="A129" s="4" t="inlineStr">
        <is>
          <t>Bressner Technology GmbH | Term Loans</t>
        </is>
      </c>
    </row>
    <row r="130">
      <c r="A130" s="3" t="inlineStr">
        <is>
          <t>Debt Instrument [Line Items]</t>
        </is>
      </c>
    </row>
    <row r="131">
      <c r="A131" s="4" t="inlineStr">
        <is>
          <t>Total balance outstanding</t>
        </is>
      </c>
      <c r="Q131" s="5" t="n">
        <v>1137651</v>
      </c>
      <c r="S131" s="9" t="n">
        <v>1000000</v>
      </c>
    </row>
    <row r="132">
      <c r="A132" s="4" t="inlineStr">
        <is>
          <t>Bressner Technology GmbH | Note Payable Maturing on March 30, 2021</t>
        </is>
      </c>
    </row>
    <row r="133">
      <c r="A133" s="3" t="inlineStr">
        <is>
          <t>Debt Instrument [Line Items]</t>
        </is>
      </c>
    </row>
    <row r="134">
      <c r="A134" s="4" t="inlineStr">
        <is>
          <t>Total balance outstanding</t>
        </is>
      </c>
      <c r="R134" s="6" t="n">
        <v>81251</v>
      </c>
      <c r="U134" s="9" t="n">
        <v>66446</v>
      </c>
    </row>
    <row r="135">
      <c r="A135" s="4" t="inlineStr">
        <is>
          <t>Debt instrument, face amount</t>
        </is>
      </c>
      <c r="K135" s="5" t="n">
        <v>586189</v>
      </c>
      <c r="W135" s="9" t="n">
        <v>500000</v>
      </c>
    </row>
    <row r="136">
      <c r="A136" s="4" t="inlineStr">
        <is>
          <t>Debt instrument, interest rate</t>
        </is>
      </c>
      <c r="K136" s="4" t="inlineStr">
        <is>
          <t>2.25%</t>
        </is>
      </c>
      <c r="W136" s="4" t="inlineStr">
        <is>
          <t>2.25%</t>
        </is>
      </c>
    </row>
    <row r="137">
      <c r="A137" s="4" t="inlineStr">
        <is>
          <t>Debt instrument, maturity date</t>
        </is>
      </c>
      <c r="K137" s="4" t="inlineStr">
        <is>
          <t>Mar. 30,
		2021</t>
        </is>
      </c>
      <c r="L137" s="4" t="inlineStr">
        <is>
          <t>Mar. 30,
		2021</t>
        </is>
      </c>
    </row>
    <row r="138">
      <c r="A138" s="4" t="inlineStr">
        <is>
          <t>Debt instrument, monthly / quarterly principal and interest payments</t>
        </is>
      </c>
      <c r="K138" s="5" t="n">
        <v>24960</v>
      </c>
      <c r="L138" s="9" t="n">
        <v>22232</v>
      </c>
    </row>
    <row r="139">
      <c r="A139" s="4" t="inlineStr">
        <is>
          <t>Bressner Technology GmbH | Note Payable Maturing on March 24, 2020</t>
        </is>
      </c>
    </row>
    <row r="140">
      <c r="A140" s="3" t="inlineStr">
        <is>
          <t>Debt Instrument [Line Items]</t>
        </is>
      </c>
    </row>
    <row r="141">
      <c r="A141" s="4" t="inlineStr">
        <is>
          <t>Debt instrument, face amount</t>
        </is>
      </c>
      <c r="M141" s="5" t="n">
        <v>336810</v>
      </c>
      <c r="V141" s="9" t="n">
        <v>300000</v>
      </c>
    </row>
    <row r="142">
      <c r="A142" s="4" t="inlineStr">
        <is>
          <t>Debt instrument, interest rate</t>
        </is>
      </c>
      <c r="M142" s="4" t="inlineStr">
        <is>
          <t>1.65%</t>
        </is>
      </c>
      <c r="V142" s="4" t="inlineStr">
        <is>
          <t>1.65%</t>
        </is>
      </c>
    </row>
    <row r="143">
      <c r="A143" s="4" t="inlineStr">
        <is>
          <t>Debt instrument, maturity date</t>
        </is>
      </c>
      <c r="M143" s="4" t="inlineStr">
        <is>
          <t>Mar. 24,
		2020</t>
        </is>
      </c>
    </row>
    <row r="144">
      <c r="A144" s="4" t="inlineStr">
        <is>
          <t>Bressner Technology GmbH | Note Payable Maturing on January 31, 2020</t>
        </is>
      </c>
    </row>
    <row r="145">
      <c r="A145" s="3" t="inlineStr">
        <is>
          <t>Debt Instrument [Line Items]</t>
        </is>
      </c>
    </row>
    <row r="146">
      <c r="A146" s="4" t="inlineStr">
        <is>
          <t>Debt instrument, face amount</t>
        </is>
      </c>
      <c r="O146" s="5" t="n">
        <v>436272</v>
      </c>
      <c r="X146" s="9" t="n">
        <v>400000</v>
      </c>
    </row>
    <row r="147">
      <c r="A147" s="4" t="inlineStr">
        <is>
          <t>Debt instrument, interest rate</t>
        </is>
      </c>
      <c r="O147" s="4" t="inlineStr">
        <is>
          <t>2.125%</t>
        </is>
      </c>
      <c r="X147" s="4" t="inlineStr">
        <is>
          <t>2.125%</t>
        </is>
      </c>
    </row>
    <row r="148">
      <c r="A148" s="4" t="inlineStr">
        <is>
          <t>Debt instrument, maturity date</t>
        </is>
      </c>
      <c r="O148" s="4" t="inlineStr">
        <is>
          <t>Jan. 31,
		2020</t>
        </is>
      </c>
    </row>
    <row r="149">
      <c r="A149" s="4" t="inlineStr">
        <is>
          <t>Term Loans | Bressner Technology GmbH</t>
        </is>
      </c>
    </row>
    <row r="150">
      <c r="A150" s="3" t="inlineStr">
        <is>
          <t>Debt Instrument [Line Items]</t>
        </is>
      </c>
    </row>
    <row r="151">
      <c r="A151" s="4" t="inlineStr">
        <is>
          <t>Total balance outstanding</t>
        </is>
      </c>
      <c r="Q151" s="5" t="n">
        <v>568826</v>
      </c>
      <c r="R151" s="6" t="n">
        <v>611406</v>
      </c>
      <c r="S151" s="9" t="n">
        <v>500000</v>
      </c>
      <c r="U151" s="9" t="n">
        <v>500000</v>
      </c>
    </row>
    <row r="152">
      <c r="A152" s="4" t="inlineStr">
        <is>
          <t>Debt instrument, interest rate</t>
        </is>
      </c>
      <c r="B152" s="4" t="inlineStr">
        <is>
          <t>1.55%</t>
        </is>
      </c>
      <c r="C152" s="4" t="inlineStr">
        <is>
          <t>1.55%</t>
        </is>
      </c>
      <c r="D152" s="4" t="inlineStr">
        <is>
          <t>1.60%</t>
        </is>
      </c>
      <c r="F152" s="4" t="inlineStr">
        <is>
          <t>1.87%</t>
        </is>
      </c>
      <c r="J152" s="4" t="inlineStr">
        <is>
          <t>1.90%</t>
        </is>
      </c>
      <c r="P152" s="4" t="inlineStr">
        <is>
          <t>1.57%</t>
        </is>
      </c>
    </row>
    <row r="153">
      <c r="A153" s="4" t="inlineStr">
        <is>
          <t>Debt instrument, maturity date</t>
        </is>
      </c>
      <c r="B153" s="4" t="inlineStr">
        <is>
          <t>Dec. 17,
		2021</t>
        </is>
      </c>
      <c r="C153" s="4" t="inlineStr">
        <is>
          <t>Nov. 30,
		2021</t>
        </is>
      </c>
      <c r="D153" s="4" t="inlineStr">
        <is>
          <t>Sep. 30,
		2021</t>
        </is>
      </c>
      <c r="F153" s="4" t="inlineStr">
        <is>
          <t>Jun. 18,
		2021</t>
        </is>
      </c>
      <c r="J153" s="4" t="inlineStr">
        <is>
          <t>Apr. 9,
		2021</t>
        </is>
      </c>
      <c r="P153" s="4" t="inlineStr">
        <is>
          <t>Mar. 31,
		2022</t>
        </is>
      </c>
    </row>
    <row r="154">
      <c r="A154" s="4" t="inlineStr">
        <is>
          <t>Debt instrument, extended maturity date</t>
        </is>
      </c>
      <c r="B154" s="4" t="inlineStr">
        <is>
          <t>Jun. 17,
		2022</t>
        </is>
      </c>
    </row>
    <row r="155">
      <c r="A155" s="4" t="inlineStr">
        <is>
          <t>German Institutions | Revolving Credit Facility | Bressner Technology GmbH</t>
        </is>
      </c>
    </row>
    <row r="156">
      <c r="A156" s="3" t="inlineStr">
        <is>
          <t>Debt Instrument [Line Items]</t>
        </is>
      </c>
    </row>
    <row r="157">
      <c r="A157" s="4" t="inlineStr">
        <is>
          <t>Number of lines of credit | LineofCredit</t>
        </is>
      </c>
      <c r="Q157" s="6" t="n">
        <v>3</v>
      </c>
      <c r="S157" s="6" t="n">
        <v>3</v>
      </c>
    </row>
    <row r="158">
      <c r="A158" s="4" t="inlineStr">
        <is>
          <t>Line of credit facility, maximum borrowing capacity</t>
        </is>
      </c>
      <c r="Q158" s="5" t="n">
        <v>3640483</v>
      </c>
      <c r="S158" s="9" t="n">
        <v>3200000</v>
      </c>
    </row>
    <row r="159">
      <c r="A159" s="4" t="inlineStr">
        <is>
          <t>Total outstanding balance</t>
        </is>
      </c>
      <c r="Q159" s="5" t="n">
        <v>0</v>
      </c>
      <c r="R159" s="5" t="n">
        <v>0</v>
      </c>
    </row>
    <row r="160">
      <c r="A160" s="4" t="inlineStr">
        <is>
          <t>German Institutions | Revolving Credit Facility | Bressner Technology GmbH | Line of Credit Facility One</t>
        </is>
      </c>
    </row>
    <row r="161">
      <c r="A161" s="3" t="inlineStr">
        <is>
          <t>Debt Instrument [Line Items]</t>
        </is>
      </c>
    </row>
    <row r="162">
      <c r="A162" s="4" t="inlineStr">
        <is>
          <t>Line of credit current rate</t>
        </is>
      </c>
      <c r="Q162" s="4" t="inlineStr">
        <is>
          <t>3.10%</t>
        </is>
      </c>
    </row>
    <row r="163">
      <c r="A163" s="4" t="inlineStr">
        <is>
          <t>German Institutions | Revolving Credit Facility | Bressner Technology GmbH | Line of Credit Facility Two</t>
        </is>
      </c>
    </row>
    <row r="164">
      <c r="A164" s="3" t="inlineStr">
        <is>
          <t>Debt Instrument [Line Items]</t>
        </is>
      </c>
    </row>
    <row r="165">
      <c r="A165" s="4" t="inlineStr">
        <is>
          <t>Line of credit current rate</t>
        </is>
      </c>
      <c r="Q165" s="4" t="inlineStr">
        <is>
          <t>4.00%</t>
        </is>
      </c>
    </row>
    <row r="166">
      <c r="A166" s="4" t="inlineStr">
        <is>
          <t>Line of Credit from UniCredit Bank | Term Loans | Bressner Technology GmbH</t>
        </is>
      </c>
    </row>
    <row r="167">
      <c r="A167" s="3" t="inlineStr">
        <is>
          <t>Debt Instrument [Line Items]</t>
        </is>
      </c>
    </row>
    <row r="168">
      <c r="A168" s="4" t="inlineStr">
        <is>
          <t>Total balance outstanding</t>
        </is>
      </c>
      <c r="Q168" s="5" t="n">
        <v>5688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7" customWidth="1" min="1" max="1"/>
    <col width="21" customWidth="1" min="2" max="2"/>
    <col width="21" customWidth="1" min="3" max="3"/>
  </cols>
  <sheetData>
    <row r="1">
      <c r="A1" s="1" t="inlineStr">
        <is>
          <t>Debt - Summary of Outstanding Debt Obligations (Details)</t>
        </is>
      </c>
      <c r="B1" s="2" t="inlineStr">
        <is>
          <t>12 Months Ended</t>
        </is>
      </c>
    </row>
    <row r="2">
      <c r="B2" s="2" t="inlineStr">
        <is>
          <t>Dec. 31, 2021USD ($)</t>
        </is>
      </c>
      <c r="C2" s="2" t="inlineStr">
        <is>
          <t>Dec. 31, 2021EUR (€)</t>
        </is>
      </c>
    </row>
    <row r="3">
      <c r="A3" s="3" t="inlineStr">
        <is>
          <t>Debt Instrument [Line Items]</t>
        </is>
      </c>
    </row>
    <row r="4">
      <c r="A4" s="4" t="inlineStr">
        <is>
          <t>Balance</t>
        </is>
      </c>
      <c r="B4" s="5" t="n">
        <v>3728560</v>
      </c>
    </row>
    <row r="5">
      <c r="A5" s="4" t="inlineStr">
        <is>
          <t>Current Portion</t>
        </is>
      </c>
      <c r="B5" s="5" t="n">
        <v>3728560</v>
      </c>
    </row>
    <row r="6">
      <c r="A6" s="4" t="inlineStr">
        <is>
          <t>Convertible Senior Secured Note</t>
        </is>
      </c>
    </row>
    <row r="7">
      <c r="A7" s="3" t="inlineStr">
        <is>
          <t>Debt Instrument [Line Items]</t>
        </is>
      </c>
    </row>
    <row r="8">
      <c r="A8" s="4" t="inlineStr">
        <is>
          <t>Current Interest Rate</t>
        </is>
      </c>
      <c r="B8" s="4" t="inlineStr">
        <is>
          <t>10.00%</t>
        </is>
      </c>
      <c r="C8" s="4" t="inlineStr">
        <is>
          <t>10.00%</t>
        </is>
      </c>
    </row>
    <row r="9">
      <c r="A9" s="4" t="inlineStr">
        <is>
          <t>Maturity Date</t>
        </is>
      </c>
      <c r="B9" s="4" t="inlineStr">
        <is>
          <t>Apr. 30,
		2022</t>
        </is>
      </c>
    </row>
    <row r="10">
      <c r="A10" s="4" t="inlineStr">
        <is>
          <t>Balance</t>
        </is>
      </c>
      <c r="B10" s="5" t="n">
        <v>2590909</v>
      </c>
    </row>
    <row r="11">
      <c r="A11" s="4" t="inlineStr">
        <is>
          <t>Current Portion</t>
        </is>
      </c>
      <c r="B11" s="6" t="n">
        <v>2590909</v>
      </c>
    </row>
    <row r="12">
      <c r="A12" s="4" t="inlineStr">
        <is>
          <t>Domestic</t>
        </is>
      </c>
    </row>
    <row r="13">
      <c r="A13" s="3" t="inlineStr">
        <is>
          <t>Debt Instrument [Line Items]</t>
        </is>
      </c>
    </row>
    <row r="14">
      <c r="A14" s="4" t="inlineStr">
        <is>
          <t>Balance</t>
        </is>
      </c>
      <c r="B14" s="6" t="n">
        <v>2590909</v>
      </c>
    </row>
    <row r="15">
      <c r="A15" s="4" t="inlineStr">
        <is>
          <t>Current Portion</t>
        </is>
      </c>
      <c r="B15" s="6" t="n">
        <v>2590909</v>
      </c>
    </row>
    <row r="16">
      <c r="A16" s="4" t="inlineStr">
        <is>
          <t>Foreign</t>
        </is>
      </c>
    </row>
    <row r="17">
      <c r="A17" s="3" t="inlineStr">
        <is>
          <t>Debt Instrument [Line Items]</t>
        </is>
      </c>
    </row>
    <row r="18">
      <c r="A18" s="4" t="inlineStr">
        <is>
          <t>Balance</t>
        </is>
      </c>
      <c r="B18" s="6" t="n">
        <v>1137651</v>
      </c>
      <c r="C18" s="9" t="n">
        <v>1000000</v>
      </c>
    </row>
    <row r="19">
      <c r="A19" s="4" t="inlineStr">
        <is>
          <t>Current Portion</t>
        </is>
      </c>
      <c r="B19" s="5" t="n">
        <v>1137651</v>
      </c>
    </row>
    <row r="20">
      <c r="A20" s="4" t="inlineStr">
        <is>
          <t>Foreign | Note Payable Maturing on March 31, 2022</t>
        </is>
      </c>
    </row>
    <row r="21">
      <c r="A21" s="3" t="inlineStr">
        <is>
          <t>Debt Instrument [Line Items]</t>
        </is>
      </c>
    </row>
    <row r="22">
      <c r="A22" s="4" t="inlineStr">
        <is>
          <t>Current Interest Rate</t>
        </is>
      </c>
      <c r="B22" s="4" t="inlineStr">
        <is>
          <t>1.57%</t>
        </is>
      </c>
      <c r="C22" s="4" t="inlineStr">
        <is>
          <t>1.57%</t>
        </is>
      </c>
    </row>
    <row r="23">
      <c r="A23" s="4" t="inlineStr">
        <is>
          <t>Maturity Date</t>
        </is>
      </c>
      <c r="B23" s="4" t="inlineStr">
        <is>
          <t>Mar. 31,
		2022</t>
        </is>
      </c>
    </row>
    <row r="24">
      <c r="A24" s="4" t="inlineStr">
        <is>
          <t>Balance</t>
        </is>
      </c>
      <c r="B24" s="5" t="n">
        <v>568825</v>
      </c>
      <c r="C24" s="9" t="n">
        <v>500000</v>
      </c>
    </row>
    <row r="25">
      <c r="A25" s="4" t="inlineStr">
        <is>
          <t>Current Portion</t>
        </is>
      </c>
      <c r="B25" s="5" t="n">
        <v>568825</v>
      </c>
    </row>
    <row r="26">
      <c r="A26" s="4" t="inlineStr">
        <is>
          <t>Foreign | Note Payable Maturing on June 30, 2022</t>
        </is>
      </c>
    </row>
    <row r="27">
      <c r="A27" s="3" t="inlineStr">
        <is>
          <t>Debt Instrument [Line Items]</t>
        </is>
      </c>
    </row>
    <row r="28">
      <c r="A28" s="4" t="inlineStr">
        <is>
          <t>Current Interest Rate</t>
        </is>
      </c>
      <c r="B28" s="4" t="inlineStr">
        <is>
          <t>1.49%</t>
        </is>
      </c>
      <c r="C28" s="4" t="inlineStr">
        <is>
          <t>1.49%</t>
        </is>
      </c>
    </row>
    <row r="29">
      <c r="A29" s="4" t="inlineStr">
        <is>
          <t>Maturity Date</t>
        </is>
      </c>
      <c r="B29" s="4" t="inlineStr">
        <is>
          <t>Jun. 30,
		2022</t>
        </is>
      </c>
    </row>
    <row r="30">
      <c r="A30" s="4" t="inlineStr">
        <is>
          <t>Balance</t>
        </is>
      </c>
      <c r="B30" s="5" t="n">
        <v>568826</v>
      </c>
      <c r="C30" s="9" t="n">
        <v>500000</v>
      </c>
    </row>
    <row r="31">
      <c r="A31" s="4" t="inlineStr">
        <is>
          <t>Current Portion</t>
        </is>
      </c>
      <c r="B31" s="5" t="n">
        <v>56882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21" customWidth="1" min="2" max="2"/>
  </cols>
  <sheetData>
    <row r="1">
      <c r="A1" s="1" t="inlineStr">
        <is>
          <t>Debt - Schedule of Outstanding Debt Obligations (Details)</t>
        </is>
      </c>
      <c r="B1" s="2" t="inlineStr">
        <is>
          <t>Dec. 31, 2021USD ($)</t>
        </is>
      </c>
    </row>
    <row r="2">
      <c r="A2" s="3" t="inlineStr">
        <is>
          <t>Debt Instrument [Line Items]</t>
        </is>
      </c>
    </row>
    <row r="3">
      <c r="A3" s="4" t="inlineStr">
        <is>
          <t>Current portion, principal</t>
        </is>
      </c>
      <c r="B3" s="5" t="n">
        <v>3728560</v>
      </c>
    </row>
    <row r="4">
      <c r="A4" s="4" t="inlineStr">
        <is>
          <t>Current portion, less discount</t>
        </is>
      </c>
      <c r="B4" s="6" t="n">
        <v>-1161</v>
      </c>
    </row>
    <row r="5">
      <c r="A5" s="4" t="inlineStr">
        <is>
          <t>Current portion, less loan origination costs</t>
        </is>
      </c>
      <c r="B5" s="6" t="n">
        <v>-1223</v>
      </c>
    </row>
    <row r="6">
      <c r="A6" s="4" t="inlineStr">
        <is>
          <t>Current portion, net liability</t>
        </is>
      </c>
      <c r="B6" s="6" t="n">
        <v>3726176</v>
      </c>
    </row>
    <row r="7">
      <c r="A7" s="4" t="inlineStr">
        <is>
          <t>Convertible Note</t>
        </is>
      </c>
    </row>
    <row r="8">
      <c r="A8" s="3" t="inlineStr">
        <is>
          <t>Debt Instrument [Line Items]</t>
        </is>
      </c>
    </row>
    <row r="9">
      <c r="A9" s="4" t="inlineStr">
        <is>
          <t>Current portion, principal</t>
        </is>
      </c>
      <c r="B9" s="6" t="n">
        <v>2590909</v>
      </c>
    </row>
    <row r="10">
      <c r="A10" s="4" t="inlineStr">
        <is>
          <t>Current portion, less discount</t>
        </is>
      </c>
      <c r="B10" s="6" t="n">
        <v>-1161</v>
      </c>
    </row>
    <row r="11">
      <c r="A11" s="4" t="inlineStr">
        <is>
          <t>Current portion, less loan origination costs</t>
        </is>
      </c>
      <c r="B11" s="6" t="n">
        <v>-1223</v>
      </c>
    </row>
    <row r="12">
      <c r="A12" s="4" t="inlineStr">
        <is>
          <t>Current portion, net liability</t>
        </is>
      </c>
      <c r="B12" s="6" t="n">
        <v>2588525</v>
      </c>
    </row>
    <row r="13">
      <c r="A13" s="4" t="inlineStr">
        <is>
          <t>Foreign</t>
        </is>
      </c>
    </row>
    <row r="14">
      <c r="A14" s="3" t="inlineStr">
        <is>
          <t>Debt Instrument [Line Items]</t>
        </is>
      </c>
    </row>
    <row r="15">
      <c r="A15" s="4" t="inlineStr">
        <is>
          <t>Current portion, principal</t>
        </is>
      </c>
      <c r="B15" s="6" t="n">
        <v>1137651</v>
      </c>
    </row>
    <row r="16">
      <c r="A16" s="4" t="inlineStr">
        <is>
          <t>Current portion, net liability</t>
        </is>
      </c>
      <c r="B16" s="5" t="n">
        <v>11376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21" customWidth="1" min="2" max="2"/>
  </cols>
  <sheetData>
    <row r="1">
      <c r="A1" s="1" t="inlineStr">
        <is>
          <t>Debt - Schedule of Total Future Payments under Notes Payable (Details)</t>
        </is>
      </c>
      <c r="B1" s="2" t="inlineStr">
        <is>
          <t>Dec. 31, 2021USD ($)</t>
        </is>
      </c>
    </row>
    <row r="2">
      <c r="A2" s="3" t="inlineStr">
        <is>
          <t>Debt Instrument [Line Items]</t>
        </is>
      </c>
    </row>
    <row r="3">
      <c r="A3" s="4" t="inlineStr">
        <is>
          <t>Current Portion</t>
        </is>
      </c>
      <c r="B3" s="5" t="n">
        <v>3728560</v>
      </c>
    </row>
    <row r="4">
      <c r="A4" s="4" t="inlineStr">
        <is>
          <t>Total minimum payments</t>
        </is>
      </c>
      <c r="B4" s="6" t="n">
        <v>3728560</v>
      </c>
    </row>
    <row r="5">
      <c r="A5" s="4" t="inlineStr">
        <is>
          <t>Current portion of notes payable</t>
        </is>
      </c>
      <c r="B5" s="6" t="n">
        <v>-2384</v>
      </c>
    </row>
    <row r="6">
      <c r="A6" s="4" t="inlineStr">
        <is>
          <t>Total minimum payments</t>
        </is>
      </c>
      <c r="B6" s="6" t="n">
        <v>-2384</v>
      </c>
    </row>
    <row r="7">
      <c r="A7" s="4" t="inlineStr">
        <is>
          <t>Convertible Senior Secured Note</t>
        </is>
      </c>
    </row>
    <row r="8">
      <c r="A8" s="3" t="inlineStr">
        <is>
          <t>Debt Instrument [Line Items]</t>
        </is>
      </c>
    </row>
    <row r="9">
      <c r="A9" s="4" t="inlineStr">
        <is>
          <t>Current Portion</t>
        </is>
      </c>
      <c r="B9" s="6" t="n">
        <v>2590909</v>
      </c>
    </row>
    <row r="10">
      <c r="A10" s="4" t="inlineStr">
        <is>
          <t>Total minimum payments</t>
        </is>
      </c>
      <c r="B10" s="6" t="n">
        <v>2590909</v>
      </c>
    </row>
    <row r="11">
      <c r="A11" s="4" t="inlineStr">
        <is>
          <t>Foreign</t>
        </is>
      </c>
    </row>
    <row r="12">
      <c r="A12" s="3" t="inlineStr">
        <is>
          <t>Debt Instrument [Line Items]</t>
        </is>
      </c>
    </row>
    <row r="13">
      <c r="A13" s="4" t="inlineStr">
        <is>
          <t>Current Portion</t>
        </is>
      </c>
      <c r="B13" s="6" t="n">
        <v>1137651</v>
      </c>
    </row>
    <row r="14">
      <c r="A14" s="4" t="inlineStr">
        <is>
          <t>Total minimum payments</t>
        </is>
      </c>
      <c r="B14" s="5" t="n">
        <v>11376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cols>
    <col width="72" customWidth="1" min="1" max="1"/>
    <col width="30" customWidth="1" min="2" max="2"/>
    <col width="20" customWidth="1" min="3" max="3"/>
    <col width="20" customWidth="1" min="4" max="4"/>
    <col width="20" customWidth="1" min="5" max="5"/>
    <col width="37" customWidth="1" min="6" max="6"/>
    <col width="37" customWidth="1" min="7" max="7"/>
    <col width="20" customWidth="1" min="8" max="8"/>
    <col width="30" customWidth="1" min="9" max="9"/>
    <col width="19" customWidth="1" min="10" max="10"/>
    <col width="19" customWidth="1" min="11" max="11"/>
    <col width="20" customWidth="1" min="12" max="12"/>
    <col width="24" customWidth="1" min="13" max="13"/>
    <col width="20" customWidth="1" min="14" max="14"/>
  </cols>
  <sheetData>
    <row r="1">
      <c r="A1" s="1" t="inlineStr">
        <is>
          <t>Stockholders' Equity - Additional Information (Details)</t>
        </is>
      </c>
      <c r="B1" s="2" t="inlineStr">
        <is>
          <t>Jun. 24, 2020$ / sharesshares</t>
        </is>
      </c>
      <c r="C1" s="2" t="inlineStr">
        <is>
          <t>Oct. 10, 2017shares</t>
        </is>
      </c>
      <c r="D1" s="2" t="inlineStr">
        <is>
          <t>Dec. 31, 2015shares</t>
        </is>
      </c>
      <c r="E1" s="2" t="inlineStr">
        <is>
          <t>Dec. 31, 2011shares</t>
        </is>
      </c>
      <c r="F1" s="2" t="inlineStr">
        <is>
          <t>Dec. 31, 2021USD ($)$ / sharesshares</t>
        </is>
      </c>
      <c r="G1" s="2" t="inlineStr">
        <is>
          <t>Dec. 31, 2020USD ($)$ / sharesshares</t>
        </is>
      </c>
      <c r="H1" s="2" t="inlineStr">
        <is>
          <t>Aug. 12, 2021shares</t>
        </is>
      </c>
      <c r="I1" s="2" t="inlineStr">
        <is>
          <t>Jun. 21, 2021$ / sharesshares</t>
        </is>
      </c>
      <c r="J1" s="2" t="inlineStr">
        <is>
          <t>May 19, 2021shares</t>
        </is>
      </c>
      <c r="K1" s="2" t="inlineStr">
        <is>
          <t>May 18, 2021shares</t>
        </is>
      </c>
      <c r="L1" s="2" t="inlineStr">
        <is>
          <t>Jun. 23, 2020shares</t>
        </is>
      </c>
      <c r="M1" s="2" t="inlineStr">
        <is>
          <t>Apr. 30, 2019$ / shares</t>
        </is>
      </c>
      <c r="N1" s="2" t="inlineStr">
        <is>
          <t>Dec. 18, 2017shares</t>
        </is>
      </c>
    </row>
    <row r="2">
      <c r="A2" s="3" t="inlineStr">
        <is>
          <t>Class Of Stock [Line Items]</t>
        </is>
      </c>
    </row>
    <row r="3">
      <c r="A3" s="4" t="inlineStr">
        <is>
          <t>Preferred stock, shares authorized</t>
        </is>
      </c>
      <c r="F3" s="6" t="n">
        <v>10000000</v>
      </c>
    </row>
    <row r="4">
      <c r="A4" s="4" t="inlineStr">
        <is>
          <t>Common stock, shares authorized</t>
        </is>
      </c>
      <c r="F4" s="6" t="n">
        <v>50000000</v>
      </c>
      <c r="G4" s="6" t="n">
        <v>50000000</v>
      </c>
    </row>
    <row r="5">
      <c r="A5" s="4" t="inlineStr">
        <is>
          <t>Common stock, par value | $ / shares</t>
        </is>
      </c>
      <c r="F5" s="7" t="n">
        <v>0.0001</v>
      </c>
      <c r="G5" s="7" t="n">
        <v>0.0001</v>
      </c>
    </row>
    <row r="6">
      <c r="A6" s="4" t="inlineStr">
        <is>
          <t>Common stock voting rights</t>
        </is>
      </c>
      <c r="F6" s="4" t="inlineStr">
        <is>
          <t>one vote for each share</t>
        </is>
      </c>
    </row>
    <row r="7">
      <c r="A7" s="4" t="inlineStr">
        <is>
          <t>Preferred stock, shares outstanding</t>
        </is>
      </c>
      <c r="F7" s="6" t="n">
        <v>0</v>
      </c>
    </row>
    <row r="8">
      <c r="A8" s="4" t="inlineStr">
        <is>
          <t>Unvested common stock options, net of estimated forfeitures | $</t>
        </is>
      </c>
      <c r="F8" s="5" t="n">
        <v>10232</v>
      </c>
    </row>
    <row r="9">
      <c r="A9" s="4" t="inlineStr">
        <is>
          <t>Unearned stock-based compensation expected to be recognized</t>
        </is>
      </c>
      <c r="F9" s="4" t="inlineStr">
        <is>
          <t>11 months 4 days</t>
        </is>
      </c>
    </row>
    <row r="10">
      <c r="A10" s="4" t="inlineStr">
        <is>
          <t>April 2019 Notes</t>
        </is>
      </c>
    </row>
    <row r="11">
      <c r="A11" s="3" t="inlineStr">
        <is>
          <t>Class Of Stock [Line Items]</t>
        </is>
      </c>
    </row>
    <row r="12">
      <c r="A12" s="4" t="inlineStr">
        <is>
          <t>Warrants exercise price | $ / shares</t>
        </is>
      </c>
      <c r="M12" s="8" t="n">
        <v>2.15</v>
      </c>
    </row>
    <row r="13">
      <c r="A13" s="4" t="inlineStr">
        <is>
          <t>April 2019 Notes | Exercise Price</t>
        </is>
      </c>
    </row>
    <row r="14">
      <c r="A14" s="3" t="inlineStr">
        <is>
          <t>Class Of Stock [Line Items]</t>
        </is>
      </c>
    </row>
    <row r="15">
      <c r="A15" s="4" t="inlineStr">
        <is>
          <t>Warrants exercise price | $ / shares</t>
        </is>
      </c>
      <c r="F15" s="8" t="n">
        <v>2.15</v>
      </c>
    </row>
    <row r="16">
      <c r="A16" s="4" t="inlineStr">
        <is>
          <t>Restricted Stock Units</t>
        </is>
      </c>
    </row>
    <row r="17">
      <c r="A17" s="3" t="inlineStr">
        <is>
          <t>Class Of Stock [Line Items]</t>
        </is>
      </c>
    </row>
    <row r="18">
      <c r="A18" s="4" t="inlineStr">
        <is>
          <t>Number of shares, granted</t>
        </is>
      </c>
      <c r="F18" s="6" t="n">
        <v>432196</v>
      </c>
      <c r="G18" s="6" t="n">
        <v>554251</v>
      </c>
    </row>
    <row r="19">
      <c r="A19" s="4" t="inlineStr">
        <is>
          <t>Weighted average exercise price | $ / shares</t>
        </is>
      </c>
      <c r="F19" s="8" t="n">
        <v>5.76</v>
      </c>
      <c r="G19" s="8" t="n">
        <v>2.63</v>
      </c>
    </row>
    <row r="20">
      <c r="A20" s="4" t="inlineStr">
        <is>
          <t>Unvested common stock options, net of estimated forfeitures | $</t>
        </is>
      </c>
      <c r="F20" s="5" t="n">
        <v>1972787</v>
      </c>
    </row>
    <row r="21">
      <c r="A21" s="4" t="inlineStr">
        <is>
          <t>Unearned stock-based compensation expected to be recognized</t>
        </is>
      </c>
      <c r="F21" s="4" t="inlineStr">
        <is>
          <t>2 years 3 days</t>
        </is>
      </c>
    </row>
    <row r="22">
      <c r="A22" s="4" t="inlineStr">
        <is>
          <t>Number of shares issued during the period</t>
        </is>
      </c>
      <c r="F22" s="6" t="n">
        <v>254954</v>
      </c>
      <c r="G22" s="6" t="n">
        <v>123440</v>
      </c>
    </row>
    <row r="23">
      <c r="A23" s="4" t="inlineStr">
        <is>
          <t>Number of shares retained for income tax purposes</t>
        </is>
      </c>
      <c r="F23" s="6" t="n">
        <v>143239</v>
      </c>
      <c r="G23" s="6" t="n">
        <v>27811</v>
      </c>
    </row>
    <row r="24">
      <c r="A24" s="4" t="inlineStr">
        <is>
          <t>Incentive Stock Options</t>
        </is>
      </c>
    </row>
    <row r="25">
      <c r="A25" s="3" t="inlineStr">
        <is>
          <t>Class Of Stock [Line Items]</t>
        </is>
      </c>
    </row>
    <row r="26">
      <c r="A26" s="4" t="inlineStr">
        <is>
          <t>Stock price | $ / shares</t>
        </is>
      </c>
      <c r="F26" s="8" t="n">
        <v>5.5</v>
      </c>
    </row>
    <row r="27">
      <c r="A27" s="4" t="inlineStr">
        <is>
          <t>Multiplier for calculating share vested on determined date</t>
        </is>
      </c>
      <c r="F27" s="13" t="n">
        <v>1177.52</v>
      </c>
    </row>
    <row r="28">
      <c r="A28" s="4" t="inlineStr">
        <is>
          <t>Cashless Exercise of Stock Options</t>
        </is>
      </c>
    </row>
    <row r="29">
      <c r="A29" s="3" t="inlineStr">
        <is>
          <t>Class Of Stock [Line Items]</t>
        </is>
      </c>
    </row>
    <row r="30">
      <c r="A30" s="4" t="inlineStr">
        <is>
          <t>Number of common stock issued</t>
        </is>
      </c>
      <c r="G30" s="6" t="n">
        <v>240381</v>
      </c>
    </row>
    <row r="31">
      <c r="A31" s="4" t="inlineStr">
        <is>
          <t>2017 Equity Incentive Plan | Restricted Stock Units</t>
        </is>
      </c>
    </row>
    <row r="32">
      <c r="A32" s="3" t="inlineStr">
        <is>
          <t>Class Of Stock [Line Items]</t>
        </is>
      </c>
    </row>
    <row r="33">
      <c r="A33" s="4" t="inlineStr">
        <is>
          <t>Vesting period</t>
        </is>
      </c>
      <c r="F33" s="4" t="inlineStr">
        <is>
          <t>3 years</t>
        </is>
      </c>
    </row>
    <row r="34">
      <c r="A34" s="4" t="inlineStr">
        <is>
          <t>Common Stock | 2017 Equity Incentive Plan</t>
        </is>
      </c>
    </row>
    <row r="35">
      <c r="A35" s="3" t="inlineStr">
        <is>
          <t>Class Of Stock [Line Items]</t>
        </is>
      </c>
    </row>
    <row r="36">
      <c r="A36" s="4" t="inlineStr">
        <is>
          <t>Shares available for grant</t>
        </is>
      </c>
      <c r="F36" s="6" t="n">
        <v>1105270</v>
      </c>
    </row>
    <row r="37">
      <c r="A37" s="4" t="inlineStr">
        <is>
          <t>Shares authorized for issuance</t>
        </is>
      </c>
      <c r="H37" s="6" t="n">
        <v>1500000</v>
      </c>
      <c r="J37" s="6" t="n">
        <v>3000000</v>
      </c>
      <c r="K37" s="6" t="n">
        <v>1500000</v>
      </c>
    </row>
    <row r="38">
      <c r="A38" s="4" t="inlineStr">
        <is>
          <t>Common Stock | Amendment to 2017 Equity Incentive Plan</t>
        </is>
      </c>
    </row>
    <row r="39">
      <c r="A39" s="3" t="inlineStr">
        <is>
          <t>Class Of Stock [Line Items]</t>
        </is>
      </c>
    </row>
    <row r="40">
      <c r="A40" s="4" t="inlineStr">
        <is>
          <t>Shares authorized for issuance</t>
        </is>
      </c>
      <c r="B40" s="6" t="n">
        <v>1000000</v>
      </c>
      <c r="L40" s="6" t="n">
        <v>500000</v>
      </c>
    </row>
    <row r="41">
      <c r="A41" s="4" t="inlineStr">
        <is>
          <t>2011 Plan | Common Stock</t>
        </is>
      </c>
    </row>
    <row r="42">
      <c r="A42" s="3" t="inlineStr">
        <is>
          <t>Class Of Stock [Line Items]</t>
        </is>
      </c>
    </row>
    <row r="43">
      <c r="A43" s="4" t="inlineStr">
        <is>
          <t>Shares available for grant</t>
        </is>
      </c>
      <c r="G43" s="6" t="n">
        <v>240000</v>
      </c>
    </row>
    <row r="44">
      <c r="A44" s="4" t="inlineStr">
        <is>
          <t>2015 Plan | Common Stock</t>
        </is>
      </c>
    </row>
    <row r="45">
      <c r="A45" s="3" t="inlineStr">
        <is>
          <t>Class Of Stock [Line Items]</t>
        </is>
      </c>
    </row>
    <row r="46">
      <c r="A46" s="4" t="inlineStr">
        <is>
          <t>Shares available for grant</t>
        </is>
      </c>
      <c r="G46" s="6" t="n">
        <v>790000</v>
      </c>
    </row>
    <row r="47">
      <c r="A47" s="4" t="inlineStr">
        <is>
          <t>Stock Options</t>
        </is>
      </c>
    </row>
    <row r="48">
      <c r="A48" s="3" t="inlineStr">
        <is>
          <t>Class Of Stock [Line Items]</t>
        </is>
      </c>
    </row>
    <row r="49">
      <c r="A49" s="4" t="inlineStr">
        <is>
          <t>Number of common stock issued</t>
        </is>
      </c>
      <c r="F49" s="6" t="n">
        <v>280996</v>
      </c>
      <c r="G49" s="6" t="n">
        <v>314236</v>
      </c>
    </row>
    <row r="50">
      <c r="A50" s="4" t="inlineStr">
        <is>
          <t>Proceeds from stock options exercised | $</t>
        </is>
      </c>
      <c r="F50" s="5" t="n">
        <v>294390</v>
      </c>
      <c r="G50" s="5" t="n">
        <v>86892</v>
      </c>
    </row>
    <row r="51">
      <c r="A51" s="4" t="inlineStr">
        <is>
          <t>Maximum</t>
        </is>
      </c>
    </row>
    <row r="52">
      <c r="A52" s="3" t="inlineStr">
        <is>
          <t>Class Of Stock [Line Items]</t>
        </is>
      </c>
    </row>
    <row r="53">
      <c r="A53" s="4" t="inlineStr">
        <is>
          <t>Ownership interest percentage</t>
        </is>
      </c>
      <c r="F53" s="4" t="inlineStr">
        <is>
          <t>10.00%</t>
        </is>
      </c>
    </row>
    <row r="54">
      <c r="A54" s="4" t="inlineStr">
        <is>
          <t>Options expiration period date of grant</t>
        </is>
      </c>
      <c r="F54" s="4" t="inlineStr">
        <is>
          <t>10 years</t>
        </is>
      </c>
    </row>
    <row r="55">
      <c r="A55" s="4" t="inlineStr">
        <is>
          <t>Maximum | Common Stock | 2017 Equity Incentive Plan</t>
        </is>
      </c>
    </row>
    <row r="56">
      <c r="A56" s="3" t="inlineStr">
        <is>
          <t>Class Of Stock [Line Items]</t>
        </is>
      </c>
    </row>
    <row r="57">
      <c r="A57" s="4" t="inlineStr">
        <is>
          <t>Shares authorized for issuance</t>
        </is>
      </c>
      <c r="N57" s="6" t="n">
        <v>1500000</v>
      </c>
    </row>
    <row r="58">
      <c r="A58" s="4" t="inlineStr">
        <is>
          <t>Maximum | 2011 Plan | Common Stock</t>
        </is>
      </c>
    </row>
    <row r="59">
      <c r="A59" s="3" t="inlineStr">
        <is>
          <t>Class Of Stock [Line Items]</t>
        </is>
      </c>
    </row>
    <row r="60">
      <c r="A60" s="4" t="inlineStr">
        <is>
          <t>Number of shares granted</t>
        </is>
      </c>
      <c r="E60" s="6" t="n">
        <v>1500000</v>
      </c>
    </row>
    <row r="61">
      <c r="A61" s="4" t="inlineStr">
        <is>
          <t>Maximum | 2015 Plan | Common Stock</t>
        </is>
      </c>
    </row>
    <row r="62">
      <c r="A62" s="3" t="inlineStr">
        <is>
          <t>Class Of Stock [Line Items]</t>
        </is>
      </c>
    </row>
    <row r="63">
      <c r="A63" s="4" t="inlineStr">
        <is>
          <t>Number of shares granted</t>
        </is>
      </c>
      <c r="D63" s="6" t="n">
        <v>1500000</v>
      </c>
    </row>
    <row r="64">
      <c r="A64" s="4" t="inlineStr">
        <is>
          <t>Minimum</t>
        </is>
      </c>
    </row>
    <row r="65">
      <c r="A65" s="3" t="inlineStr">
        <is>
          <t>Class Of Stock [Line Items]</t>
        </is>
      </c>
    </row>
    <row r="66">
      <c r="A66" s="4" t="inlineStr">
        <is>
          <t>Fair market value of common stock on date of grant</t>
        </is>
      </c>
      <c r="F66" s="4" t="inlineStr">
        <is>
          <t>110.00%</t>
        </is>
      </c>
    </row>
    <row r="67">
      <c r="A67" s="4" t="inlineStr">
        <is>
          <t>Options expiration period date of grant</t>
        </is>
      </c>
      <c r="F67" s="4" t="inlineStr">
        <is>
          <t>5 years</t>
        </is>
      </c>
    </row>
    <row r="68">
      <c r="A68" s="4" t="inlineStr">
        <is>
          <t>Board of Directors | 2011 Plan | Common Stock</t>
        </is>
      </c>
    </row>
    <row r="69">
      <c r="A69" s="3" t="inlineStr">
        <is>
          <t>Class Of Stock [Line Items]</t>
        </is>
      </c>
    </row>
    <row r="70">
      <c r="A70" s="4" t="inlineStr">
        <is>
          <t>Shares available for grant</t>
        </is>
      </c>
      <c r="C70" s="6" t="n">
        <v>0</v>
      </c>
    </row>
    <row r="71">
      <c r="A71" s="4" t="inlineStr">
        <is>
          <t>Stock options, termination date</t>
        </is>
      </c>
      <c r="C71" s="4" t="inlineStr">
        <is>
          <t>Oct. 10,
		2017</t>
        </is>
      </c>
    </row>
    <row r="72">
      <c r="A72" s="4" t="inlineStr">
        <is>
          <t>Board of Directors | 2015 Plan | Common Stock</t>
        </is>
      </c>
    </row>
    <row r="73">
      <c r="A73" s="3" t="inlineStr">
        <is>
          <t>Class Of Stock [Line Items]</t>
        </is>
      </c>
    </row>
    <row r="74">
      <c r="A74" s="4" t="inlineStr">
        <is>
          <t>Shares available for grant</t>
        </is>
      </c>
      <c r="C74" s="6" t="n">
        <v>0</v>
      </c>
    </row>
    <row r="75">
      <c r="A75" s="4" t="inlineStr">
        <is>
          <t>Stock options, termination date</t>
        </is>
      </c>
      <c r="C75" s="4" t="inlineStr">
        <is>
          <t>Oct. 10,
		2017</t>
        </is>
      </c>
    </row>
    <row r="76">
      <c r="A76" s="4" t="inlineStr">
        <is>
          <t>Mr. Raun | Restricted Stock Units</t>
        </is>
      </c>
    </row>
    <row r="77">
      <c r="A77" s="3" t="inlineStr">
        <is>
          <t>Class Of Stock [Line Items]</t>
        </is>
      </c>
    </row>
    <row r="78">
      <c r="A78" s="4" t="inlineStr">
        <is>
          <t>Number of shares, granted</t>
        </is>
      </c>
      <c r="B78" s="6" t="n">
        <v>412125</v>
      </c>
    </row>
    <row r="79">
      <c r="A79" s="4" t="inlineStr">
        <is>
          <t>Vesting period</t>
        </is>
      </c>
      <c r="B79" s="4" t="inlineStr">
        <is>
          <t>3 years</t>
        </is>
      </c>
    </row>
    <row r="80">
      <c r="A80" s="4" t="inlineStr">
        <is>
          <t>Vesting percentage</t>
        </is>
      </c>
      <c r="B80" s="4" t="inlineStr">
        <is>
          <t>33.33%</t>
        </is>
      </c>
    </row>
    <row r="81">
      <c r="A81" s="4" t="inlineStr">
        <is>
          <t>Mr. Raun | Incentive Stock Options</t>
        </is>
      </c>
    </row>
    <row r="82">
      <c r="A82" s="3" t="inlineStr">
        <is>
          <t>Class Of Stock [Line Items]</t>
        </is>
      </c>
    </row>
    <row r="83">
      <c r="A83" s="4" t="inlineStr">
        <is>
          <t>Number of shares granted</t>
        </is>
      </c>
      <c r="B83" s="6" t="n">
        <v>412125</v>
      </c>
    </row>
    <row r="84">
      <c r="A84" s="4" t="inlineStr">
        <is>
          <t>Weighted average exercise price | $ / shares</t>
        </is>
      </c>
      <c r="B84" s="8" t="n">
        <v>2.14</v>
      </c>
    </row>
    <row r="85">
      <c r="A85" s="4" t="inlineStr">
        <is>
          <t>Employees, Officers, Directors, Consultants and Advisors</t>
        </is>
      </c>
    </row>
    <row r="86">
      <c r="A86" s="3" t="inlineStr">
        <is>
          <t>Class Of Stock [Line Items]</t>
        </is>
      </c>
    </row>
    <row r="87">
      <c r="A87" s="4" t="inlineStr">
        <is>
          <t>Common stock, par value | $ / shares</t>
        </is>
      </c>
      <c r="I87" s="7" t="n">
        <v>0.0001</v>
      </c>
    </row>
    <row r="88">
      <c r="A88" s="4" t="inlineStr">
        <is>
          <t>Employees, Officers, Directors, Consultants and Advisors | Common Stock</t>
        </is>
      </c>
    </row>
    <row r="89">
      <c r="A89" s="3" t="inlineStr">
        <is>
          <t>Class Of Stock [Line Items]</t>
        </is>
      </c>
    </row>
    <row r="90">
      <c r="A90" s="4" t="inlineStr">
        <is>
          <t>Shares available for grant</t>
        </is>
      </c>
      <c r="I90" s="6" t="n">
        <v>35431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 Summary of Stock Option Activity (Details) - Stock Options - USD ($)</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Number of Shares, Outstanding beginning balance</t>
        </is>
      </c>
      <c r="B4" s="6" t="n">
        <v>1320267</v>
      </c>
      <c r="C4" s="6" t="n">
        <v>1686444</v>
      </c>
    </row>
    <row r="5">
      <c r="A5" s="4" t="inlineStr">
        <is>
          <t>Number of Shares, Granted</t>
        </is>
      </c>
      <c r="C5" s="6" t="n">
        <v>432125</v>
      </c>
    </row>
    <row r="6">
      <c r="A6" s="4" t="inlineStr">
        <is>
          <t>Number of Shares, Forfeited / Canceled</t>
        </is>
      </c>
      <c r="B6" s="6" t="n">
        <v>-13772</v>
      </c>
      <c r="C6" s="6" t="n">
        <v>-38197</v>
      </c>
    </row>
    <row r="7">
      <c r="A7" s="4" t="inlineStr">
        <is>
          <t>Number of Shares, Exercised</t>
        </is>
      </c>
      <c r="B7" s="6" t="n">
        <v>-280996</v>
      </c>
      <c r="C7" s="6" t="n">
        <v>-760105</v>
      </c>
    </row>
    <row r="8">
      <c r="A8" s="4" t="inlineStr">
        <is>
          <t>Number of Shares, Outstanding ending balance</t>
        </is>
      </c>
      <c r="B8" s="6" t="n">
        <v>1025499</v>
      </c>
      <c r="C8" s="6" t="n">
        <v>1320267</v>
      </c>
      <c r="D8" s="6" t="n">
        <v>1686444</v>
      </c>
    </row>
    <row r="9">
      <c r="A9" s="4" t="inlineStr">
        <is>
          <t>Number of Shares, Exercisable ending balance</t>
        </is>
      </c>
      <c r="B9" s="6" t="n">
        <v>1013455</v>
      </c>
    </row>
    <row r="10">
      <c r="A10" s="4" t="inlineStr">
        <is>
          <t>Number of Shares, Vested and expected to vest ending balance</t>
        </is>
      </c>
      <c r="B10" s="6" t="n">
        <v>1025138</v>
      </c>
    </row>
    <row r="11">
      <c r="A11" s="4" t="inlineStr">
        <is>
          <t>Weighted Average Exercise Price, Outstanding beginning balance</t>
        </is>
      </c>
      <c r="B11" s="8" t="n">
        <v>1.81</v>
      </c>
      <c r="C11" s="8" t="n">
        <v>1.32</v>
      </c>
    </row>
    <row r="12">
      <c r="A12" s="4" t="inlineStr">
        <is>
          <t>Weighted Average Exercise Price, Granted</t>
        </is>
      </c>
      <c r="C12" s="13" t="n">
        <v>2.17</v>
      </c>
    </row>
    <row r="13">
      <c r="A13" s="4" t="inlineStr">
        <is>
          <t>Weighted Average Exercise Price, Forfeited / Canceled</t>
        </is>
      </c>
      <c r="B13" s="13" t="n">
        <v>2.66</v>
      </c>
      <c r="C13" s="13" t="n">
        <v>2.32</v>
      </c>
    </row>
    <row r="14">
      <c r="A14" s="4" t="inlineStr">
        <is>
          <t>Weighted Average Exercise Price, Exercised</t>
        </is>
      </c>
      <c r="B14" s="13" t="n">
        <v>1.05</v>
      </c>
      <c r="C14" s="13" t="n">
        <v>0.88</v>
      </c>
    </row>
    <row r="15">
      <c r="A15" s="4" t="inlineStr">
        <is>
          <t>Weighted Average Exercise Price, Outstanding ending balance</t>
        </is>
      </c>
      <c r="B15" s="13" t="n">
        <v>2.01</v>
      </c>
      <c r="C15" s="8" t="n">
        <v>1.81</v>
      </c>
      <c r="D15" s="8" t="n">
        <v>1.32</v>
      </c>
    </row>
    <row r="16">
      <c r="A16" s="4" t="inlineStr">
        <is>
          <t>Weighted Average Exercise Price, Exercisable ending balance</t>
        </is>
      </c>
      <c r="B16" s="6" t="n">
        <v>2</v>
      </c>
    </row>
    <row r="17">
      <c r="A17" s="4" t="inlineStr">
        <is>
          <t>Weighted Average Exercise Price, Vested and expected to vest ending balance</t>
        </is>
      </c>
      <c r="B17" s="8" t="n">
        <v>2.01</v>
      </c>
    </row>
    <row r="18">
      <c r="A18" s="4" t="inlineStr">
        <is>
          <t>Weighted Average Remaining Contractual Life (in years), Outstanding balance</t>
        </is>
      </c>
      <c r="B18" s="4" t="inlineStr">
        <is>
          <t>6 years 4 months 6 days</t>
        </is>
      </c>
      <c r="C18" s="4" t="inlineStr">
        <is>
          <t>6 years 5 months 4 days</t>
        </is>
      </c>
      <c r="D18" s="4" t="inlineStr">
        <is>
          <t>4 years 10 months 2 days</t>
        </is>
      </c>
    </row>
    <row r="19">
      <c r="A19" s="4" t="inlineStr">
        <is>
          <t>Weighted Average Remaining Contractual Life (in years), Granted</t>
        </is>
      </c>
      <c r="C19" s="4" t="inlineStr">
        <is>
          <t>9 years 5 months 15 days</t>
        </is>
      </c>
    </row>
    <row r="20">
      <c r="A20" s="4" t="inlineStr">
        <is>
          <t>Weighted Average Remaining Contractual Life (in years), Forfeited / Cancelled</t>
        </is>
      </c>
      <c r="B20" s="4" t="inlineStr">
        <is>
          <t>6 years 2 months 15 days</t>
        </is>
      </c>
      <c r="C20" s="4" t="inlineStr">
        <is>
          <t>7 years 3 days</t>
        </is>
      </c>
    </row>
    <row r="21">
      <c r="A21" s="4" t="inlineStr">
        <is>
          <t>Weighted Average Remaining Contractual Life (in years), Exercised</t>
        </is>
      </c>
      <c r="B21" s="4" t="inlineStr">
        <is>
          <t>2 years 29 days</t>
        </is>
      </c>
      <c r="C21" s="4" t="inlineStr">
        <is>
          <t>2 years 9 months 10 days</t>
        </is>
      </c>
    </row>
    <row r="22">
      <c r="A22" s="4" t="inlineStr">
        <is>
          <t>Weighted Average Remaining Contractual Life (in years), Exercisable balance</t>
        </is>
      </c>
      <c r="B22" s="4" t="inlineStr">
        <is>
          <t>6 years 3 months 29 days</t>
        </is>
      </c>
    </row>
    <row r="23">
      <c r="A23" s="4" t="inlineStr">
        <is>
          <t>Weighted Average Remaining Contractual Life (in years), Vested and expected to vest balance</t>
        </is>
      </c>
      <c r="B23" s="4" t="inlineStr">
        <is>
          <t>6 years 4 months 6 days</t>
        </is>
      </c>
    </row>
    <row r="24">
      <c r="A24" s="4" t="inlineStr">
        <is>
          <t>Aggregate Intrinsic Value, Outstanding balance</t>
        </is>
      </c>
      <c r="B24" s="5" t="n">
        <v>3014448</v>
      </c>
      <c r="C24" s="5" t="n">
        <v>2889274</v>
      </c>
      <c r="D24" s="5" t="n">
        <v>4531038</v>
      </c>
    </row>
    <row r="25">
      <c r="A25" s="4" t="inlineStr">
        <is>
          <t>Aggregate Intrinsic Value, Granted balance</t>
        </is>
      </c>
      <c r="C25" s="6" t="n">
        <v>795553</v>
      </c>
    </row>
    <row r="26">
      <c r="A26" s="4" t="inlineStr">
        <is>
          <t>Aggregate Intrinsic Value, Forfeited / Cancelled balance</t>
        </is>
      </c>
      <c r="B26" s="6" t="n">
        <v>-28359</v>
      </c>
      <c r="C26" s="6" t="n">
        <v>-63826</v>
      </c>
    </row>
    <row r="27">
      <c r="A27" s="4" t="inlineStr">
        <is>
          <t>Aggregate Intrinsic Value, Exercised balance</t>
        </is>
      </c>
      <c r="B27" s="6" t="n">
        <v>-1096540</v>
      </c>
      <c r="C27" s="5" t="n">
        <v>-2370491</v>
      </c>
    </row>
    <row r="28">
      <c r="A28" s="4" t="inlineStr">
        <is>
          <t>Aggregate Intrinsic Value, Exercisable balance</t>
        </is>
      </c>
      <c r="B28" s="6" t="n">
        <v>2986348</v>
      </c>
    </row>
    <row r="29">
      <c r="A29" s="4" t="inlineStr">
        <is>
          <t>Aggregate Intrinsic Value, Vested and expected to vest balance</t>
        </is>
      </c>
      <c r="B29" s="5" t="n">
        <v>301360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3" customWidth="1" min="1" max="1"/>
    <col width="13" customWidth="1" min="2" max="2"/>
    <col width="13" customWidth="1" min="3" max="3"/>
    <col width="27" customWidth="1" min="4" max="4"/>
    <col width="24" customWidth="1" min="5" max="5"/>
    <col width="46" customWidth="1" min="6" max="6"/>
    <col width="31" customWidth="1" min="7" max="7"/>
  </cols>
  <sheetData>
    <row r="1">
      <c r="A1" s="1" t="inlineStr">
        <is>
          <t>CONSOLIDATED STATEMENTS OF STOCKHOLDERS' EQUITY - USD ($)</t>
        </is>
      </c>
      <c r="B1" s="2" t="inlineStr">
        <is>
          <t>Total</t>
        </is>
      </c>
      <c r="C1" s="2" t="inlineStr">
        <is>
          <t>Common Stock</t>
        </is>
      </c>
      <c r="D1" s="2" t="inlineStr">
        <is>
          <t>Additional Paid-in Capital</t>
        </is>
      </c>
      <c r="E1" s="2" t="inlineStr">
        <is>
          <t>Noncontrolling Interest</t>
        </is>
      </c>
      <c r="F1" s="2" t="inlineStr">
        <is>
          <t>Accumulated Other Comprehensive Income (Loss)</t>
        </is>
      </c>
      <c r="G1" s="2" t="inlineStr">
        <is>
          <t>Accumulated Earnings (Deficit)</t>
        </is>
      </c>
    </row>
    <row r="2">
      <c r="A2" s="4" t="inlineStr">
        <is>
          <t>Balance at Dec. 31, 2019</t>
        </is>
      </c>
      <c r="B2" s="5" t="n">
        <v>28766162</v>
      </c>
      <c r="C2" s="5" t="n">
        <v>1612</v>
      </c>
      <c r="D2" s="5" t="n">
        <v>30537015</v>
      </c>
      <c r="E2" s="5" t="n">
        <v>500</v>
      </c>
      <c r="F2" s="5" t="n">
        <v>-17773</v>
      </c>
      <c r="G2" s="5" t="n">
        <v>-1755192</v>
      </c>
    </row>
    <row r="3">
      <c r="A3" s="4" t="inlineStr">
        <is>
          <t>Balance, Shares at Dec. 31, 2019</t>
        </is>
      </c>
      <c r="C3" s="6" t="n">
        <v>16121747</v>
      </c>
    </row>
    <row r="4">
      <c r="A4" s="4" t="inlineStr">
        <is>
          <t>Stock-based compensation</t>
        </is>
      </c>
      <c r="B4" s="6" t="n">
        <v>724378</v>
      </c>
      <c r="D4" s="6" t="n">
        <v>724378</v>
      </c>
    </row>
    <row r="5">
      <c r="A5" s="4" t="inlineStr">
        <is>
          <t>Exercise of stock options, RSU's and warrants</t>
        </is>
      </c>
      <c r="B5" s="6" t="n">
        <v>181892</v>
      </c>
      <c r="C5" s="5" t="n">
        <v>56</v>
      </c>
      <c r="D5" s="6" t="n">
        <v>181836</v>
      </c>
    </row>
    <row r="6">
      <c r="A6" s="4" t="inlineStr">
        <is>
          <t>Exercise of stock options, RSU's and warrants, Shares</t>
        </is>
      </c>
      <c r="C6" s="6" t="n">
        <v>562677</v>
      </c>
    </row>
    <row r="7">
      <c r="A7" s="4" t="inlineStr">
        <is>
          <t>Return of capital upon dissolution of SkyScale</t>
        </is>
      </c>
      <c r="B7" s="6" t="n">
        <v>-500</v>
      </c>
      <c r="E7" s="5" t="n">
        <v>-500</v>
      </c>
    </row>
    <row r="8">
      <c r="A8" s="4" t="inlineStr">
        <is>
          <t>Taxes paid on net issuance of employee stock options</t>
        </is>
      </c>
      <c r="B8" s="6" t="n">
        <v>-684875</v>
      </c>
      <c r="D8" s="6" t="n">
        <v>-684875</v>
      </c>
    </row>
    <row r="9">
      <c r="A9" s="4" t="inlineStr">
        <is>
          <t>Currency translation adjustment</t>
        </is>
      </c>
      <c r="B9" s="6" t="n">
        <v>305320</v>
      </c>
      <c r="F9" s="6" t="n">
        <v>305320</v>
      </c>
    </row>
    <row r="10">
      <c r="A10" s="4" t="inlineStr">
        <is>
          <t>Net Income (loss)</t>
        </is>
      </c>
      <c r="B10" s="6" t="n">
        <v>-6544</v>
      </c>
      <c r="G10" s="6" t="n">
        <v>-6544</v>
      </c>
    </row>
    <row r="11">
      <c r="A11" s="4" t="inlineStr">
        <is>
          <t>Balance at Dec. 31, 2020</t>
        </is>
      </c>
      <c r="B11" s="6" t="n">
        <v>29285833</v>
      </c>
      <c r="C11" s="5" t="n">
        <v>1668</v>
      </c>
      <c r="D11" s="6" t="n">
        <v>30758354</v>
      </c>
      <c r="F11" s="6" t="n">
        <v>287547</v>
      </c>
      <c r="G11" s="6" t="n">
        <v>-1761736</v>
      </c>
    </row>
    <row r="12">
      <c r="A12" s="4" t="inlineStr">
        <is>
          <t>Balance, Shares at Dec. 31, 2020</t>
        </is>
      </c>
      <c r="C12" s="6" t="n">
        <v>16684424</v>
      </c>
    </row>
    <row r="13">
      <c r="A13" s="4" t="inlineStr">
        <is>
          <t>Stock-based compensation</t>
        </is>
      </c>
      <c r="B13" s="6" t="n">
        <v>1695105</v>
      </c>
      <c r="D13" s="6" t="n">
        <v>1695105</v>
      </c>
    </row>
    <row r="14">
      <c r="A14" s="4" t="inlineStr">
        <is>
          <t>Exercise of stock options, RSU's and warrants</t>
        </is>
      </c>
      <c r="B14" s="6" t="n">
        <v>401897</v>
      </c>
      <c r="C14" s="5" t="n">
        <v>59</v>
      </c>
      <c r="D14" s="6" t="n">
        <v>401838</v>
      </c>
    </row>
    <row r="15">
      <c r="A15" s="4" t="inlineStr">
        <is>
          <t>Exercise of stock options, RSU's and warrants, Shares</t>
        </is>
      </c>
      <c r="C15" s="6" t="n">
        <v>590784</v>
      </c>
    </row>
    <row r="16">
      <c r="A16" s="4" t="inlineStr">
        <is>
          <t>Proceeds from issuance of stock, net of issuance costs</t>
        </is>
      </c>
      <c r="B16" s="6" t="n">
        <v>9188673</v>
      </c>
      <c r="C16" s="5" t="n">
        <v>150</v>
      </c>
      <c r="D16" s="6" t="n">
        <v>9188523</v>
      </c>
    </row>
    <row r="17">
      <c r="A17" s="4" t="inlineStr">
        <is>
          <t>Proceeds from issuance of stock, net of issuance costs, Shares</t>
        </is>
      </c>
      <c r="C17" s="6" t="n">
        <v>1497006</v>
      </c>
    </row>
    <row r="18">
      <c r="A18" s="4" t="inlineStr">
        <is>
          <t>Taxes paid on net issuance of employee stock options</t>
        </is>
      </c>
      <c r="B18" s="6" t="n">
        <v>-811379</v>
      </c>
      <c r="D18" s="6" t="n">
        <v>-811379</v>
      </c>
    </row>
    <row r="19">
      <c r="A19" s="4" t="inlineStr">
        <is>
          <t>Currency translation adjustment</t>
        </is>
      </c>
      <c r="B19" s="6" t="n">
        <v>-123126</v>
      </c>
      <c r="F19" s="6" t="n">
        <v>-123126</v>
      </c>
    </row>
    <row r="20">
      <c r="A20" s="4" t="inlineStr">
        <is>
          <t>Net unrealized loss on short-term investments</t>
        </is>
      </c>
      <c r="B20" s="6" t="n">
        <v>-11060</v>
      </c>
      <c r="F20" s="6" t="n">
        <v>-11060</v>
      </c>
    </row>
    <row r="21">
      <c r="A21" s="4" t="inlineStr">
        <is>
          <t>Net Income (loss)</t>
        </is>
      </c>
      <c r="B21" s="6" t="n">
        <v>2332773</v>
      </c>
      <c r="G21" s="6" t="n">
        <v>2332773</v>
      </c>
    </row>
    <row r="22">
      <c r="A22" s="4" t="inlineStr">
        <is>
          <t>Balance at Dec. 31, 2021</t>
        </is>
      </c>
      <c r="B22" s="5" t="n">
        <v>41958716</v>
      </c>
      <c r="C22" s="5" t="n">
        <v>1877</v>
      </c>
      <c r="D22" s="5" t="n">
        <v>41232441</v>
      </c>
      <c r="F22" s="5" t="n">
        <v>153361</v>
      </c>
      <c r="G22" s="5" t="n">
        <v>571037</v>
      </c>
    </row>
    <row r="23">
      <c r="A23" s="4" t="inlineStr">
        <is>
          <t>Balance, Shares at Dec. 31, 2021</t>
        </is>
      </c>
      <c r="C23" s="6" t="n">
        <v>187722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9" customWidth="1" min="1" max="1"/>
    <col width="30" customWidth="1" min="2" max="2"/>
  </cols>
  <sheetData>
    <row r="1">
      <c r="A1" s="1" t="inlineStr">
        <is>
          <t>Stockholders' Equity - Summary of Common Stock Options Outstanding (Details)</t>
        </is>
      </c>
      <c r="B1" s="2" t="inlineStr">
        <is>
          <t>12 Months Ended</t>
        </is>
      </c>
    </row>
    <row r="2">
      <c r="B2" s="2" t="inlineStr">
        <is>
          <t>Dec. 31, 2021$ / sharesshares</t>
        </is>
      </c>
    </row>
    <row r="3">
      <c r="A3" s="3" t="inlineStr">
        <is>
          <t>Share Based Compensation Arrangement By Share Based Payment Award [Line Items]</t>
        </is>
      </c>
    </row>
    <row r="4">
      <c r="A4" s="4" t="inlineStr">
        <is>
          <t>Number of Shares Outstanding | shares</t>
        </is>
      </c>
      <c r="B4" s="6" t="n">
        <v>1025499</v>
      </c>
    </row>
    <row r="5">
      <c r="A5" s="4" t="inlineStr">
        <is>
          <t>Number of Shares Exercisable | shares</t>
        </is>
      </c>
      <c r="B5" s="6" t="n">
        <v>1013455</v>
      </c>
    </row>
    <row r="6">
      <c r="A6" s="4" t="inlineStr">
        <is>
          <t>2011 Plan</t>
        </is>
      </c>
    </row>
    <row r="7">
      <c r="A7" s="3" t="inlineStr">
        <is>
          <t>Share Based Compensation Arrangement By Share Based Payment Award [Line Items]</t>
        </is>
      </c>
    </row>
    <row r="8">
      <c r="A8" s="4" t="inlineStr">
        <is>
          <t>Exercise Price Range, Lower Limit</t>
        </is>
      </c>
      <c r="B8" s="8" t="n">
        <v>0.46</v>
      </c>
    </row>
    <row r="9">
      <c r="A9" s="4" t="inlineStr">
        <is>
          <t>Exercise Price Range, Upper Limit</t>
        </is>
      </c>
      <c r="B9" s="8" t="n">
        <v>0.8</v>
      </c>
    </row>
    <row r="10">
      <c r="A10" s="4" t="inlineStr">
        <is>
          <t>Number of Shares Outstanding | shares</t>
        </is>
      </c>
      <c r="B10" s="6" t="n">
        <v>120529</v>
      </c>
    </row>
    <row r="11">
      <c r="A11" s="4" t="inlineStr">
        <is>
          <t>Weighted Average Remaining Contractual Life (in years)</t>
        </is>
      </c>
      <c r="B11" s="4" t="inlineStr">
        <is>
          <t>1 year 11 months 19 days</t>
        </is>
      </c>
    </row>
    <row r="12">
      <c r="A12" s="4" t="inlineStr">
        <is>
          <t>Weighted Average Exercise Price</t>
        </is>
      </c>
      <c r="B12" s="8" t="n">
        <v>0.54</v>
      </c>
    </row>
    <row r="13">
      <c r="A13" s="4" t="inlineStr">
        <is>
          <t>Number of Shares Exercisable | shares</t>
        </is>
      </c>
      <c r="B13" s="6" t="n">
        <v>120529</v>
      </c>
    </row>
    <row r="14">
      <c r="A14" s="4" t="inlineStr">
        <is>
          <t>Weighted Average Remaining Contractual Life (in years)</t>
        </is>
      </c>
      <c r="B14" s="4" t="inlineStr">
        <is>
          <t>1 year 11 months 19 days</t>
        </is>
      </c>
    </row>
    <row r="15">
      <c r="A15" s="4" t="inlineStr">
        <is>
          <t>Weighted Average Exercise Price</t>
        </is>
      </c>
      <c r="B15" s="8" t="n">
        <v>0.54</v>
      </c>
    </row>
    <row r="16">
      <c r="A16" s="4" t="inlineStr">
        <is>
          <t>2015 Plan</t>
        </is>
      </c>
    </row>
    <row r="17">
      <c r="A17" s="3" t="inlineStr">
        <is>
          <t>Share Based Compensation Arrangement By Share Based Payment Award [Line Items]</t>
        </is>
      </c>
    </row>
    <row r="18">
      <c r="A18" s="4" t="inlineStr">
        <is>
          <t>Exercise Price Range, Lower Limit</t>
        </is>
      </c>
      <c r="B18" s="13" t="n">
        <v>1.08</v>
      </c>
    </row>
    <row r="19">
      <c r="A19" s="4" t="inlineStr">
        <is>
          <t>Exercise Price Range, Upper Limit</t>
        </is>
      </c>
      <c r="B19" s="8" t="n">
        <v>1.95</v>
      </c>
    </row>
    <row r="20">
      <c r="A20" s="4" t="inlineStr">
        <is>
          <t>Number of Shares Outstanding | shares</t>
        </is>
      </c>
      <c r="B20" s="6" t="n">
        <v>335310</v>
      </c>
    </row>
    <row r="21">
      <c r="A21" s="4" t="inlineStr">
        <is>
          <t>Weighted Average Remaining Contractual Life (in years)</t>
        </is>
      </c>
      <c r="B21" s="4" t="inlineStr">
        <is>
          <t>5 years 14 days</t>
        </is>
      </c>
    </row>
    <row r="22">
      <c r="A22" s="4" t="inlineStr">
        <is>
          <t>Weighted Average Exercise Price</t>
        </is>
      </c>
      <c r="B22" s="8" t="n">
        <v>1.77</v>
      </c>
    </row>
    <row r="23">
      <c r="A23" s="4" t="inlineStr">
        <is>
          <t>Number of Shares Exercisable | shares</t>
        </is>
      </c>
      <c r="B23" s="6" t="n">
        <v>335310</v>
      </c>
    </row>
    <row r="24">
      <c r="A24" s="4" t="inlineStr">
        <is>
          <t>Weighted Average Remaining Contractual Life (in years)</t>
        </is>
      </c>
      <c r="B24" s="4" t="inlineStr">
        <is>
          <t>5 years 14 days</t>
        </is>
      </c>
    </row>
    <row r="25">
      <c r="A25" s="4" t="inlineStr">
        <is>
          <t>Weighted Average Exercise Price</t>
        </is>
      </c>
      <c r="B25" s="8" t="n">
        <v>1.77</v>
      </c>
    </row>
    <row r="26">
      <c r="A26" s="4" t="inlineStr">
        <is>
          <t>2017 Equity Incentive Plan</t>
        </is>
      </c>
    </row>
    <row r="27">
      <c r="A27" s="3" t="inlineStr">
        <is>
          <t>Share Based Compensation Arrangement By Share Based Payment Award [Line Items]</t>
        </is>
      </c>
    </row>
    <row r="28">
      <c r="A28" s="4" t="inlineStr">
        <is>
          <t>Exercise Price Range, Lower Limit</t>
        </is>
      </c>
      <c r="B28" s="13" t="n">
        <v>2.14</v>
      </c>
    </row>
    <row r="29">
      <c r="A29" s="4" t="inlineStr">
        <is>
          <t>Exercise Price Range, Upper Limit</t>
        </is>
      </c>
      <c r="B29" s="8" t="n">
        <v>4.09</v>
      </c>
    </row>
    <row r="30">
      <c r="A30" s="4" t="inlineStr">
        <is>
          <t>Number of Shares Outstanding | shares</t>
        </is>
      </c>
      <c r="B30" s="6" t="n">
        <v>569660</v>
      </c>
    </row>
    <row r="31">
      <c r="A31" s="4" t="inlineStr">
        <is>
          <t>Weighted Average Remaining Contractual Life (in years)</t>
        </is>
      </c>
      <c r="B31" s="4" t="inlineStr">
        <is>
          <t>8 years 18 days</t>
        </is>
      </c>
    </row>
    <row r="32">
      <c r="A32" s="4" t="inlineStr">
        <is>
          <t>Weighted Average Exercise Price</t>
        </is>
      </c>
      <c r="B32" s="8" t="n">
        <v>2.46</v>
      </c>
    </row>
    <row r="33">
      <c r="A33" s="4" t="inlineStr">
        <is>
          <t>Number of Shares Exercisable | shares</t>
        </is>
      </c>
      <c r="B33" s="6" t="n">
        <v>557616</v>
      </c>
    </row>
    <row r="34">
      <c r="A34" s="4" t="inlineStr">
        <is>
          <t>Weighted Average Remaining Contractual Life (in years)</t>
        </is>
      </c>
      <c r="B34" s="4" t="inlineStr">
        <is>
          <t>8 years 18 days</t>
        </is>
      </c>
    </row>
    <row r="35">
      <c r="A35" s="4" t="inlineStr">
        <is>
          <t>Weighted Average Exercise Price</t>
        </is>
      </c>
      <c r="B35" s="8" t="n">
        <v>2.4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 Schedule of Assumption to Calculate Weighted Average Grant Date Fair Value of Options Grant (Details) - Common Stock - USD ($)</t>
        </is>
      </c>
      <c r="B1" s="2" t="inlineStr">
        <is>
          <t>12 Months Ended</t>
        </is>
      </c>
    </row>
    <row r="2">
      <c r="B2" s="2" t="inlineStr">
        <is>
          <t>Dec. 31, 2021</t>
        </is>
      </c>
      <c r="C2" s="2" t="inlineStr">
        <is>
          <t>Dec. 31, 2020</t>
        </is>
      </c>
    </row>
    <row r="3">
      <c r="A3" s="3" t="inlineStr">
        <is>
          <t>Class Of Stock [Line Items]</t>
        </is>
      </c>
    </row>
    <row r="4">
      <c r="A4" s="4" t="inlineStr">
        <is>
          <t>Expected term (in years)</t>
        </is>
      </c>
      <c r="B4" s="4" t="inlineStr">
        <is>
          <t>0 years</t>
        </is>
      </c>
      <c r="C4" s="4" t="inlineStr">
        <is>
          <t>5 years 14 days</t>
        </is>
      </c>
    </row>
    <row r="5">
      <c r="A5" s="4" t="inlineStr">
        <is>
          <t>Expected volatility, minimum</t>
        </is>
      </c>
      <c r="B5" s="4" t="inlineStr">
        <is>
          <t>0.00%</t>
        </is>
      </c>
      <c r="C5" s="4" t="inlineStr">
        <is>
          <t>43.50%</t>
        </is>
      </c>
    </row>
    <row r="6">
      <c r="A6" s="4" t="inlineStr">
        <is>
          <t>Expected volatility, maximum</t>
        </is>
      </c>
      <c r="C6" s="4" t="inlineStr">
        <is>
          <t>47.80%</t>
        </is>
      </c>
    </row>
    <row r="7">
      <c r="A7" s="4" t="inlineStr">
        <is>
          <t>Risk-free interest rate</t>
        </is>
      </c>
      <c r="B7" s="4" t="inlineStr">
        <is>
          <t>0.00%</t>
        </is>
      </c>
      <c r="C7" s="4" t="inlineStr">
        <is>
          <t>0.33%</t>
        </is>
      </c>
    </row>
    <row r="8">
      <c r="A8" s="4" t="inlineStr">
        <is>
          <t>Weighted average grant date fair value per share</t>
        </is>
      </c>
      <c r="C8" s="8" t="n">
        <v>0.83</v>
      </c>
    </row>
    <row r="9">
      <c r="A9" s="4" t="inlineStr">
        <is>
          <t>Grant date fair value of options vested</t>
        </is>
      </c>
      <c r="B9" s="5" t="n">
        <v>185818</v>
      </c>
      <c r="C9" s="5" t="n">
        <v>554575</v>
      </c>
    </row>
    <row r="10">
      <c r="A10" s="4" t="inlineStr">
        <is>
          <t>Intrinsic value of options exercised</t>
        </is>
      </c>
      <c r="B10" s="5" t="n">
        <v>1096540</v>
      </c>
      <c r="C10" s="5" t="n">
        <v>237049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Restricted Stock Unit Activity (Details) - Restricted Stock Units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Shares, Outstanding beginning balance</t>
        </is>
      </c>
      <c r="B4" s="6" t="n">
        <v>575922</v>
      </c>
      <c r="C4" s="6" t="n">
        <v>216670</v>
      </c>
    </row>
    <row r="5">
      <c r="A5" s="4" t="inlineStr">
        <is>
          <t>Number of Shares, Granted</t>
        </is>
      </c>
      <c r="B5" s="6" t="n">
        <v>432196</v>
      </c>
      <c r="C5" s="6" t="n">
        <v>554251</v>
      </c>
    </row>
    <row r="6">
      <c r="A6" s="4" t="inlineStr">
        <is>
          <t>Number of shares, Vested</t>
        </is>
      </c>
      <c r="B6" s="6" t="n">
        <v>-398193</v>
      </c>
      <c r="C6" s="6" t="n">
        <v>-151251</v>
      </c>
    </row>
    <row r="7">
      <c r="A7" s="4" t="inlineStr">
        <is>
          <t>Number of Shares, Canceled</t>
        </is>
      </c>
      <c r="B7" s="6" t="n">
        <v>-5125</v>
      </c>
      <c r="C7" s="6" t="n">
        <v>-43748</v>
      </c>
    </row>
    <row r="8">
      <c r="A8" s="4" t="inlineStr">
        <is>
          <t>Number of Shares, Outstanding ending balance</t>
        </is>
      </c>
      <c r="B8" s="6" t="n">
        <v>604800</v>
      </c>
      <c r="C8" s="6" t="n">
        <v>575922</v>
      </c>
    </row>
    <row r="9">
      <c r="A9" s="4" t="inlineStr">
        <is>
          <t>Weighted Average Grant Date Fair Value, Outstanding beginning balance</t>
        </is>
      </c>
      <c r="B9" s="8" t="n">
        <v>2.65</v>
      </c>
      <c r="C9" s="8" t="n">
        <v>3.02</v>
      </c>
    </row>
    <row r="10">
      <c r="A10" s="4" t="inlineStr">
        <is>
          <t>Weighted Average Grant Date Fair Value, Granted</t>
        </is>
      </c>
      <c r="B10" s="13" t="n">
        <v>5.76</v>
      </c>
      <c r="C10" s="13" t="n">
        <v>2.63</v>
      </c>
    </row>
    <row r="11">
      <c r="A11" s="4" t="inlineStr">
        <is>
          <t>Weighted Average Grant Date Fair Value, Vested</t>
        </is>
      </c>
      <c r="B11" s="13" t="n">
        <v>3.18</v>
      </c>
      <c r="C11" s="13" t="n">
        <v>3.16</v>
      </c>
    </row>
    <row r="12">
      <c r="A12" s="4" t="inlineStr">
        <is>
          <t>Weighted Average Grant Date Fair Value, Canceled</t>
        </is>
      </c>
      <c r="B12" s="13" t="n">
        <v>5.88</v>
      </c>
      <c r="C12" s="13" t="n">
        <v>2.43</v>
      </c>
    </row>
    <row r="13">
      <c r="A13" s="4" t="inlineStr">
        <is>
          <t>Weighted Average Grant Date Fair Value / Exercise Price, Outstanding ending balance</t>
        </is>
      </c>
      <c r="B13" s="8" t="n">
        <v>4.49</v>
      </c>
      <c r="C13" s="8" t="n">
        <v>2.6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tock-Based Compensation Expense (Details) - USD ($)</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Stock-based compensation expense</t>
        </is>
      </c>
      <c r="B4" s="5" t="n">
        <v>1695105</v>
      </c>
      <c r="C4" s="5" t="n">
        <v>724378</v>
      </c>
    </row>
    <row r="5">
      <c r="A5" s="4" t="inlineStr">
        <is>
          <t>General and Administrative</t>
        </is>
      </c>
    </row>
    <row r="6">
      <c r="A6" s="3" t="inlineStr">
        <is>
          <t>Share Based Compensation Arrangement By Share Based Payment Award [Line Items]</t>
        </is>
      </c>
    </row>
    <row r="7">
      <c r="A7" s="4" t="inlineStr">
        <is>
          <t>Stock-based compensation expense</t>
        </is>
      </c>
      <c r="B7" s="6" t="n">
        <v>1094036</v>
      </c>
      <c r="C7" s="6" t="n">
        <v>556935</v>
      </c>
    </row>
    <row r="8">
      <c r="A8" s="4" t="inlineStr">
        <is>
          <t>Production</t>
        </is>
      </c>
    </row>
    <row r="9">
      <c r="A9" s="3" t="inlineStr">
        <is>
          <t>Share Based Compensation Arrangement By Share Based Payment Award [Line Items]</t>
        </is>
      </c>
    </row>
    <row r="10">
      <c r="A10" s="4" t="inlineStr">
        <is>
          <t>Stock-based compensation expense</t>
        </is>
      </c>
      <c r="B10" s="6" t="n">
        <v>190330</v>
      </c>
      <c r="C10" s="6" t="n">
        <v>65631</v>
      </c>
    </row>
    <row r="11">
      <c r="A11" s="4" t="inlineStr">
        <is>
          <t>Marketing and Selling</t>
        </is>
      </c>
    </row>
    <row r="12">
      <c r="A12" s="3" t="inlineStr">
        <is>
          <t>Share Based Compensation Arrangement By Share Based Payment Award [Line Items]</t>
        </is>
      </c>
    </row>
    <row r="13">
      <c r="A13" s="4" t="inlineStr">
        <is>
          <t>Stock-based compensation expense</t>
        </is>
      </c>
      <c r="B13" s="6" t="n">
        <v>270311</v>
      </c>
      <c r="C13" s="6" t="n">
        <v>65580</v>
      </c>
    </row>
    <row r="14">
      <c r="A14" s="4" t="inlineStr">
        <is>
          <t>Research and Development</t>
        </is>
      </c>
    </row>
    <row r="15">
      <c r="A15" s="3" t="inlineStr">
        <is>
          <t>Share Based Compensation Arrangement By Share Based Payment Award [Line Items]</t>
        </is>
      </c>
    </row>
    <row r="16">
      <c r="A16" s="4" t="inlineStr">
        <is>
          <t>Stock-based compensation expense</t>
        </is>
      </c>
      <c r="B16" s="5" t="n">
        <v>140428</v>
      </c>
      <c r="C16" s="5" t="n">
        <v>3623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Warrant Activity (Details) - Warrants - $ / shares</t>
        </is>
      </c>
      <c r="B1" s="2" t="inlineStr">
        <is>
          <t>12 Months Ended</t>
        </is>
      </c>
    </row>
    <row r="2">
      <c r="B2" s="2" t="inlineStr">
        <is>
          <t>Dec. 31, 2021</t>
        </is>
      </c>
      <c r="C2" s="2" t="inlineStr">
        <is>
          <t>Dec. 31, 2020</t>
        </is>
      </c>
    </row>
    <row r="3">
      <c r="A3" s="3" t="inlineStr">
        <is>
          <t>Class Of Stock [Line Items]</t>
        </is>
      </c>
    </row>
    <row r="4">
      <c r="A4" s="4" t="inlineStr">
        <is>
          <t>Number of Shares, Beginning Warrants outstanding</t>
        </is>
      </c>
      <c r="B4" s="6" t="n">
        <v>505946</v>
      </c>
      <c r="C4" s="6" t="n">
        <v>630947</v>
      </c>
    </row>
    <row r="5">
      <c r="A5" s="4" t="inlineStr">
        <is>
          <t>Number of Shares, Warrants granted</t>
        </is>
      </c>
      <c r="C5" s="6" t="n">
        <v>0</v>
      </c>
    </row>
    <row r="6">
      <c r="A6" s="4" t="inlineStr">
        <is>
          <t>Number of Shares, Warrants exercised</t>
        </is>
      </c>
      <c r="B6" s="6" t="n">
        <v>-54834</v>
      </c>
      <c r="C6" s="6" t="n">
        <v>-125001</v>
      </c>
    </row>
    <row r="7">
      <c r="A7" s="4" t="inlineStr">
        <is>
          <t>Number of Shares, Ending Warrants outstanding</t>
        </is>
      </c>
      <c r="B7" s="6" t="n">
        <v>451112</v>
      </c>
      <c r="C7" s="6" t="n">
        <v>505946</v>
      </c>
    </row>
    <row r="8">
      <c r="A8" s="4" t="inlineStr">
        <is>
          <t>Weighted Average Grant Date Fair Value, Outstanding beginning balance</t>
        </is>
      </c>
      <c r="B8" s="5" t="n">
        <v>5</v>
      </c>
      <c r="C8" s="8" t="n">
        <v>4.16</v>
      </c>
    </row>
    <row r="9">
      <c r="A9" s="4" t="inlineStr">
        <is>
          <t>Weighted Average Exercise Price, Warrant granted</t>
        </is>
      </c>
      <c r="C9" s="6" t="n">
        <v>0</v>
      </c>
    </row>
    <row r="10">
      <c r="A10" s="4" t="inlineStr">
        <is>
          <t>Weighted Average Exercise Price, Warrant exercised</t>
        </is>
      </c>
      <c r="B10" s="13" t="n">
        <v>1.96</v>
      </c>
      <c r="C10" s="13" t="n">
        <v>0.76</v>
      </c>
    </row>
    <row r="11">
      <c r="A11" s="4" t="inlineStr">
        <is>
          <t>Weighted Average Grant Date Fair Value / Exercise Price, Outstanding ending balance</t>
        </is>
      </c>
      <c r="B11" s="8" t="n">
        <v>5.37</v>
      </c>
      <c r="C11" s="5" t="n">
        <v>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s>
  <sheetData>
    <row r="1">
      <c r="A1" s="1" t="inlineStr">
        <is>
          <t>Employee Benefit Plan - Additional Information (Details)</t>
        </is>
      </c>
      <c r="B1" s="2" t="inlineStr">
        <is>
          <t>12 Months Ended</t>
        </is>
      </c>
    </row>
    <row r="2">
      <c r="B2" s="2" t="inlineStr">
        <is>
          <t>Dec. 31, 2021USD ($)</t>
        </is>
      </c>
      <c r="C2" s="2" t="inlineStr">
        <is>
          <t>Dec. 31, 2021EUR (€)</t>
        </is>
      </c>
      <c r="D2" s="2" t="inlineStr">
        <is>
          <t>Dec. 31, 2020USD ($)</t>
        </is>
      </c>
    </row>
    <row r="3">
      <c r="A3" s="3" t="inlineStr">
        <is>
          <t>Defined Contribution Plan Disclosure [Line Items]</t>
        </is>
      </c>
    </row>
    <row r="4">
      <c r="A4" s="4" t="inlineStr">
        <is>
          <t>Defined contribution plan name</t>
        </is>
      </c>
      <c r="B4" s="4" t="inlineStr">
        <is>
          <t>401(k)</t>
        </is>
      </c>
      <c r="C4" s="4" t="inlineStr">
        <is>
          <t>401(k)</t>
        </is>
      </c>
    </row>
    <row r="5">
      <c r="A5" s="4" t="inlineStr">
        <is>
          <t>Employee pre-tax earnings</t>
        </is>
      </c>
      <c r="B5" s="4" t="inlineStr">
        <is>
          <t>20.00%</t>
        </is>
      </c>
      <c r="C5" s="4" t="inlineStr">
        <is>
          <t>20.00%</t>
        </is>
      </c>
    </row>
    <row r="6">
      <c r="A6" s="4" t="inlineStr">
        <is>
          <t>Maximum pretax contribution per employee</t>
        </is>
      </c>
      <c r="B6" s="4" t="inlineStr">
        <is>
          <t>100.00%</t>
        </is>
      </c>
      <c r="C6" s="4" t="inlineStr">
        <is>
          <t>100.00%</t>
        </is>
      </c>
    </row>
    <row r="7">
      <c r="A7" s="4" t="inlineStr">
        <is>
          <t>Defined contribution plan, employer matching contribution, percent</t>
        </is>
      </c>
      <c r="B7" s="4" t="inlineStr">
        <is>
          <t>5.00%</t>
        </is>
      </c>
      <c r="C7" s="4" t="inlineStr">
        <is>
          <t>5.00%</t>
        </is>
      </c>
    </row>
    <row r="8">
      <c r="A8" s="4" t="inlineStr">
        <is>
          <t>Contributions made by company</t>
        </is>
      </c>
      <c r="B8" s="5" t="n">
        <v>253148</v>
      </c>
      <c r="D8" s="5" t="n">
        <v>124993</v>
      </c>
    </row>
    <row r="9">
      <c r="A9" s="4" t="inlineStr">
        <is>
          <t>Germany</t>
        </is>
      </c>
    </row>
    <row r="10">
      <c r="A10" s="3" t="inlineStr">
        <is>
          <t>Defined Contribution Plan Disclosure [Line Items]</t>
        </is>
      </c>
    </row>
    <row r="11">
      <c r="A11" s="4" t="inlineStr">
        <is>
          <t>Contributions made by company</t>
        </is>
      </c>
      <c r="B11" s="5" t="n">
        <v>56741</v>
      </c>
    </row>
    <row r="12">
      <c r="A12" s="4" t="inlineStr">
        <is>
          <t>Maximum contribution per employee | €</t>
        </is>
      </c>
      <c r="C12" s="9" t="n">
        <v>564</v>
      </c>
    </row>
    <row r="13">
      <c r="A13" s="4" t="inlineStr">
        <is>
          <t>Maximum | Germany</t>
        </is>
      </c>
    </row>
    <row r="14">
      <c r="A14" s="3" t="inlineStr">
        <is>
          <t>Defined Contribution Plan Disclosure [Line Items]</t>
        </is>
      </c>
    </row>
    <row r="15">
      <c r="A15" s="4" t="inlineStr">
        <is>
          <t>Defined contribution plan, employer matching contribution, percent</t>
        </is>
      </c>
      <c r="B15" s="4" t="inlineStr">
        <is>
          <t>50.00%</t>
        </is>
      </c>
      <c r="C15" s="4" t="inlineStr">
        <is>
          <t>50.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24" customWidth="1" min="2" max="2"/>
    <col width="21" customWidth="1" min="3" max="3"/>
  </cols>
  <sheetData>
    <row r="1">
      <c r="A1" s="1" t="inlineStr">
        <is>
          <t>Commitments and Contingencies - Additional Information (Details)</t>
        </is>
      </c>
      <c r="B1" s="2" t="inlineStr">
        <is>
          <t>12 Months Ended</t>
        </is>
      </c>
    </row>
    <row r="2">
      <c r="B2" s="2" t="inlineStr">
        <is>
          <t>Dec. 31, 2021USD ($)ft²</t>
        </is>
      </c>
      <c r="C2" s="2" t="inlineStr">
        <is>
          <t>Dec. 31, 2020USD ($)</t>
        </is>
      </c>
    </row>
    <row r="3">
      <c r="A3" s="3" t="inlineStr">
        <is>
          <t>Operating Leased Assets [Line Items]</t>
        </is>
      </c>
    </row>
    <row r="4">
      <c r="A4" s="4" t="inlineStr">
        <is>
          <t>Operating lease, rent expense | $</t>
        </is>
      </c>
      <c r="B4" s="5" t="n">
        <v>773157</v>
      </c>
      <c r="C4" s="5" t="n">
        <v>673089</v>
      </c>
    </row>
    <row r="5">
      <c r="A5" s="4" t="inlineStr">
        <is>
          <t>Offices, Manufacturing and Warehouse Facility | Bressner Technology GmbH</t>
        </is>
      </c>
    </row>
    <row r="6">
      <c r="A6" s="3" t="inlineStr">
        <is>
          <t>Operating Leased Assets [Line Items]</t>
        </is>
      </c>
    </row>
    <row r="7">
      <c r="A7" s="4" t="inlineStr">
        <is>
          <t>Operating lease, area</t>
        </is>
      </c>
      <c r="B7" s="6" t="n">
        <v>8073</v>
      </c>
    </row>
    <row r="8">
      <c r="A8" s="4" t="inlineStr">
        <is>
          <t>Offices, Manufacturing and Warehouse Facility | Escondido, California</t>
        </is>
      </c>
    </row>
    <row r="9">
      <c r="A9" s="3" t="inlineStr">
        <is>
          <t>Operating Leased Assets [Line Items]</t>
        </is>
      </c>
    </row>
    <row r="10">
      <c r="A10" s="4" t="inlineStr">
        <is>
          <t>Operating lease, area</t>
        </is>
      </c>
      <c r="B10" s="6" t="n">
        <v>29342</v>
      </c>
    </row>
    <row r="11">
      <c r="A11" s="4" t="inlineStr">
        <is>
          <t>Operating lease modified date</t>
        </is>
      </c>
      <c r="B11" s="4" t="inlineStr">
        <is>
          <t>2019-02</t>
        </is>
      </c>
    </row>
    <row r="12">
      <c r="A12" s="4" t="inlineStr">
        <is>
          <t>Operating lease, expiration date</t>
        </is>
      </c>
      <c r="B12" s="4" t="inlineStr">
        <is>
          <t>Aug. 31,
		2024</t>
        </is>
      </c>
    </row>
    <row r="13">
      <c r="A13" s="4" t="inlineStr">
        <is>
          <t>Offices, Manufacturing and Warehouse Facility | Salt Lake City, Utah</t>
        </is>
      </c>
    </row>
    <row r="14">
      <c r="A14" s="3" t="inlineStr">
        <is>
          <t>Operating Leased Assets [Line Items]</t>
        </is>
      </c>
    </row>
    <row r="15">
      <c r="A15" s="4" t="inlineStr">
        <is>
          <t>Operating lease, area</t>
        </is>
      </c>
      <c r="B15" s="6" t="n">
        <v>3208</v>
      </c>
    </row>
    <row r="16">
      <c r="A16" s="4" t="inlineStr">
        <is>
          <t>Offices, Manufacturing and Warehouse Facility | Irvine, California</t>
        </is>
      </c>
    </row>
    <row r="17">
      <c r="A17" s="3" t="inlineStr">
        <is>
          <t>Operating Leased Assets [Line Items]</t>
        </is>
      </c>
    </row>
    <row r="18">
      <c r="A18" s="4" t="inlineStr">
        <is>
          <t>Operating lease, area</t>
        </is>
      </c>
      <c r="B18" s="6" t="n">
        <v>12880</v>
      </c>
    </row>
    <row r="19">
      <c r="A19" s="4" t="inlineStr">
        <is>
          <t>Operating lease, expiration date</t>
        </is>
      </c>
      <c r="B19" s="4" t="inlineStr">
        <is>
          <t>Jun. 30,
		2021</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Commitments Under Operating Leases (Details)</t>
        </is>
      </c>
      <c r="B1" s="2" t="inlineStr">
        <is>
          <t>Dec. 31, 2021USD ($)</t>
        </is>
      </c>
    </row>
    <row r="2">
      <c r="A2" s="3" t="inlineStr">
        <is>
          <t>Commitments And Contingencies Disclosure [Abstract]</t>
        </is>
      </c>
    </row>
    <row r="3">
      <c r="A3" s="4" t="inlineStr">
        <is>
          <t>2022</t>
        </is>
      </c>
      <c r="B3" s="5" t="n">
        <v>758500</v>
      </c>
    </row>
    <row r="4">
      <c r="A4" s="4" t="inlineStr">
        <is>
          <t>2023</t>
        </is>
      </c>
      <c r="B4" s="6" t="n">
        <v>721964</v>
      </c>
    </row>
    <row r="5">
      <c r="A5" s="4" t="inlineStr">
        <is>
          <t>2024</t>
        </is>
      </c>
      <c r="B5" s="6" t="n">
        <v>491467</v>
      </c>
    </row>
    <row r="6">
      <c r="A6" s="4" t="inlineStr">
        <is>
          <t>2025</t>
        </is>
      </c>
      <c r="B6" s="6" t="n">
        <v>115604</v>
      </c>
    </row>
    <row r="7">
      <c r="A7" s="4" t="inlineStr">
        <is>
          <t>Total minimum lease payments</t>
        </is>
      </c>
      <c r="B7" s="5" t="n">
        <v>20875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Additional Information (Details) - USD ($)</t>
        </is>
      </c>
      <c r="B1" s="2" t="inlineStr">
        <is>
          <t>1 Months Ended</t>
        </is>
      </c>
      <c r="C1" s="2" t="inlineStr">
        <is>
          <t>12 Months Ended</t>
        </is>
      </c>
    </row>
    <row r="2">
      <c r="B2" s="2" t="inlineStr">
        <is>
          <t>Apr. 30, 2019</t>
        </is>
      </c>
      <c r="C2" s="2" t="inlineStr">
        <is>
          <t>Dec. 31, 2021</t>
        </is>
      </c>
      <c r="D2" s="2" t="inlineStr">
        <is>
          <t>Dec. 31, 2020</t>
        </is>
      </c>
    </row>
    <row r="3">
      <c r="A3" s="3" t="inlineStr">
        <is>
          <t>Related Party Transaction [Line Items]</t>
        </is>
      </c>
    </row>
    <row r="4">
      <c r="A4" s="4" t="inlineStr">
        <is>
          <t>Interest expense on all the related party</t>
        </is>
      </c>
      <c r="C4" s="5" t="n">
        <v>4095</v>
      </c>
      <c r="D4" s="5" t="n">
        <v>50298</v>
      </c>
    </row>
    <row r="5">
      <c r="A5" s="4" t="inlineStr">
        <is>
          <t>Marketing and selling</t>
        </is>
      </c>
      <c r="C5" s="6" t="n">
        <v>6201228</v>
      </c>
      <c r="D5" s="6" t="n">
        <v>4120778</v>
      </c>
    </row>
    <row r="6">
      <c r="A6" s="4" t="inlineStr">
        <is>
          <t>Members of Board of Directors | Credit Facility</t>
        </is>
      </c>
    </row>
    <row r="7">
      <c r="A7" s="3" t="inlineStr">
        <is>
          <t>Related Party Transaction [Line Items]</t>
        </is>
      </c>
    </row>
    <row r="8">
      <c r="A8" s="4" t="inlineStr">
        <is>
          <t>Line of credit facility, maximum borrowing capacity</t>
        </is>
      </c>
      <c r="B8" s="5" t="n">
        <v>4000000</v>
      </c>
    </row>
    <row r="9">
      <c r="A9" s="4" t="inlineStr">
        <is>
          <t>Debt instrument, face amount</t>
        </is>
      </c>
      <c r="B9" s="6" t="n">
        <v>1150000</v>
      </c>
    </row>
    <row r="10">
      <c r="A10" s="4" t="inlineStr">
        <is>
          <t>Other Shareholders | Credit Facility</t>
        </is>
      </c>
    </row>
    <row r="11">
      <c r="A11" s="3" t="inlineStr">
        <is>
          <t>Related Party Transaction [Line Items]</t>
        </is>
      </c>
    </row>
    <row r="12">
      <c r="A12" s="4" t="inlineStr">
        <is>
          <t>Debt instrument, face amount</t>
        </is>
      </c>
      <c r="B12" s="5" t="n">
        <v>350000</v>
      </c>
    </row>
    <row r="13">
      <c r="A13" s="4" t="inlineStr">
        <is>
          <t>Members of Board of Directors and Other Shareholders | Credit Facility</t>
        </is>
      </c>
    </row>
    <row r="14">
      <c r="A14" s="3" t="inlineStr">
        <is>
          <t>Related Party Transaction [Line Items]</t>
        </is>
      </c>
    </row>
    <row r="15">
      <c r="A15" s="4" t="inlineStr">
        <is>
          <t>Debt maturity term</t>
        </is>
      </c>
      <c r="B15" s="4" t="inlineStr">
        <is>
          <t>2 years</t>
        </is>
      </c>
    </row>
    <row r="16">
      <c r="A16" s="4" t="inlineStr">
        <is>
          <t>Debt instrument, interest rate</t>
        </is>
      </c>
      <c r="B16" s="4" t="inlineStr">
        <is>
          <t>9.50%</t>
        </is>
      </c>
    </row>
    <row r="17">
      <c r="A17" s="4" t="inlineStr">
        <is>
          <t>Debt instrument, monthly / quarterly principal and interest payments</t>
        </is>
      </c>
      <c r="B17" s="5" t="n">
        <v>69000</v>
      </c>
    </row>
    <row r="18">
      <c r="A18" s="4" t="inlineStr">
        <is>
          <t>Warrants to purchase common stock percentage equal to original principal</t>
        </is>
      </c>
      <c r="B18" s="4" t="inlineStr">
        <is>
          <t>10.00%</t>
        </is>
      </c>
    </row>
    <row r="19">
      <c r="A19" s="4" t="inlineStr">
        <is>
          <t>Warrants exercise price</t>
        </is>
      </c>
      <c r="B19" s="8" t="n">
        <v>2.15</v>
      </c>
    </row>
    <row r="20">
      <c r="A20" s="4" t="inlineStr">
        <is>
          <t>Warrants to purchase common stock</t>
        </is>
      </c>
      <c r="B20" s="6" t="n">
        <v>69766</v>
      </c>
    </row>
    <row r="21">
      <c r="A21" s="4" t="inlineStr">
        <is>
          <t>Members of Board of Directors and Other Shareholders | Credit Facility | Warrants</t>
        </is>
      </c>
    </row>
    <row r="22">
      <c r="A22" s="3" t="inlineStr">
        <is>
          <t>Related Party Transaction [Line Items]</t>
        </is>
      </c>
    </row>
    <row r="23">
      <c r="A23" s="4" t="inlineStr">
        <is>
          <t>Fair value of the warrant issued</t>
        </is>
      </c>
      <c r="B23" s="5" t="n">
        <v>60158</v>
      </c>
    </row>
    <row r="24">
      <c r="A24" s="4" t="inlineStr">
        <is>
          <t>Board of Directors</t>
        </is>
      </c>
    </row>
    <row r="25">
      <c r="A25" s="3" t="inlineStr">
        <is>
          <t>Related Party Transaction [Line Items]</t>
        </is>
      </c>
    </row>
    <row r="26">
      <c r="A26" s="4" t="inlineStr">
        <is>
          <t>Marketing and selling</t>
        </is>
      </c>
      <c r="D26" s="6" t="n">
        <v>33000</v>
      </c>
    </row>
    <row r="27">
      <c r="A27" s="4" t="inlineStr">
        <is>
          <t>Board of directors fees including stock-based Compensation</t>
        </is>
      </c>
      <c r="C27" s="5" t="n">
        <v>535768</v>
      </c>
      <c r="D27" s="5" t="n">
        <v>27120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Schedule of Pre-tax Income (Loss) (Details) - USD ($)</t>
        </is>
      </c>
      <c r="B1" s="2" t="inlineStr">
        <is>
          <t>12 Months Ended</t>
        </is>
      </c>
    </row>
    <row r="2">
      <c r="B2" s="2" t="inlineStr">
        <is>
          <t>Dec. 31, 2021</t>
        </is>
      </c>
      <c r="C2" s="2" t="inlineStr">
        <is>
          <t>Dec. 31, 2020</t>
        </is>
      </c>
    </row>
    <row r="3">
      <c r="A3" s="3" t="inlineStr">
        <is>
          <t>Income Tax Disclosure [Abstract]</t>
        </is>
      </c>
    </row>
    <row r="4">
      <c r="A4" s="4" t="inlineStr">
        <is>
          <t>Domestic operations</t>
        </is>
      </c>
      <c r="B4" s="5" t="n">
        <v>1248943</v>
      </c>
      <c r="C4" s="5" t="n">
        <v>-760603</v>
      </c>
    </row>
    <row r="5">
      <c r="A5" s="4" t="inlineStr">
        <is>
          <t>Foreign operations</t>
        </is>
      </c>
      <c r="B5" s="6" t="n">
        <v>1689505</v>
      </c>
      <c r="C5" s="6" t="n">
        <v>150315</v>
      </c>
    </row>
    <row r="6">
      <c r="A6" s="4" t="inlineStr">
        <is>
          <t>Income (loss) before income taxes</t>
        </is>
      </c>
      <c r="B6" s="5" t="n">
        <v>2938448</v>
      </c>
      <c r="C6" s="5" t="n">
        <v>-6102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NSOLIDATED STATEMENTS OF STOCKHOLDERS' EQUITY (Parenthetical)</t>
        </is>
      </c>
      <c r="B1" s="2" t="inlineStr">
        <is>
          <t>12 Months Ended</t>
        </is>
      </c>
    </row>
    <row r="2">
      <c r="B2" s="2" t="inlineStr">
        <is>
          <t>Dec. 31, 2021USD ($)</t>
        </is>
      </c>
    </row>
    <row r="3">
      <c r="A3" s="3" t="inlineStr">
        <is>
          <t>Statement Of Stockholders Equity [Abstract]</t>
        </is>
      </c>
    </row>
    <row r="4">
      <c r="A4" s="4" t="inlineStr">
        <is>
          <t>Proceed from issuance of stock, issuance costs</t>
        </is>
      </c>
      <c r="B4" s="5" t="n">
        <v>81132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Benefit) for Income Taxes (Details) - USD ($)</t>
        </is>
      </c>
      <c r="B1" s="2" t="inlineStr">
        <is>
          <t>12 Months Ended</t>
        </is>
      </c>
    </row>
    <row r="2">
      <c r="B2" s="2" t="inlineStr">
        <is>
          <t>Dec. 31, 2021</t>
        </is>
      </c>
      <c r="C2" s="2" t="inlineStr">
        <is>
          <t>Dec. 31, 2020</t>
        </is>
      </c>
    </row>
    <row r="3">
      <c r="A3" s="3" t="inlineStr">
        <is>
          <t>Current:</t>
        </is>
      </c>
    </row>
    <row r="4">
      <c r="A4" s="4" t="inlineStr">
        <is>
          <t>Federal</t>
        </is>
      </c>
      <c r="C4" s="5" t="n">
        <v>-26951</v>
      </c>
    </row>
    <row r="5">
      <c r="A5" s="4" t="inlineStr">
        <is>
          <t>State</t>
        </is>
      </c>
      <c r="B5" s="5" t="n">
        <v>2763</v>
      </c>
      <c r="C5" s="6" t="n">
        <v>16058</v>
      </c>
    </row>
    <row r="6">
      <c r="A6" s="4" t="inlineStr">
        <is>
          <t>International</t>
        </is>
      </c>
      <c r="B6" s="6" t="n">
        <v>548062</v>
      </c>
      <c r="C6" s="6" t="n">
        <v>149958</v>
      </c>
    </row>
    <row r="7">
      <c r="A7" s="4" t="inlineStr">
        <is>
          <t>Current income tax (benefit) expense</t>
        </is>
      </c>
      <c r="B7" s="6" t="n">
        <v>550825</v>
      </c>
      <c r="C7" s="6" t="n">
        <v>139065</v>
      </c>
    </row>
    <row r="8">
      <c r="A8" s="3" t="inlineStr">
        <is>
          <t>Deferred:</t>
        </is>
      </c>
    </row>
    <row r="9">
      <c r="A9" s="4" t="inlineStr">
        <is>
          <t>Federal</t>
        </is>
      </c>
      <c r="B9" s="6" t="n">
        <v>-81341</v>
      </c>
      <c r="C9" s="6" t="n">
        <v>-563107</v>
      </c>
    </row>
    <row r="10">
      <c r="A10" s="4" t="inlineStr">
        <is>
          <t>State</t>
        </is>
      </c>
      <c r="B10" s="6" t="n">
        <v>136191</v>
      </c>
      <c r="C10" s="6" t="n">
        <v>-180059</v>
      </c>
    </row>
    <row r="11">
      <c r="A11" s="4" t="inlineStr">
        <is>
          <t>International</t>
        </is>
      </c>
      <c r="C11" s="6" t="n">
        <v>357</v>
      </c>
    </row>
    <row r="12">
      <c r="A12" s="4" t="inlineStr">
        <is>
          <t>Deferred income tax (benefit) expense</t>
        </is>
      </c>
      <c r="B12" s="6" t="n">
        <v>54850</v>
      </c>
      <c r="C12" s="6" t="n">
        <v>-742809</v>
      </c>
    </row>
    <row r="13">
      <c r="A13" s="4" t="inlineStr">
        <is>
          <t>Total provision (benefit) for income taxes</t>
        </is>
      </c>
      <c r="B13" s="5" t="n">
        <v>605675</v>
      </c>
      <c r="C13" s="5" t="n">
        <v>-60374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Provision (Benefit) for Income Taxes Computed at Federal Statutory Rates Provision (Benefit) for 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Provision at federal statutory rates (21% applied to earnings before income taxes)</t>
        </is>
      </c>
      <c r="B4" s="5" t="n">
        <v>617074</v>
      </c>
      <c r="C4" s="5" t="n">
        <v>-128161</v>
      </c>
    </row>
    <row r="5">
      <c r="A5" s="4" t="inlineStr">
        <is>
          <t>State income taxes, net of federal benefit</t>
        </is>
      </c>
      <c r="B5" s="6" t="n">
        <v>-105</v>
      </c>
      <c r="C5" s="6" t="n">
        <v>7685</v>
      </c>
    </row>
    <row r="6">
      <c r="A6" s="4" t="inlineStr">
        <is>
          <t>Other permanent items</t>
        </is>
      </c>
      <c r="B6" s="6" t="n">
        <v>-60997</v>
      </c>
      <c r="C6" s="6" t="n">
        <v>-164300</v>
      </c>
    </row>
    <row r="7">
      <c r="A7" s="4" t="inlineStr">
        <is>
          <t>PPP loan forgiveness</t>
        </is>
      </c>
      <c r="B7" s="6" t="n">
        <v>-318014</v>
      </c>
    </row>
    <row r="8">
      <c r="A8" s="4" t="inlineStr">
        <is>
          <t>Stock based compensation</t>
        </is>
      </c>
      <c r="B8" s="6" t="n">
        <v>-399635</v>
      </c>
      <c r="C8" s="6" t="n">
        <v>-178552</v>
      </c>
    </row>
    <row r="9">
      <c r="A9" s="4" t="inlineStr">
        <is>
          <t>Research and development credits</t>
        </is>
      </c>
      <c r="B9" s="6" t="n">
        <v>-247264</v>
      </c>
      <c r="C9" s="6" t="n">
        <v>-364843</v>
      </c>
    </row>
    <row r="10">
      <c r="A10" s="4" t="inlineStr">
        <is>
          <t>Amortization of intangibles</t>
        </is>
      </c>
      <c r="B10" s="6" t="n">
        <v>112007</v>
      </c>
      <c r="C10" s="6" t="n">
        <v>132934</v>
      </c>
    </row>
    <row r="11">
      <c r="A11" s="4" t="inlineStr">
        <is>
          <t>Change in reserve for uncertain tax positions</t>
        </is>
      </c>
      <c r="B11" s="6" t="n">
        <v>771672</v>
      </c>
      <c r="C11" s="6" t="n">
        <v>48492</v>
      </c>
    </row>
    <row r="12">
      <c r="A12" s="4" t="inlineStr">
        <is>
          <t>Other</t>
        </is>
      </c>
      <c r="B12" s="6" t="n">
        <v>130937</v>
      </c>
      <c r="C12" s="6" t="n">
        <v>43001</v>
      </c>
    </row>
    <row r="13">
      <c r="A13" s="4" t="inlineStr">
        <is>
          <t>Total provision (benefit) for income taxes</t>
        </is>
      </c>
      <c r="B13" s="5" t="n">
        <v>605675</v>
      </c>
      <c r="C13" s="5" t="n">
        <v>-60374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Provision (Benefit) for Income Taxes Computed at Federal Statutory Rates Provision (Benefit) for Income Taxes (Parenthetical) (Details)</t>
        </is>
      </c>
      <c r="B1" s="2" t="inlineStr">
        <is>
          <t>12 Months Ended</t>
        </is>
      </c>
    </row>
    <row r="2">
      <c r="B2" s="2" t="inlineStr">
        <is>
          <t>Dec. 31, 2021</t>
        </is>
      </c>
      <c r="C2" s="2" t="inlineStr">
        <is>
          <t>Dec. 31, 2020</t>
        </is>
      </c>
    </row>
    <row r="3">
      <c r="A3" s="3" t="inlineStr">
        <is>
          <t>Income Tax Disclosure [Abstract]</t>
        </is>
      </c>
    </row>
    <row r="4">
      <c r="A4" s="4" t="inlineStr">
        <is>
          <t>Corporate tax rate</t>
        </is>
      </c>
      <c r="B4" s="4" t="inlineStr">
        <is>
          <t>21.00%</t>
        </is>
      </c>
      <c r="C4" s="4" t="inlineStr">
        <is>
          <t>21.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Schedule of Components of Deferred Taxes (Details) - USD ($)</t>
        </is>
      </c>
      <c r="B1" s="2" t="inlineStr">
        <is>
          <t>Dec. 31, 2021</t>
        </is>
      </c>
      <c r="C1" s="2" t="inlineStr">
        <is>
          <t>Dec. 31, 2020</t>
        </is>
      </c>
    </row>
    <row r="2">
      <c r="A2" s="3" t="inlineStr">
        <is>
          <t>Deferred tax assets:</t>
        </is>
      </c>
    </row>
    <row r="3">
      <c r="A3" s="4" t="inlineStr">
        <is>
          <t>Reserves</t>
        </is>
      </c>
      <c r="B3" s="5" t="n">
        <v>51147</v>
      </c>
      <c r="C3" s="5" t="n">
        <v>23735</v>
      </c>
    </row>
    <row r="4">
      <c r="A4" s="4" t="inlineStr">
        <is>
          <t>Deferred compensation</t>
        </is>
      </c>
      <c r="B4" s="6" t="n">
        <v>246542</v>
      </c>
      <c r="C4" s="6" t="n">
        <v>166740</v>
      </c>
    </row>
    <row r="5">
      <c r="A5" s="4" t="inlineStr">
        <is>
          <t>Stock compensation</t>
        </is>
      </c>
      <c r="B5" s="6" t="n">
        <v>238310</v>
      </c>
      <c r="C5" s="6" t="n">
        <v>183742</v>
      </c>
    </row>
    <row r="6">
      <c r="A6" s="4" t="inlineStr">
        <is>
          <t>Deferred revenue</t>
        </is>
      </c>
      <c r="B6" s="6" t="n">
        <v>64232</v>
      </c>
      <c r="C6" s="6" t="n">
        <v>132814</v>
      </c>
    </row>
    <row r="7">
      <c r="A7" s="4" t="inlineStr">
        <is>
          <t>Inventories</t>
        </is>
      </c>
      <c r="B7" s="6" t="n">
        <v>184802</v>
      </c>
      <c r="C7" s="6" t="n">
        <v>212226</v>
      </c>
    </row>
    <row r="8">
      <c r="A8" s="4" t="inlineStr">
        <is>
          <t>Credits and loss carryforward</t>
        </is>
      </c>
      <c r="B8" s="6" t="n">
        <v>4202769</v>
      </c>
      <c r="C8" s="6" t="n">
        <v>4314653</v>
      </c>
    </row>
    <row r="9">
      <c r="A9" s="4" t="inlineStr">
        <is>
          <t>Total deferred tax assets before valuation allowance</t>
        </is>
      </c>
      <c r="B9" s="6" t="n">
        <v>4987802</v>
      </c>
      <c r="C9" s="6" t="n">
        <v>5033910</v>
      </c>
    </row>
    <row r="10">
      <c r="A10" s="3" t="inlineStr">
        <is>
          <t>Deferred tax liabilities:</t>
        </is>
      </c>
    </row>
    <row r="11">
      <c r="A11" s="4" t="inlineStr">
        <is>
          <t>Property and equipment</t>
        </is>
      </c>
      <c r="B11" s="6" t="n">
        <v>-300758</v>
      </c>
      <c r="C11" s="6" t="n">
        <v>-229042</v>
      </c>
    </row>
    <row r="12">
      <c r="A12" s="4" t="inlineStr">
        <is>
          <t>Intangible assets</t>
        </is>
      </c>
      <c r="B12" s="6" t="n">
        <v>-593254</v>
      </c>
      <c r="C12" s="6" t="n">
        <v>-602277</v>
      </c>
    </row>
    <row r="13">
      <c r="A13" s="4" t="inlineStr">
        <is>
          <t>Other</t>
        </is>
      </c>
      <c r="B13" s="6" t="n">
        <v>-303271</v>
      </c>
      <c r="C13" s="6" t="n">
        <v>-327288</v>
      </c>
    </row>
    <row r="14">
      <c r="A14" s="4" t="inlineStr">
        <is>
          <t>Total deferred tax liabilities</t>
        </is>
      </c>
      <c r="B14" s="6" t="n">
        <v>-1197283</v>
      </c>
      <c r="C14" s="6" t="n">
        <v>-1158607</v>
      </c>
    </row>
    <row r="15">
      <c r="A15" s="4" t="inlineStr">
        <is>
          <t>Net deferred tax assets before valuation allowance</t>
        </is>
      </c>
      <c r="B15" s="6" t="n">
        <v>3790519</v>
      </c>
      <c r="C15" s="6" t="n">
        <v>3875303</v>
      </c>
    </row>
    <row r="16">
      <c r="A16" s="4" t="inlineStr">
        <is>
          <t>Valuation allowance</t>
        </is>
      </c>
      <c r="B16" s="6" t="n">
        <v>-149487</v>
      </c>
      <c r="C16" s="6" t="n">
        <v>-176710</v>
      </c>
    </row>
    <row r="17">
      <c r="A17" s="4" t="inlineStr">
        <is>
          <t>Net deferred tax assets</t>
        </is>
      </c>
      <c r="B17" s="5" t="n">
        <v>3641032</v>
      </c>
      <c r="C17" s="5" t="n">
        <v>369859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Net deferred tax assets</t>
        </is>
      </c>
      <c r="B4" s="5" t="n">
        <v>3641032</v>
      </c>
      <c r="C4" s="5" t="n">
        <v>3698593</v>
      </c>
    </row>
    <row r="5">
      <c r="A5" s="4" t="inlineStr">
        <is>
          <t>Deferred tax assets tax credit carryforwards</t>
        </is>
      </c>
      <c r="B5" s="6" t="n">
        <v>2255726</v>
      </c>
    </row>
    <row r="6">
      <c r="A6" s="4" t="inlineStr">
        <is>
          <t>Deferred tax assets operating loss carryforwards</t>
        </is>
      </c>
      <c r="B6" s="6" t="n">
        <v>1878586</v>
      </c>
    </row>
    <row r="7">
      <c r="A7" s="4" t="inlineStr">
        <is>
          <t>Unrecognized tax benefits</t>
        </is>
      </c>
      <c r="B7" s="6" t="n">
        <v>1242717</v>
      </c>
      <c r="C7" s="6" t="n">
        <v>371688</v>
      </c>
      <c r="D7" s="5" t="n">
        <v>317236</v>
      </c>
    </row>
    <row r="8">
      <c r="A8" s="4" t="inlineStr">
        <is>
          <t>Federal</t>
        </is>
      </c>
    </row>
    <row r="9">
      <c r="A9" s="3" t="inlineStr">
        <is>
          <t>Operating Loss Carryforwards [Line Items]</t>
        </is>
      </c>
    </row>
    <row r="10">
      <c r="A10" s="4" t="inlineStr">
        <is>
          <t>Operating loss carryforwards</t>
        </is>
      </c>
      <c r="B10" s="6" t="n">
        <v>7174000</v>
      </c>
    </row>
    <row r="11">
      <c r="A11" s="4" t="inlineStr">
        <is>
          <t>Tax credit carryforwards</t>
        </is>
      </c>
      <c r="B11" s="5" t="n">
        <v>1804000</v>
      </c>
      <c r="C11" s="6" t="n">
        <v>1630000</v>
      </c>
    </row>
    <row r="12">
      <c r="A12" s="4" t="inlineStr">
        <is>
          <t>Tax credit carry forward expiration year</t>
        </is>
      </c>
      <c r="B12" s="4" t="inlineStr">
        <is>
          <t>2026</t>
        </is>
      </c>
    </row>
    <row r="13">
      <c r="A13" s="4" t="inlineStr">
        <is>
          <t>Unrecognized tax benefits</t>
        </is>
      </c>
      <c r="B13" s="5" t="n">
        <v>1242717</v>
      </c>
    </row>
    <row r="14">
      <c r="A14" s="4" t="inlineStr">
        <is>
          <t>Federal | Other Accrued Expenses and Other Liabilities</t>
        </is>
      </c>
    </row>
    <row r="15">
      <c r="A15" s="3" t="inlineStr">
        <is>
          <t>Operating Loss Carryforwards [Line Items]</t>
        </is>
      </c>
    </row>
    <row r="16">
      <c r="A16" s="4" t="inlineStr">
        <is>
          <t>Unrecognized tax benefits</t>
        </is>
      </c>
      <c r="B16" s="6" t="n">
        <v>20200</v>
      </c>
    </row>
    <row r="17">
      <c r="A17" s="4" t="inlineStr">
        <is>
          <t>Federal | Deferred Tax Assets, Net</t>
        </is>
      </c>
    </row>
    <row r="18">
      <c r="A18" s="3" t="inlineStr">
        <is>
          <t>Operating Loss Carryforwards [Line Items]</t>
        </is>
      </c>
    </row>
    <row r="19">
      <c r="A19" s="4" t="inlineStr">
        <is>
          <t>Unrecognized tax benefits</t>
        </is>
      </c>
      <c r="B19" s="6" t="n">
        <v>1222517</v>
      </c>
    </row>
    <row r="20">
      <c r="A20" s="4" t="inlineStr">
        <is>
          <t>Federal | Pre-2017 NOLs</t>
        </is>
      </c>
    </row>
    <row r="21">
      <c r="A21" s="3" t="inlineStr">
        <is>
          <t>Operating Loss Carryforwards [Line Items]</t>
        </is>
      </c>
    </row>
    <row r="22">
      <c r="A22" s="4" t="inlineStr">
        <is>
          <t>Operating loss carryforwards</t>
        </is>
      </c>
      <c r="B22" s="5" t="n">
        <v>1111000</v>
      </c>
    </row>
    <row r="23">
      <c r="A23" s="4" t="inlineStr">
        <is>
          <t>Percentage of taxable income for offsetting operating loss carryforwards</t>
        </is>
      </c>
      <c r="B23" s="4" t="inlineStr">
        <is>
          <t>100.00%</t>
        </is>
      </c>
    </row>
    <row r="24">
      <c r="A24" s="4" t="inlineStr">
        <is>
          <t>Federal | Tax Year 2021</t>
        </is>
      </c>
    </row>
    <row r="25">
      <c r="A25" s="3" t="inlineStr">
        <is>
          <t>Operating Loss Carryforwards [Line Items]</t>
        </is>
      </c>
    </row>
    <row r="26">
      <c r="A26" s="4" t="inlineStr">
        <is>
          <t>Operating loss carryforwards</t>
        </is>
      </c>
      <c r="B26" s="5" t="n">
        <v>1095000</v>
      </c>
    </row>
    <row r="27">
      <c r="A27" s="4" t="inlineStr">
        <is>
          <t>Percentage of taxable income for offsetting operating loss carryforwards</t>
        </is>
      </c>
      <c r="B27" s="4" t="inlineStr">
        <is>
          <t>80.00%</t>
        </is>
      </c>
    </row>
    <row r="28">
      <c r="A28" s="4" t="inlineStr">
        <is>
          <t>State</t>
        </is>
      </c>
    </row>
    <row r="29">
      <c r="A29" s="3" t="inlineStr">
        <is>
          <t>Operating Loss Carryforwards [Line Items]</t>
        </is>
      </c>
    </row>
    <row r="30">
      <c r="A30" s="4" t="inlineStr">
        <is>
          <t>Operating loss carryforwards</t>
        </is>
      </c>
      <c r="B30" s="5" t="n">
        <v>4241000</v>
      </c>
    </row>
    <row r="31">
      <c r="A31" s="4" t="inlineStr">
        <is>
          <t>Tax credit carryforwards</t>
        </is>
      </c>
      <c r="B31" s="5" t="n">
        <v>1668000</v>
      </c>
      <c r="C31" s="5" t="n">
        <v>1479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Beginning and Ending Amount of Unrecognized Tax Benefits (Details) - USD ($)</t>
        </is>
      </c>
      <c r="B1" s="2" t="inlineStr">
        <is>
          <t>12 Months Ended</t>
        </is>
      </c>
    </row>
    <row r="2">
      <c r="B2" s="2" t="inlineStr">
        <is>
          <t>Dec. 31, 2021</t>
        </is>
      </c>
      <c r="C2" s="2" t="inlineStr">
        <is>
          <t>Dec. 31, 2020</t>
        </is>
      </c>
    </row>
    <row r="3">
      <c r="A3" s="3" t="inlineStr">
        <is>
          <t>Income Tax Disclosure [Abstract]</t>
        </is>
      </c>
    </row>
    <row r="4">
      <c r="A4" s="4" t="inlineStr">
        <is>
          <t>Unrecognized tax benefits balance at beginning of period</t>
        </is>
      </c>
      <c r="B4" s="5" t="n">
        <v>371688</v>
      </c>
      <c r="C4" s="5" t="n">
        <v>317236</v>
      </c>
    </row>
    <row r="5">
      <c r="A5" s="4" t="inlineStr">
        <is>
          <t>Gross increases for tax positions of the prior year</t>
        </is>
      </c>
      <c r="B5" s="6" t="n">
        <v>762124</v>
      </c>
    </row>
    <row r="6">
      <c r="A6" s="4" t="inlineStr">
        <is>
          <t>Gross increases for tax positions of the current year</t>
        </is>
      </c>
      <c r="B6" s="6" t="n">
        <v>108905</v>
      </c>
      <c r="C6" s="6" t="n">
        <v>54452</v>
      </c>
    </row>
    <row r="7">
      <c r="A7" s="4" t="inlineStr">
        <is>
          <t>Unrecognized tax benefits balance at end of period</t>
        </is>
      </c>
      <c r="B7" s="5" t="n">
        <v>1242717</v>
      </c>
      <c r="C7" s="5" t="n">
        <v>37168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ummary of Basic and Diluted Net Income (Loss) Per Share (Details) - USD ($)</t>
        </is>
      </c>
      <c r="B1" s="2" t="inlineStr">
        <is>
          <t>12 Months Ended</t>
        </is>
      </c>
    </row>
    <row r="2">
      <c r="B2" s="2" t="inlineStr">
        <is>
          <t>Dec. 31, 2021</t>
        </is>
      </c>
      <c r="C2" s="2" t="inlineStr">
        <is>
          <t>Dec. 31, 2020</t>
        </is>
      </c>
    </row>
    <row r="3">
      <c r="A3" s="3" t="inlineStr">
        <is>
          <t>Numerator:</t>
        </is>
      </c>
    </row>
    <row r="4">
      <c r="A4" s="4" t="inlineStr">
        <is>
          <t>Net income (loss)</t>
        </is>
      </c>
      <c r="B4" s="5" t="n">
        <v>2332773</v>
      </c>
      <c r="C4" s="5" t="n">
        <v>-6544</v>
      </c>
    </row>
    <row r="5">
      <c r="A5" s="3" t="inlineStr">
        <is>
          <t>Denominator:</t>
        </is>
      </c>
    </row>
    <row r="6">
      <c r="A6" s="4" t="inlineStr">
        <is>
          <t>Weighted average common shares outstanding - basic</t>
        </is>
      </c>
      <c r="B6" s="6" t="n">
        <v>18305878</v>
      </c>
      <c r="C6" s="6" t="n">
        <v>16512203</v>
      </c>
    </row>
    <row r="7">
      <c r="A7" s="4" t="inlineStr">
        <is>
          <t>Effect of dilutive securities</t>
        </is>
      </c>
      <c r="B7" s="6" t="n">
        <v>1197859</v>
      </c>
    </row>
    <row r="8">
      <c r="A8" s="4" t="inlineStr">
        <is>
          <t>Weighted average common shares outstanding - diluted</t>
        </is>
      </c>
      <c r="B8" s="6" t="n">
        <v>19503737</v>
      </c>
      <c r="C8" s="6" t="n">
        <v>16512203</v>
      </c>
    </row>
    <row r="9">
      <c r="A9" s="3" t="inlineStr">
        <is>
          <t>Net income (loss) per common share:</t>
        </is>
      </c>
    </row>
    <row r="10">
      <c r="A10" s="4" t="inlineStr">
        <is>
          <t>Basic</t>
        </is>
      </c>
      <c r="B10" s="8" t="n">
        <v>0.13</v>
      </c>
      <c r="C10" s="5" t="n">
        <v>0</v>
      </c>
    </row>
    <row r="11">
      <c r="A11" s="4" t="inlineStr">
        <is>
          <t>Diluted</t>
        </is>
      </c>
      <c r="B11" s="8" t="n">
        <v>0.12</v>
      </c>
      <c r="C11"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Additional Information (Details) - shares</t>
        </is>
      </c>
      <c r="B1" s="2" t="inlineStr">
        <is>
          <t>12 Months Ended</t>
        </is>
      </c>
    </row>
    <row r="2">
      <c r="B2" s="2" t="inlineStr">
        <is>
          <t>Dec. 31, 2021</t>
        </is>
      </c>
      <c r="C2" s="2" t="inlineStr">
        <is>
          <t>Dec. 31, 2020</t>
        </is>
      </c>
    </row>
    <row r="3">
      <c r="A3" s="3" t="inlineStr">
        <is>
          <t>Earnings Per Share [Abstract]</t>
        </is>
      </c>
    </row>
    <row r="4">
      <c r="A4" s="4" t="inlineStr">
        <is>
          <t>Antidilutive securities excluded from computation of earnings per share, amount</t>
        </is>
      </c>
      <c r="B4" s="6" t="n">
        <v>380000</v>
      </c>
      <c r="C4" s="6" t="n">
        <v>38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Segment and Geographic Information - Additional Information (Details)</t>
        </is>
      </c>
      <c r="B1" s="2" t="inlineStr">
        <is>
          <t>12 Months Ended</t>
        </is>
      </c>
    </row>
    <row r="2">
      <c r="B2" s="2" t="inlineStr">
        <is>
          <t>Dec. 31, 2021USD ($)Segment</t>
        </is>
      </c>
      <c r="C2" s="2" t="inlineStr">
        <is>
          <t>Dec. 31, 2020</t>
        </is>
      </c>
    </row>
    <row r="3">
      <c r="A3" s="3" t="inlineStr">
        <is>
          <t>Segment Reporting Reconciling Item For Operating Profit Loss From Segment To Consolidated [Line Items]</t>
        </is>
      </c>
    </row>
    <row r="4">
      <c r="A4" s="4" t="inlineStr">
        <is>
          <t>Number of Reportable Segments | Segment</t>
        </is>
      </c>
      <c r="B4" s="6" t="n">
        <v>2</v>
      </c>
    </row>
    <row r="5">
      <c r="A5" s="4" t="inlineStr">
        <is>
          <t>Germany</t>
        </is>
      </c>
    </row>
    <row r="6">
      <c r="A6" s="3" t="inlineStr">
        <is>
          <t>Segment Reporting Reconciling Item For Operating Profit Loss From Segment To Consolidated [Line Items]</t>
        </is>
      </c>
    </row>
    <row r="7">
      <c r="A7" s="4" t="inlineStr">
        <is>
          <t>Exception of Long-Lived Assets | $</t>
        </is>
      </c>
      <c r="B7" s="5" t="n">
        <v>159234</v>
      </c>
    </row>
    <row r="8">
      <c r="A8" s="4" t="inlineStr">
        <is>
          <t>Revenue | Customer Concentration Risk | Non-U.S.</t>
        </is>
      </c>
    </row>
    <row r="9">
      <c r="A9" s="3" t="inlineStr">
        <is>
          <t>Segment Reporting Reconciling Item For Operating Profit Loss From Segment To Consolidated [Line Items]</t>
        </is>
      </c>
    </row>
    <row r="10">
      <c r="A10" s="4" t="inlineStr">
        <is>
          <t>Concentration risk, percentage</t>
        </is>
      </c>
      <c r="B10" s="4" t="inlineStr">
        <is>
          <t>67.00%</t>
        </is>
      </c>
      <c r="C10" s="4" t="inlineStr">
        <is>
          <t>56.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chedule of (Loss) Income from Operations by Reporting Segments (Details) - USD ($)</t>
        </is>
      </c>
      <c r="B1" s="2" t="inlineStr">
        <is>
          <t>12 Months Ended</t>
        </is>
      </c>
    </row>
    <row r="2">
      <c r="B2" s="2" t="inlineStr">
        <is>
          <t>Dec. 31, 2021</t>
        </is>
      </c>
      <c r="C2" s="2" t="inlineStr">
        <is>
          <t>Dec. 31, 2020</t>
        </is>
      </c>
    </row>
    <row r="3">
      <c r="A3" s="3" t="inlineStr">
        <is>
          <t>Segment Reporting Reconciling Item For Operating Profit Loss From Segment To Consolidated [Line Items]</t>
        </is>
      </c>
    </row>
    <row r="4">
      <c r="A4" s="4" t="inlineStr">
        <is>
          <t>Revenue</t>
        </is>
      </c>
      <c r="B4" s="5" t="n">
        <v>61982104</v>
      </c>
      <c r="C4" s="5" t="n">
        <v>51895388</v>
      </c>
    </row>
    <row r="5">
      <c r="A5" s="4" t="inlineStr">
        <is>
          <t>Cost of revenues</t>
        </is>
      </c>
      <c r="B5" s="6" t="n">
        <v>-42342815</v>
      </c>
      <c r="C5" s="6" t="n">
        <v>-35460774</v>
      </c>
    </row>
    <row r="6">
      <c r="A6" s="4" t="inlineStr">
        <is>
          <t>Gross profit</t>
        </is>
      </c>
      <c r="B6" s="5" t="n">
        <v>19639289</v>
      </c>
      <c r="C6" s="5" t="n">
        <v>16434614</v>
      </c>
    </row>
    <row r="7">
      <c r="A7" s="4" t="inlineStr">
        <is>
          <t>Gross profit %</t>
        </is>
      </c>
      <c r="B7" s="4" t="inlineStr">
        <is>
          <t>31.70%</t>
        </is>
      </c>
      <c r="C7" s="4" t="inlineStr">
        <is>
          <t>31.70%</t>
        </is>
      </c>
    </row>
    <row r="8">
      <c r="A8" s="4" t="inlineStr">
        <is>
          <t>Total operating expenses</t>
        </is>
      </c>
      <c r="B8" s="5" t="n">
        <v>-17892262</v>
      </c>
      <c r="C8" s="5" t="n">
        <v>-16858895</v>
      </c>
    </row>
    <row r="9">
      <c r="A9" s="4" t="inlineStr">
        <is>
          <t>Income (loss) from operations</t>
        </is>
      </c>
      <c r="B9" s="6" t="n">
        <v>1747027</v>
      </c>
      <c r="C9" s="6" t="n">
        <v>-424281</v>
      </c>
    </row>
    <row r="10">
      <c r="A10" s="4" t="inlineStr">
        <is>
          <t>OSS Segment</t>
        </is>
      </c>
    </row>
    <row r="11">
      <c r="A11" s="3" t="inlineStr">
        <is>
          <t>Segment Reporting Reconciling Item For Operating Profit Loss From Segment To Consolidated [Line Items]</t>
        </is>
      </c>
    </row>
    <row r="12">
      <c r="A12" s="4" t="inlineStr">
        <is>
          <t>Revenue</t>
        </is>
      </c>
      <c r="B12" s="6" t="n">
        <v>38492004</v>
      </c>
      <c r="C12" s="6" t="n">
        <v>33650019</v>
      </c>
    </row>
    <row r="13">
      <c r="A13" s="4" t="inlineStr">
        <is>
          <t>Cost of revenues</t>
        </is>
      </c>
      <c r="B13" s="6" t="n">
        <v>-24272292</v>
      </c>
      <c r="C13" s="6" t="n">
        <v>-21081787</v>
      </c>
    </row>
    <row r="14">
      <c r="A14" s="4" t="inlineStr">
        <is>
          <t>Gross profit</t>
        </is>
      </c>
      <c r="B14" s="5" t="n">
        <v>14219712</v>
      </c>
      <c r="C14" s="5" t="n">
        <v>12568232</v>
      </c>
    </row>
    <row r="15">
      <c r="A15" s="4" t="inlineStr">
        <is>
          <t>Gross profit %</t>
        </is>
      </c>
      <c r="B15" s="4" t="inlineStr">
        <is>
          <t>36.90%</t>
        </is>
      </c>
      <c r="C15" s="4" t="inlineStr">
        <is>
          <t>37.30%</t>
        </is>
      </c>
    </row>
    <row r="16">
      <c r="A16" s="4" t="inlineStr">
        <is>
          <t>Total operating expenses</t>
        </is>
      </c>
      <c r="B16" s="5" t="n">
        <v>-14181739</v>
      </c>
      <c r="C16" s="5" t="n">
        <v>-13129857</v>
      </c>
    </row>
    <row r="17">
      <c r="A17" s="4" t="inlineStr">
        <is>
          <t>Income (loss) from operations</t>
        </is>
      </c>
      <c r="B17" s="6" t="n">
        <v>37973</v>
      </c>
      <c r="C17" s="6" t="n">
        <v>-561625</v>
      </c>
    </row>
    <row r="18">
      <c r="A18" s="4" t="inlineStr">
        <is>
          <t>Bressner Segment</t>
        </is>
      </c>
    </row>
    <row r="19">
      <c r="A19" s="3" t="inlineStr">
        <is>
          <t>Segment Reporting Reconciling Item For Operating Profit Loss From Segment To Consolidated [Line Items]</t>
        </is>
      </c>
    </row>
    <row r="20">
      <c r="A20" s="4" t="inlineStr">
        <is>
          <t>Revenue</t>
        </is>
      </c>
      <c r="B20" s="6" t="n">
        <v>23490100</v>
      </c>
      <c r="C20" s="6" t="n">
        <v>18245369</v>
      </c>
    </row>
    <row r="21">
      <c r="A21" s="4" t="inlineStr">
        <is>
          <t>Cost of revenues</t>
        </is>
      </c>
      <c r="B21" s="6" t="n">
        <v>-18070523</v>
      </c>
      <c r="C21" s="6" t="n">
        <v>-14378987</v>
      </c>
    </row>
    <row r="22">
      <c r="A22" s="4" t="inlineStr">
        <is>
          <t>Gross profit</t>
        </is>
      </c>
      <c r="B22" s="5" t="n">
        <v>5419577</v>
      </c>
      <c r="C22" s="5" t="n">
        <v>3866382</v>
      </c>
    </row>
    <row r="23">
      <c r="A23" s="4" t="inlineStr">
        <is>
          <t>Gross profit %</t>
        </is>
      </c>
      <c r="B23" s="4" t="inlineStr">
        <is>
          <t>23.10%</t>
        </is>
      </c>
      <c r="C23" s="4" t="inlineStr">
        <is>
          <t>21.20%</t>
        </is>
      </c>
    </row>
    <row r="24">
      <c r="A24" s="4" t="inlineStr">
        <is>
          <t>Total operating expenses</t>
        </is>
      </c>
      <c r="B24" s="5" t="n">
        <v>-3710523</v>
      </c>
      <c r="C24" s="5" t="n">
        <v>-3729038</v>
      </c>
    </row>
    <row r="25">
      <c r="A25" s="4" t="inlineStr">
        <is>
          <t>Income (loss) from operations</t>
        </is>
      </c>
      <c r="B25" s="5" t="n">
        <v>1709054</v>
      </c>
      <c r="C25" s="5" t="n">
        <v>1373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2332773</v>
      </c>
      <c r="C4" s="5" t="n">
        <v>-6544</v>
      </c>
    </row>
    <row r="5">
      <c r="A5" s="3" t="inlineStr">
        <is>
          <t>Adjustments to reconcile net income (loss) to net cash provided by (used in) operating activities:</t>
        </is>
      </c>
    </row>
    <row r="6">
      <c r="A6" s="4" t="inlineStr">
        <is>
          <t>Deferred benefit for income taxes</t>
        </is>
      </c>
      <c r="B6" s="6" t="n">
        <v>-63578</v>
      </c>
      <c r="C6" s="6" t="n">
        <v>-663772</v>
      </c>
    </row>
    <row r="7">
      <c r="A7" s="4" t="inlineStr">
        <is>
          <t>Loss on disposal of property and equipment</t>
        </is>
      </c>
      <c r="B7" s="6" t="n">
        <v>80846</v>
      </c>
      <c r="C7" s="6" t="n">
        <v>11586</v>
      </c>
    </row>
    <row r="8">
      <c r="A8" s="4" t="inlineStr">
        <is>
          <t>(Recovery) provision for bad debt</t>
        </is>
      </c>
      <c r="B8" s="6" t="n">
        <v>-17013</v>
      </c>
      <c r="C8" s="6" t="n">
        <v>18141</v>
      </c>
    </row>
    <row r="9">
      <c r="A9" s="4" t="inlineStr">
        <is>
          <t>Warranty reserves</t>
        </is>
      </c>
      <c r="B9" s="6" t="n">
        <v>173262</v>
      </c>
      <c r="C9" s="6" t="n">
        <v>-28031</v>
      </c>
    </row>
    <row r="10">
      <c r="A10" s="4" t="inlineStr">
        <is>
          <t>Amortization of deferred gain</t>
        </is>
      </c>
      <c r="C10" s="6" t="n">
        <v>-53838</v>
      </c>
    </row>
    <row r="11">
      <c r="A11" s="4" t="inlineStr">
        <is>
          <t>Amortization of intangibles</t>
        </is>
      </c>
      <c r="B11" s="6" t="n">
        <v>556873</v>
      </c>
      <c r="C11" s="6" t="n">
        <v>683935</v>
      </c>
    </row>
    <row r="12">
      <c r="A12" s="4" t="inlineStr">
        <is>
          <t>Depreciation</t>
        </is>
      </c>
      <c r="B12" s="6" t="n">
        <v>923735</v>
      </c>
      <c r="C12" s="6" t="n">
        <v>922597</v>
      </c>
    </row>
    <row r="13">
      <c r="A13" s="4" t="inlineStr">
        <is>
          <t>Inventory reserves</t>
        </is>
      </c>
      <c r="B13" s="6" t="n">
        <v>486559</v>
      </c>
      <c r="C13" s="6" t="n">
        <v>623159</v>
      </c>
    </row>
    <row r="14">
      <c r="A14" s="4" t="inlineStr">
        <is>
          <t>Amortization of debt discount</t>
        </is>
      </c>
      <c r="B14" s="6" t="n">
        <v>146294</v>
      </c>
      <c r="C14" s="6" t="n">
        <v>376004</v>
      </c>
    </row>
    <row r="15">
      <c r="A15" s="4" t="inlineStr">
        <is>
          <t>Stock-based compensation expense</t>
        </is>
      </c>
      <c r="B15" s="6" t="n">
        <v>1695105</v>
      </c>
      <c r="C15" s="6" t="n">
        <v>724378</v>
      </c>
    </row>
    <row r="16">
      <c r="A16" s="4" t="inlineStr">
        <is>
          <t>Gain on forgiveness of Paycheck Protection Program (PPP) loan and interest</t>
        </is>
      </c>
      <c r="B16" s="6" t="n">
        <v>-1514354</v>
      </c>
    </row>
    <row r="17">
      <c r="A17" s="3" t="inlineStr">
        <is>
          <t>Changes in operating assets and liabilities:</t>
        </is>
      </c>
    </row>
    <row r="18">
      <c r="A18" s="4" t="inlineStr">
        <is>
          <t>Accounts receivable</t>
        </is>
      </c>
      <c r="B18" s="6" t="n">
        <v>2327470</v>
      </c>
      <c r="C18" s="6" t="n">
        <v>4286294</v>
      </c>
    </row>
    <row r="19">
      <c r="A19" s="4" t="inlineStr">
        <is>
          <t>Inventories</t>
        </is>
      </c>
      <c r="B19" s="6" t="n">
        <v>-3456394</v>
      </c>
      <c r="C19" s="6" t="n">
        <v>-2630149</v>
      </c>
    </row>
    <row r="20">
      <c r="A20" s="4" t="inlineStr">
        <is>
          <t>Prepaid expenses and other current assets</t>
        </is>
      </c>
      <c r="B20" s="6" t="n">
        <v>243437</v>
      </c>
      <c r="C20" s="6" t="n">
        <v>-246310</v>
      </c>
    </row>
    <row r="21">
      <c r="A21" s="4" t="inlineStr">
        <is>
          <t>Accounts payable</t>
        </is>
      </c>
      <c r="B21" s="6" t="n">
        <v>1083954</v>
      </c>
      <c r="C21" s="6" t="n">
        <v>-3148762</v>
      </c>
    </row>
    <row r="22">
      <c r="A22" s="4" t="inlineStr">
        <is>
          <t>Accrued expenses and other liabilities</t>
        </is>
      </c>
      <c r="B22" s="6" t="n">
        <v>623627</v>
      </c>
      <c r="C22" s="6" t="n">
        <v>-1118861</v>
      </c>
    </row>
    <row r="23">
      <c r="A23" s="4" t="inlineStr">
        <is>
          <t>Net cash provided by (used in) operating activities</t>
        </is>
      </c>
      <c r="B23" s="6" t="n">
        <v>5622596</v>
      </c>
      <c r="C23" s="6" t="n">
        <v>-250173</v>
      </c>
    </row>
    <row r="24">
      <c r="A24" s="3" t="inlineStr">
        <is>
          <t>Cash flows from investing activities:</t>
        </is>
      </c>
    </row>
    <row r="25">
      <c r="A25" s="4" t="inlineStr">
        <is>
          <t>Investment in short-term investment grade securities</t>
        </is>
      </c>
      <c r="B25" s="6" t="n">
        <v>-14546810</v>
      </c>
    </row>
    <row r="26">
      <c r="A26" s="4" t="inlineStr">
        <is>
          <t>Purchases of property and equipment, including capitalization of labor costs for test equipment and ERP</t>
        </is>
      </c>
      <c r="B26" s="6" t="n">
        <v>-563815</v>
      </c>
      <c r="C26" s="6" t="n">
        <v>-820336</v>
      </c>
    </row>
    <row r="27">
      <c r="A27" s="4" t="inlineStr">
        <is>
          <t>Proceeds from sales of property and equipment</t>
        </is>
      </c>
      <c r="C27" s="6" t="n">
        <v>1542</v>
      </c>
    </row>
    <row r="28">
      <c r="A28" s="4" t="inlineStr">
        <is>
          <t>Net cash used in investing activities</t>
        </is>
      </c>
      <c r="B28" s="6" t="n">
        <v>-15110625</v>
      </c>
      <c r="C28" s="6" t="n">
        <v>-818794</v>
      </c>
    </row>
    <row r="29">
      <c r="A29" s="3" t="inlineStr">
        <is>
          <t>Cash flows from financing activities:</t>
        </is>
      </c>
    </row>
    <row r="30">
      <c r="A30" s="4" t="inlineStr">
        <is>
          <t>Proceeds from exercise of stock options and warrants</t>
        </is>
      </c>
      <c r="B30" s="6" t="n">
        <v>401897</v>
      </c>
      <c r="C30" s="6" t="n">
        <v>181892</v>
      </c>
    </row>
    <row r="31">
      <c r="A31" s="4" t="inlineStr">
        <is>
          <t>Payment of payroll taxes on net issuance of employee stock options</t>
        </is>
      </c>
      <c r="B31" s="6" t="n">
        <v>-811379</v>
      </c>
      <c r="C31" s="6" t="n">
        <v>-684875</v>
      </c>
    </row>
    <row r="32">
      <c r="A32" s="4" t="inlineStr">
        <is>
          <t>Proceeds from issuance of stock</t>
        </is>
      </c>
      <c r="B32" s="6" t="n">
        <v>10000000</v>
      </c>
    </row>
    <row r="33">
      <c r="A33" s="4" t="inlineStr">
        <is>
          <t>Stock issuance costs</t>
        </is>
      </c>
      <c r="B33" s="6" t="n">
        <v>-811327</v>
      </c>
    </row>
    <row r="34">
      <c r="A34" s="4" t="inlineStr">
        <is>
          <t>Net borrowings on bank lines of credit</t>
        </is>
      </c>
      <c r="C34" s="6" t="n">
        <v>-99410</v>
      </c>
    </row>
    <row r="35">
      <c r="A35" s="4" t="inlineStr">
        <is>
          <t>Proceeds from notes payable</t>
        </is>
      </c>
      <c r="B35" s="6" t="n">
        <v>2307818</v>
      </c>
    </row>
    <row r="36">
      <c r="A36" s="4" t="inlineStr">
        <is>
          <t>Repayments on notes payable</t>
        </is>
      </c>
      <c r="B36" s="6" t="n">
        <v>-2449628</v>
      </c>
      <c r="C36" s="6" t="n">
        <v>-177866</v>
      </c>
    </row>
    <row r="37">
      <c r="A37" s="4" t="inlineStr">
        <is>
          <t>Repayments on related-party notes payable</t>
        </is>
      </c>
      <c r="B37" s="6" t="n">
        <v>-206669</v>
      </c>
      <c r="C37" s="6" t="n">
        <v>-584502</v>
      </c>
    </row>
    <row r="38">
      <c r="A38" s="4" t="inlineStr">
        <is>
          <t>Proceeds, net of repayments, on secured convertible debt</t>
        </is>
      </c>
      <c r="C38" s="6" t="n">
        <v>2383726</v>
      </c>
    </row>
    <row r="39">
      <c r="A39" s="4" t="inlineStr">
        <is>
          <t>Repayments on senior secured convertible note</t>
        </is>
      </c>
      <c r="C39" s="6" t="n">
        <v>-409090</v>
      </c>
    </row>
    <row r="40">
      <c r="A40" s="4" t="inlineStr">
        <is>
          <t>Proceeds on Paycheck Protection Program (PPP) note payable</t>
        </is>
      </c>
      <c r="C40" s="6" t="n">
        <v>1499360</v>
      </c>
    </row>
    <row r="41">
      <c r="A41" s="4" t="inlineStr">
        <is>
          <t>Net cash provided by financing activities</t>
        </is>
      </c>
      <c r="B41" s="6" t="n">
        <v>8430712</v>
      </c>
      <c r="C41" s="6" t="n">
        <v>2109235</v>
      </c>
    </row>
    <row r="42">
      <c r="A42" s="4" t="inlineStr">
        <is>
          <t>Net change in cash and cash equivalents</t>
        </is>
      </c>
      <c r="B42" s="6" t="n">
        <v>-1057317</v>
      </c>
      <c r="C42" s="6" t="n">
        <v>1040268</v>
      </c>
    </row>
    <row r="43">
      <c r="A43" s="4" t="inlineStr">
        <is>
          <t>Effect of exchange rates on cash</t>
        </is>
      </c>
      <c r="B43" s="6" t="n">
        <v>-158430</v>
      </c>
      <c r="C43" s="6" t="n">
        <v>91332</v>
      </c>
    </row>
    <row r="44">
      <c r="A44" s="4" t="inlineStr">
        <is>
          <t>Cash and cash equivalents, beginning of year</t>
        </is>
      </c>
      <c r="B44" s="6" t="n">
        <v>6316921</v>
      </c>
      <c r="C44" s="6" t="n">
        <v>5185321</v>
      </c>
    </row>
    <row r="45">
      <c r="A45" s="4" t="inlineStr">
        <is>
          <t>Cash and cash equivalents, end of year</t>
        </is>
      </c>
      <c r="B45" s="6" t="n">
        <v>5101174</v>
      </c>
      <c r="C45" s="6" t="n">
        <v>6316921</v>
      </c>
    </row>
    <row r="46">
      <c r="A46" s="3" t="inlineStr">
        <is>
          <t>Supplemental disclosure of cash flow information:</t>
        </is>
      </c>
    </row>
    <row r="47">
      <c r="A47" s="4" t="inlineStr">
        <is>
          <t>Cash paid during the year for interest</t>
        </is>
      </c>
      <c r="B47" s="6" t="n">
        <v>120434</v>
      </c>
      <c r="C47" s="6" t="n">
        <v>301214</v>
      </c>
    </row>
    <row r="48">
      <c r="A48" s="4" t="inlineStr">
        <is>
          <t>Cash paid during the year for income taxes</t>
        </is>
      </c>
      <c r="B48" s="6" t="n">
        <v>174656</v>
      </c>
      <c r="C48" s="6" t="n">
        <v>344184</v>
      </c>
    </row>
    <row r="49">
      <c r="A49" s="3" t="inlineStr">
        <is>
          <t>Supplemental disclosure of non-cash transactions:</t>
        </is>
      </c>
    </row>
    <row r="50">
      <c r="A50" s="4" t="inlineStr">
        <is>
          <t>Original issue discount on senior secured convertible note</t>
        </is>
      </c>
      <c r="C50" s="6" t="n">
        <v>300000</v>
      </c>
    </row>
    <row r="51">
      <c r="A51" s="4" t="inlineStr">
        <is>
          <t>Reclassification of inventories to property and equipment</t>
        </is>
      </c>
      <c r="B51" s="5" t="n">
        <v>194013</v>
      </c>
      <c r="C51" s="5" t="n">
        <v>16485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ubsequent Events - Additional Information (Details) - Subsequent Event - Bressner Technology GmbH</t>
        </is>
      </c>
      <c r="B1" s="2" t="inlineStr">
        <is>
          <t>1 Months Ended</t>
        </is>
      </c>
    </row>
    <row r="2">
      <c r="B2" s="2" t="inlineStr">
        <is>
          <t>Feb. 28, 2022USD ($)LineofCredit</t>
        </is>
      </c>
      <c r="C2" s="2" t="inlineStr">
        <is>
          <t>Feb. 28, 2022EUR (€)LineofCredit</t>
        </is>
      </c>
    </row>
    <row r="3">
      <c r="A3" s="3" t="inlineStr">
        <is>
          <t>Subsequent Event [Line Items]</t>
        </is>
      </c>
    </row>
    <row r="4">
      <c r="A4" s="4" t="inlineStr">
        <is>
          <t>Number of lines of credit</t>
        </is>
      </c>
      <c r="B4" s="6" t="n">
        <v>2</v>
      </c>
      <c r="C4" s="6" t="n">
        <v>2</v>
      </c>
    </row>
    <row r="5">
      <c r="A5" s="4" t="inlineStr">
        <is>
          <t>Line of credit facility, maximum borrowing capacity</t>
        </is>
      </c>
      <c r="B5" s="5" t="n">
        <v>559950</v>
      </c>
      <c r="C5" s="9" t="n">
        <v>500000</v>
      </c>
    </row>
    <row r="6">
      <c r="A6" s="4" t="inlineStr">
        <is>
          <t>Line of credit facility, maturity date</t>
        </is>
      </c>
      <c r="B6" s="4" t="inlineStr">
        <is>
          <t>Aug. 31,
		2022</t>
        </is>
      </c>
    </row>
    <row r="7">
      <c r="A7" s="4" t="inlineStr">
        <is>
          <t>Debt maturity term</t>
        </is>
      </c>
      <c r="B7" s="4" t="inlineStr">
        <is>
          <t>6 months</t>
        </is>
      </c>
    </row>
    <row r="8">
      <c r="A8" s="4" t="inlineStr">
        <is>
          <t>Minimum</t>
        </is>
      </c>
    </row>
    <row r="9">
      <c r="A9" s="3" t="inlineStr">
        <is>
          <t>Subsequent Event [Line Items]</t>
        </is>
      </c>
    </row>
    <row r="10">
      <c r="A10" s="4" t="inlineStr">
        <is>
          <t>Line of credit current rate</t>
        </is>
      </c>
      <c r="B10" s="4" t="inlineStr">
        <is>
          <t>1.58%</t>
        </is>
      </c>
    </row>
    <row r="11">
      <c r="A11" s="4" t="inlineStr">
        <is>
          <t>Maximum</t>
        </is>
      </c>
    </row>
    <row r="12">
      <c r="A12" s="3" t="inlineStr">
        <is>
          <t>Subsequent Event [Line Items]</t>
        </is>
      </c>
    </row>
    <row r="13">
      <c r="A13" s="4" t="inlineStr">
        <is>
          <t>Line of credit current rate</t>
        </is>
      </c>
      <c r="B13" s="4" t="inlineStr">
        <is>
          <t>1.9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The Company and Basis of Presentation</t>
        </is>
      </c>
      <c r="B4" s="4" t="inlineStr">
        <is>
          <t>NOTE 1 – THE COMPANY AND BASIS OF PRESENTATION Nature of Operations One Stop Systems, Inc. (“we,” “our,” “OSS,” or the “Company”) was originally incorporated as a California corporation in 1999, after initially being formed as a California limited liability company in 1998. On December 14, 2017, the Company was reincorporated as a Delaware corporation in connection with its initial public offering. The Company designs, manufactures, and markets During the year ended December 31, 2015, the Company formed a wholly-owned subsidiary in Germany, One Stop Systems, GmbH (“OSS GmbH”). During July 2016, the Company acquired Mission Technologies Group, Inc. (“Magma”) and its operations. On August 31, 2018, the Company acquired Concept Development Inc. (“CDI”) located in Irvine, California. CDI specializes in the design and manufacture of custom high-performance computing systems for airborne in-flight entertainment and networking systems. CDI has been fully integrated into the core operations of OSS as of June 1, 2020. On October 31, 2018, OSS GmbH acquired 100% of the outstanding stock of Bressner Technology GmbH, a Germany limited liability company located near Munich, Germany (“Bressner”). Bressner provides standard and customized servers, panel PCs, and PCIe expansion systems. Bressner also provides manufacturing, test, sales and marketing services for customers throughout Europe. The Company’s revenue growth during fiscal year 2020 slowed due to the effects of COVID-19 and, although it rebounded somewhat in 2021, it has not yet fully recovered due to, amongst other things, venue constraints on large group gatherings, which affected the Company’s media and entertainment business. However, through a reduction in force and strict cost containment, the Company was able to mitigate the effects, to some degree, of the reduced revenue attributable to the economic impact of COVID-19. Despite global efforts to slow the spread of the virus and to mitigate its effects, COVID-19 continues to impact worldwide economic activity, and the . One way that COVID-19 has directly affected our operations is that we have experienced increased pricing and/or shortages of certain parts and supplies that are necessary components to the products and services we offer to our customers, and as a result, are experiencing longer lead-times. COVID-19 has indirectly affected our operations as well. For instance, some of our customers experienced downturns or uncertainty in their own business operations and revenue, and as a result, these customers have (and may continue to) decreased or delayed their technology spending, requested pricing concessions or payment extensions, or seek to renegotiate their contracts. During the pandemic, as state, local, and foreign governments implemented (and may continue to implement) preventative measures to contain or mitigate the outbreak of COVID-19, the usage of our products and services fluctuated, and we cannot predict how usage levels will continue to be impacted by these preventative measures. There is no assurance that customers will continue to use our products and services, or to the same extent, as the COVID-19 pandemic begins to taper off or after it end s . As a result, it has been difficult to accurately forecast our revenues or financial results, especially given that the near and long term impact of the pandemic remains uncertain. In addition, while the potential impact and duration of the COVID-19 pandemic on the economy and our business may be difficult to assess or predict, the pandemic has resulted in, and may continue to result in, significant disruption of global financial markets, and may reduce our ability to access additional capital, which could negatively affect our liquidity in the future. Our results of operations could be materially below our forecasts as well, which could adversely affect our results of operations, disappoint analysts and investors, or cause our stock price to decline. Furthermore, a decrease in orders in a given period could negatively affect our revenues in future periods. The COVID-19 pandemic may also have the effect of heightening many risks associated with our customers and supply chain. We may take further actions that alter our operations as may be required by federal, state, or local authorities from time to time, or which we determine are in our best interests. While much of our operations can be performed remotely, certain activities often require personnel to be on-site, and our ability to carry out these activities has been, and may continue to be negatively impacted if our employees or local personnel are not able to travel. In addition, for activities that may be conducted remotely, there is no guarantee that we will be as effective while working remotely because our team is dispersed and many employees and their families have been negatively affected, mentally or physically, by the COVID-19 pandemic. Decreased effectiveness and availability of our team could harm our business. In addition, we may decide to postpone or cancel planned investments in our business in response to changes in our business resulting from the spread of COVID-19, which may impact our ability to attract and retain customers and our rate of innovation, either of which could harm our business. We do not yet know the full extent of potential delays or impacts on our business, operations, or the global economy. Although our business continued to be negatively impacted by the pandemic in 2021, our results of operations predominantly improved as compared to 2020. Currently, we are experiencing unavailability of product and limited supplies, protracted delivery dates for componentry, increasing product costs, and changes in minimum order quantities to secure product. As a result, the Company is carrying increased inventory balances to ensure availability of necessary products and to secure pricing. Additionally, products that are in the “work-in-process” stage and our inventory of finished goods have increased due to as the timing and availability of certain componentry necessary to complete our products. While there have recently been vaccines developed and administered, and certain government orders and restrictions in particular cities, counties, and states have been lifted as the spread of COVID-19 starts to be contained and mitigated, we cannot predict the timing of the vaccine roll-out globally or the efficacy of such vaccines, including against variants of the virus, and we do not yet know how businesses, customers, contractors, suppliers, or our partners will operate in a post COVID-19 environment, especially if additional or supplemental governmental orders, limitations, and restrictions are reinstated. There may be additional costs or impacts to our business and operations, including when we are able to resume in-person activities, travel, and events. In addition, there is no guarantee that a future outbreak of this or any other widespread epidemics will not occur, or that the global economy will recover, either of which could harm our business. Management’s plans with respect to the above are to continue their efforts towards responding to the changing economic landscape attributable to COVID-19, to continue to control costs, conserve cash, strengthen margins, and improve company-wide execution. Specific actions implemented in 2020 by management in response to this effort included a reduction in force, a limited freeze on hiring, reduced work week, minimized overtime, travel and entertainment, and contractor costs. Basis of Presentation The accompanying financial statements have been prepared on an accrual basis of accounting in accordance with United States Generally Accepted Accounting Principles (“U.S. GAAP”), as set forth in the Financial Accounting Standards Board’s (“FASB”) Accounting Standards Codification (“ASC”). Principles of Consolidation The accompanying consolidated financial statements include the accounts of OSS, which include the acquisition of CDI, and its wholly-owned subsidiary, OSS GmbH, which also includes the acquisition of Bressner. Intercompany balance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0:05:01Z</dcterms:created>
  <dcterms:modified xmlns:dcterms="http://purl.org/dc/terms/" xmlns:xsi="http://www.w3.org/2001/XMLSchema-instance" xsi:type="dcterms:W3CDTF">2022-03-24T20:05:01Z</dcterms:modified>
</cp:coreProperties>
</file>